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Capital (Unaudite" sheetId="6" r:id="rId6"/>
    <s:sheet name="Statements of Capital (Unaudit7" sheetId="7" r:id="rId7"/>
    <s:sheet name="Statements of Cash Flows (Unaud" sheetId="8" r:id="rId8"/>
    <s:sheet name="Summary of Significant Accounti" sheetId="9" r:id="rId9"/>
    <s:sheet name="Recently Adopted and Issued Acc"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Derivative and Hedging Activiti" sheetId="17" r:id="rId17"/>
    <s:sheet name="Consolidated Obligations" sheetId="18" r:id="rId18"/>
    <s:sheet name="Affordable Housing Program" sheetId="19" r:id="rId19"/>
    <s:sheet name="Capital" sheetId="20" r:id="rId20"/>
    <s:sheet name="Accumulated Other Comprehensive" sheetId="21" r:id="rId21"/>
    <s:sheet name="Segment Information" sheetId="22" r:id="rId22"/>
    <s:sheet name="Estimated Fair Values" sheetId="23" r:id="rId23"/>
    <s:sheet name="Commitments and Contingencies" sheetId="24" r:id="rId24"/>
    <s:sheet name="Transactions with Related Parti" sheetId="25" r:id="rId25"/>
    <s:sheet name="Summary of Significant Accoun26" sheetId="26" r:id="rId26"/>
    <s:sheet name="Summary of Significant Accoun27" sheetId="27" r:id="rId27"/>
    <s:sheet name="Available-for-Sale Securities (" sheetId="28" r:id="rId28"/>
    <s:sheet name="Held-to-Maturity Securities (Ta" sheetId="29" r:id="rId29"/>
    <s:sheet name="Other-Than-Temporary Impairme30" sheetId="30" r:id="rId30"/>
    <s:sheet name="Advances (Tables)" sheetId="31" r:id="rId31"/>
    <s:sheet name="Mortgage Loans Held for Portf32" sheetId="32" r:id="rId32"/>
    <s:sheet name="Allowance for Credit Losses (Ta" sheetId="33" r:id="rId33"/>
    <s:sheet name="Derivative and Hedging Activi34" sheetId="34" r:id="rId34"/>
    <s:sheet name="Consolidated Obligations (Table" sheetId="35" r:id="rId35"/>
    <s:sheet name="Affordable Housing Program (Tab" sheetId="36" r:id="rId36"/>
    <s:sheet name="Capital (Tables)" sheetId="37" r:id="rId37"/>
    <s:sheet name="Accumulated Other Comprehensi38" sheetId="38" r:id="rId38"/>
    <s:sheet name="Segment Information (Tables)" sheetId="39" r:id="rId39"/>
    <s:sheet name="Estimated Fair Values (Tables)" sheetId="40" r:id="rId40"/>
    <s:sheet name="Commitments and Contingencies (" sheetId="41" r:id="rId41"/>
    <s:sheet name="Transactions with Related Par42" sheetId="42" r:id="rId42"/>
    <s:sheet name="Summary of Significant Accoun43" sheetId="43" r:id="rId43"/>
    <s:sheet name="Available-for-Sale Securities44" sheetId="44" r:id="rId44"/>
    <s:sheet name="Available-for-Sale Securities45" sheetId="45" r:id="rId45"/>
    <s:sheet name="Available-for-Sale Securities46" sheetId="46" r:id="rId46"/>
    <s:sheet name="Held-to-Maturity Securities (Ma" sheetId="47" r:id="rId47"/>
    <s:sheet name="Held-to-Maturity Securities (Un" sheetId="48" r:id="rId48"/>
    <s:sheet name="Held-to-Maturity Securities (Re" sheetId="49" r:id="rId49"/>
    <s:sheet name="Held-to-Maturity Securities (Na" sheetId="50" r:id="rId50"/>
    <s:sheet name="Other-Than-Temporary Impairme51" sheetId="51" r:id="rId51"/>
    <s:sheet name="Other-Than-Temporary Impairme52" sheetId="52" r:id="rId52"/>
    <s:sheet name="Advances (Narratives) (Details)" sheetId="53" r:id="rId53"/>
    <s:sheet name="Advances by Year of Contractual" sheetId="54" r:id="rId54"/>
    <s:sheet name="Advances Earlier of Contractual" sheetId="55" r:id="rId55"/>
    <s:sheet name="Mortgage Loans Held for Portf56" sheetId="56" r:id="rId56"/>
    <s:sheet name="Allowance for Credit Losses (Cr" sheetId="57" r:id="rId57"/>
    <s:sheet name="Allowance for Credit Losses (Al" sheetId="58" r:id="rId58"/>
    <s:sheet name="Allowance for Credit Losses (Pa" sheetId="59" r:id="rId59"/>
    <s:sheet name="Allowance for Credit Losses (Im" sheetId="60" r:id="rId60"/>
    <s:sheet name="Allowance for Credit Losses (Tr" sheetId="61" r:id="rId61"/>
    <s:sheet name="Derivative and Hedging Activi62" sheetId="62" r:id="rId62"/>
    <s:sheet name="Derivative and Hedging Activi63" sheetId="63" r:id="rId63"/>
    <s:sheet name="Derivative and Hedging Activi64" sheetId="64" r:id="rId64"/>
    <s:sheet name="Derivative and Hedging Activi65" sheetId="65" r:id="rId65"/>
    <s:sheet name="Derivative and Hedging Activi66" sheetId="66" r:id="rId66"/>
    <s:sheet name="Consolidated Obligations (Detai" sheetId="67" r:id="rId67"/>
    <s:sheet name="Affordable Housing Program (Det" sheetId="68" r:id="rId68"/>
    <s:sheet name="Capital (Details)" sheetId="69" r:id="rId69"/>
    <s:sheet name="Accumulated Other Comprehensi70" sheetId="70" r:id="rId70"/>
    <s:sheet name="Segment Information (Details)" sheetId="71" r:id="rId71"/>
    <s:sheet name="Estimated Fair Values (Carrying" sheetId="72" r:id="rId72"/>
    <s:sheet name="Estimated Fair Values (Estimate" sheetId="73" r:id="rId73"/>
    <s:sheet name="Estimated Fair Values (Level 3 " sheetId="74" r:id="rId74"/>
    <s:sheet name="Commitments and Contingencies75" sheetId="75" r:id="rId75"/>
    <s:sheet name="Transactions with Related Par76" sheetId="76" r:id="rId76"/>
  </s:sheets>
  <s:definedNames/>
  <s:calcPr calcId="124519" calcMode="auto" fullCalcOnLoad="1"/>
</s:workbook>
</file>

<file path=xl/sharedStrings.xml><?xml version="1.0" encoding="utf-8"?>
<sst xmlns="http://schemas.openxmlformats.org/spreadsheetml/2006/main" uniqueCount="877">
  <si>
    <t>Document and Entity Information - shares</t>
  </si>
  <si>
    <t>9 Months Ended</t>
  </si>
  <si>
    <t>Sep. 30, 2015</t>
  </si>
  <si>
    <t>Oct. 31, 2015</t>
  </si>
  <si>
    <t>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Common B Shares Outstanding</t>
  </si>
  <si>
    <t>Statements of Condition (Unaudited) - USD ($) $ in Thousands</t>
  </si>
  <si>
    <t>Dec. 31, 2014</t>
  </si>
  <si>
    <t>Assets:</t>
  </si>
  <si>
    <t>Cash and due from banks</t>
  </si>
  <si>
    <t>Interest-bearing deposits</t>
  </si>
  <si>
    <t>Securities purchased under agreements to resell</t>
  </si>
  <si>
    <t>Federal funds sold</t>
  </si>
  <si>
    <t>Available-for-sale securities (Notes 3 and 5)</t>
  </si>
  <si>
    <t>Held-to-maturity securities (estimated fair values of $6,251,199 and $7,098,616, respectively) (Notes 4 and 5)</t>
  </si>
  <si>
    <t>[1]</t>
  </si>
  <si>
    <t>Advances (Note 6)</t>
  </si>
  <si>
    <t>Mortgage loans held for portfolio, net of allowance for loan losses of $(1,125) and $(2,500), respectively (Notes 7 and 8)</t>
  </si>
  <si>
    <t>Accrued interest receivable</t>
  </si>
  <si>
    <t>Premises, software, and equipment, net</t>
  </si>
  <si>
    <t>Derivative assets, net (Note 9)</t>
  </si>
  <si>
    <t>Other assets</t>
  </si>
  <si>
    <t>Total assets</t>
  </si>
  <si>
    <t>Liabilities:</t>
  </si>
  <si>
    <t>Deposits</t>
  </si>
  <si>
    <t>Consolidated obligations (Note 10):</t>
  </si>
  <si>
    <t>Discount notes</t>
  </si>
  <si>
    <t>Bonds</t>
  </si>
  <si>
    <t>Total consolidated obligations</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xml:space="preserve"> </t>
  </si>
  <si>
    <t>Capital stock putable (at par value of $100 per share):</t>
  </si>
  <si>
    <t>Total capital stock putable</t>
  </si>
  <si>
    <t>Retained earnings:</t>
  </si>
  <si>
    <t>Unrestricted</t>
  </si>
  <si>
    <t>Restricted</t>
  </si>
  <si>
    <t>Total retained earnings</t>
  </si>
  <si>
    <t>Total accumulated other comprehensive income (Note 13)</t>
  </si>
  <si>
    <t>Total capital</t>
  </si>
  <si>
    <t>Total liabilities and capital</t>
  </si>
  <si>
    <t>Class B-1 issued and outstanding shares: 14,529,559 and 15,509,811, respectively</t>
  </si>
  <si>
    <t>Class B-2 issued and outstanding shares: 371 and 0, respectively</t>
  </si>
  <si>
    <t>Represents amortized cost after adjustment for non-credit OTTI recognized in AOCI.</t>
  </si>
  <si>
    <t>Statements of Condition (Unaudited) (Parenthetical) - USD ($) $ in Thousands</t>
  </si>
  <si>
    <t>Common stock putable, par value per share (usd per share)</t>
  </si>
  <si>
    <t>Held-to-Maturity Securities - Estimated Fair Values</t>
  </si>
  <si>
    <t>Allowance for loan losses</t>
  </si>
  <si>
    <t>Class B-1 [Member]</t>
  </si>
  <si>
    <t>Common stock issued (in shares)</t>
  </si>
  <si>
    <t>Common stock outstanding (in shares)</t>
  </si>
  <si>
    <t>Class B-2 [Member]</t>
  </si>
  <si>
    <t>Statements of Income (Unaudited) - USD ($) $ in Thousands</t>
  </si>
  <si>
    <t>3 Months Ended</t>
  </si>
  <si>
    <t>Sep. 30, 2014</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gains (losses) on derivatives and hedging activities</t>
  </si>
  <si>
    <t>Service fees</t>
  </si>
  <si>
    <t>Standby letters of credit fees</t>
  </si>
  <si>
    <t>Other, net (Note 16)</t>
  </si>
  <si>
    <t>Total other income</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 USD ($) $ in Thousands</t>
  </si>
  <si>
    <t>Statement of Comprehensive Income [Abstract]</t>
  </si>
  <si>
    <t>Net income</t>
  </si>
  <si>
    <t>Other Comprehensive Income (Loss):</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Total other comprehensive income (loss)</t>
  </si>
  <si>
    <t>Total comprehensive income</t>
  </si>
  <si>
    <t>Statements of Capital (Unaudited) - USD ($) shares in Thousands, $ in Thousands</t>
  </si>
  <si>
    <t>Increase (Decrease) in Stockholders' Equity [Roll Forward]</t>
  </si>
  <si>
    <t>Beginning Balance</t>
  </si>
  <si>
    <t>Proceeds from sale of capital stock</t>
  </si>
  <si>
    <t>Repurchase/redemption of capital stock</t>
  </si>
  <si>
    <t>Shares reclassified to mandatorily redeemable capital stock, net</t>
  </si>
  <si>
    <t>Cash dividends on capital stock</t>
  </si>
  <si>
    <t>Ending Balance</t>
  </si>
  <si>
    <t>Capital Stock Class B Putable [Member]</t>
  </si>
  <si>
    <t>Beginning Balance, Shares</t>
  </si>
  <si>
    <t>Proceeds from sale of capital stock, shares</t>
  </si>
  <si>
    <t>Repurchase/redemption of capital stock (shares)</t>
  </si>
  <si>
    <t>Shares reclassified to mandatorily redeemable capital stock, net,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t>
  </si>
  <si>
    <t>4.08%</t>
  </si>
  <si>
    <t>4.33%</t>
  </si>
  <si>
    <t>Statements of Cash Flows (Unaudited) - USD ($) $ in Thousands</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Purchases of premises, software, and equipment</t>
  </si>
  <si>
    <t>Available-for-sale securities:</t>
  </si>
  <si>
    <t>Proceeds from maturities</t>
  </si>
  <si>
    <t>Purchases</t>
  </si>
  <si>
    <t>Held-to-maturity securities:</t>
  </si>
  <si>
    <t>Advances:</t>
  </si>
  <si>
    <t>Principal collected</t>
  </si>
  <si>
    <t>Disbursed to members</t>
  </si>
  <si>
    <t>Mortgage loans held for portfolio:</t>
  </si>
  <si>
    <t>Purchases from members</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Other Federal Home Loan Banks:</t>
  </si>
  <si>
    <t>Proceeds from borrowings</t>
  </si>
  <si>
    <t>Principal payments</t>
  </si>
  <si>
    <t>Payments for redemption/repurchase of mandatorily redeemable capital stock</t>
  </si>
  <si>
    <t>Payments for redemption/repurchase of capital stock</t>
  </si>
  <si>
    <t>Cash dividends paid on capital stock</t>
  </si>
  <si>
    <t>Net cash provided by financing activities</t>
  </si>
  <si>
    <t>Net (decrease) increase in cash and due from banks</t>
  </si>
  <si>
    <t>Cash and due from banks at beginning of period</t>
  </si>
  <si>
    <t>Cash and due from banks at end of period</t>
  </si>
  <si>
    <t>Supplemental Disclosures:</t>
  </si>
  <si>
    <t>Interest paid</t>
  </si>
  <si>
    <t>Affordable Housing Program payments</t>
  </si>
  <si>
    <t>Capitalized interest on certain held-to-maturity securities</t>
  </si>
  <si>
    <t>Par value of shares reclassified to mandatorily redeemable capital stock, net</t>
  </si>
  <si>
    <t>Net transfers of mortgage loans to real estate owned</t>
  </si>
  <si>
    <t>Subsidies disbursed are reported net of returns/recaptures of previously disbursed subsidies.</t>
  </si>
  <si>
    <t>Summary of Significant Accounting Policies and Change in Accounting Principle</t>
  </si>
  <si>
    <t>Accounting Policies [Abstract]</t>
  </si>
  <si>
    <t>Note 1 - Summary of Significant Accounting Policies and Change in Accounting Principle Basis of Presentation.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 The interim financial statements presented herein should be read in conjunction with our audited financial statements and notes thereto, which are included in our 2014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Our significant accounting policies and certain other disclosures are set forth in Note 1 - Summary of Significant Accounting Policies in our 2014 Form 10-K. There have been no significant changes to these policies through September 30, 2015 . We use certain acronyms and terms throughout these financial statements, which are defined in the Glossary of Terms . Unless the context otherwise requires, the terms "we," "us," and "our" refer to the Federal Home Loan Bank of Indianapolis or its management. Reclassifications. We have reclassified certain amounts from the prior periods to conform to the current period presentation. These reclassifications had no effect on net income, total comprehensive income, total capital, or net cash flows.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determination of other-than-temporary impairment of certain private-label RMBS, the fair values of derivatives and other financial instruments, and the allowance for credit losses. Although the reported amounts and disclosures reflect our best estimates, actual results could differ significantly from these estimates. Change in Accounting Principle. Effective October 1, 2014, we changed our method of accounting for the amortization and accretion of premiums and discounts, deferred loan fees or costs, and hedging basis adjustments on our mortgage loans held for portfolio to the contractual interest method. The contractual method recognizes the income effects of premiums and discounts in a manner that reflects the actual prepayments and other activity of the mortgage loans during that period and the contractual terms of the loans without regard to estimated prepayments based upon assumptions about future borrower activity. Historically, we deferred and amortized premiums and accreted discounts into interest income using the retrospective interest method, which used both actual prepayment experience and estimates of future principal repayments in calculating the estimated lives of the loans. While both the retrospective interest and contractual interest methods are acceptable under GAAP, the contractual interest method has become preferable for recognizing net unamortized premiums on our mortgage loans held for portfolio because (i) it reduces our reliance on subjective assumptions and estimates that affect the reported amounts of assets, capital and income in the financial statements and (ii) it represents the base accounting model articulated in GAAP applicable to accounting for the amortization of premiums and the accretion of discounts, whereas the retrospective method is only permitted by GAAP in narrowly defined circumstances. The change to the contractual method for amortizing premiums and accreting discounts, deferred loan fees or costs, and hedging basis adjustments on our mortgage loans held for portfolio has been reported through retroactive application of the change in accounting principle to all periods presented. For the three and nine months ended September 30, 2014 , the effect of this change was a decrease to net income of $1,636 and $642 , respectively. The following table presents the impact of the change in amortization and accretion methodology on amounts previously reported in our financial statements as of and for the three and nine months ended September 30, 2014. For the Three Months Ended September 30, 2014 Previous Method New Method Effect of Change Statements of Income: Interest income - mortgage loans held for portfolio $ 58,893 $ 57,075 $ (1,818 ) Net interest income after provision for credit losses 47,384 45,566 (1,818 ) Income before assessments 37,517 35,699 (1,818 ) Affordable Housing Program assessments 3,765 3,583 (182 ) Net income $ 33,752 $ 32,116 $ (1,636 ) Statements of Comprehensive Income: Net income $ 33,752 $ 32,116 $ (1,636 ) Total comprehensive income $ 43,999 $ 42,363 $ (1,636 ) As of and for the Nine Months Ended September 30, 2014 Previous Method New Method Effect of Change Statements of Condition: Mortgage loans held for portfolio, net $ 6,471,714 $ 6,448,824 $ (22,890 ) Total assets 41,038,155 41,015,265 (22,890 ) Affordable Housing Program payable 41,685 41,614 (71 ) Total liabilities 38,455,064 38,454,993 (71 ) Unrestricted retained earnings 694,433 675,028 (19,405 ) Restricted retained earnings 105,548 102,134 (3,414 ) Total retained earnings 799,981 777,162 (22,819 ) Total capital 2,583,091 2,560,272 (22,819 ) Total liabilities and capital $ 41,038,155 $ 41,015,265 $ (22,890 ) Statements of Income: Interest income - mortgage loans held for portfolio $ 173,404 $ 172,691 $ (713 ) Net interest income after provision for credit losses 138,350 137,637 (713 ) Income before assessments 111,823 111,110 (713 ) Affordable Housing Program assessments 11,270 11,199 (71 ) Net income $ 100,553 $ 99,911 $ (642 ) Statements of Comprehensive Income: Net income $ 100,553 $ 99,911 $ (642 ) Total comprehensive income $ 136,257 $ 135,615 $ (642 ) Statements of Capital: Total retained earnings, as of beginning of year $ 751,952 $ 729,775 $ (22,177 ) Total comprehensive income 136,257 135,615 (642 ) Total retained earnings, as of end of period 799,981 777,162 (22,819 ) Total capital $ 2,583,091 $ 2,560,272 $ (22,819 ) Statements of Cash Flows: Operating activities: Net income $ 100,553 $ 99,911 $ (642 ) Adjustments to reconcile net income to net cash provided by operating activities: Amortization and depreciation 14,318 15,031 713 Changes in: Other liabilities 13,883 13,812 (71 ) Total adjustments, net 86,967 87,609 642 Net cash provided by operating activities $ 187,520 $ 187,520 $ —</t>
  </si>
  <si>
    <t>Recently Adopted and Issued Accounting Guidance</t>
  </si>
  <si>
    <t>New Accounting Pronouncements and Changes in Accounting Principles [Abstract]</t>
  </si>
  <si>
    <t>Note 2 - Recently Adopted and Issued Accounting Guidance Customer's Accounting for Fees Paid in a Cloud Computing Arrangement.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omes effective for the interim and annual periods beginning after December 15, 2015, and early adoption is permitted. We can elect to adopt the amendments either (i) prospectively to all arrangements entered into or materially modified after the effective date or (ii) retrospectively. We are in the process of evaluating this guidance, but its effect on our financial condition, results of operations, and cash flows is not expected to be material. Simplifying the Presentation of Debt Issuance Costs. On April 7, 2015, the FASB issued guidance to simplify the presentation of debt issuance costs. This guidance requires that unamortized debt issuance costs related to a recognized debt liability be presented on the statement of condition as a direct deduction from the carrying amount of that debt liability, consistent with the presentation of debt discounts. This guidance becomes effective for the interim and annual periods beginning after December 15, 2015, and early adoption is permitted for financial statements that have not been previously issued. The guidance is required to be applied on a retrospective basis to each period presented on the statement of condition. The adoption of this guidance will result in a reclassification of unamortized debt issuance costs from other assets to consolidated obligations on our statement of condition and a reclassification on the statement of cash flows from operating activities to financing activities. Amendments to the Consolidation Analysis. On February 18, 2015, the FASB issued amended guidance intended to enhance consolidation analysis for legal entities such as limited partnerships, limited liability companies, and securitization structures (collateralized debt obligations, collateralized loan obligations, and MBS transactions). The new guidance primarily focuses on: (i) placing more emphasis on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financial interest in a VIE; and (iii) changing consolidation conclusions for entities in several industries that typically make use of limited partnerships or VIEs. This guidance becomes effective for the interim and annual periods beginning after December 15, 2015, and early adoption is permitted, including adoption in an interim period. We are in the process of evaluating this guidance, but its effect on our financial condition, results of operations, or cash flows is not expected to be material. Revenue from Contracts with Customers. On May 28, 2014, the FASB issued guidance on revenue from contracts with customers. This guidance outlines a single comprehensive model for recognizing revenue arising from contracts with customers and superc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other standards, such as financial instruments, certain guarantees, insurance contracts, and lease contracts. The guidance provides entities with the option of using either of the following adoption methods: (i) a full retrospective method, retrospectively to each prior reporting period presented; or (ii) a modified retrospective method, retrospectively with the cumulative effect of initially applying this guidance recognized at the date of initial application. On August 12, 2015, the FASB issued an amendment to defer the effective date of the guidance issued in May 2014 by one year. The guidance is effective for interim and annual periods beginning on January 1, 2018. Early application is permitted only as of the interim and annual reporting periods beginning after December 15, 2016. We are in the process of evaluating this guidance, but its effect on our financial condition, results of operations, or cash flows is not expected to be material.</t>
  </si>
  <si>
    <t>Available-for-Sale Securities</t>
  </si>
  <si>
    <t>Available-for-sale Securities [Abstract]</t>
  </si>
  <si>
    <t>Available-for-sale Securities</t>
  </si>
  <si>
    <t>Note 3 - Available-for-Sale Securities Major Security Types. The following table presents information on our AFS securities by type of security. Gross Gross Amortized Non-Credit Unrealized Unrealized Estimated September 30, 2015 Cost (1) OTTI Gains Losses Fair Value GSE and TVA debentures $ 3,126,782 $ — $ 6,011 $ (3,660 ) $ 3,129,133 GSE MBS 80,893 — — (957 ) 79,936 Private-label RMBS 308,407 (258 ) 34,153 — 342,302 Total AFS securities $ 3,516,082 $ (258 ) $ 40,164 $ (4,617 ) $ 3,551,371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5 Fair Value Losses Fair Value Losses Fair Value Losses GSE and TVA debentures $ 342,303 $ (2,337 ) $ 108,355 $ (1,323 ) $ 450,658 $ (3,660 ) GSE MBS 79,936 (957 ) — — 79,936 (957 ) Private-label RMBS — — 4,696 (258 ) 4,696 (258 ) Total impaired AFS securities $ 422,239 $ (3,294 ) $ 113,051 $ (1,581 ) $ 535,290 $ (4,875 ) December 31, 2014 GSE and TVA debentures $ 264,959 $ (1,352 ) $ — $ — $ 264,959 $ (1,352 ) Private-label RMBS — — 5,656 (127 ) 5,656 (127 ) Total impaired AFS securities $ 264,959 $ (1,352 ) $ 5,656 $ (127 ) $ 270,615 $ (1,479 ) Contractual Maturity. 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September 30, 2015 December 31, 2014 Amortized Estimated Amortized Estimated Year of Contractual Maturity Cost Fair Value Cost Fair Value Due in one year or less $ 621,667 $ 622,754 $ — $ — Due after one year through five years 1,904,018 1,907,238 2,484,379 2,497,034 Due after five years through ten years 601,097 599,141 654,658 658,081 Total non-MBS 3,126,782 3,129,133 3,139,037 3,155,115 Total MBS 389,300 422,238 362,878 401,050 Total AFS securities $ 3,516,082 $ 3,551,371 $ 3,501,915 $ 3,556,165 Realized Gains and Losses. There were no sales of AFS securities during the three and nine months ended September 30, 2015 or 2014 . As of September 30, 2015 , we had no intention of selling the AFS securities in an unrealized loss position nor did we consider it more likely than not that we will be required to sell these securities before our anticipated recovery of each security's remaining amortized cost basis.</t>
  </si>
  <si>
    <t>Held-to-Maturity Securities</t>
  </si>
  <si>
    <t>Held-to-maturity Securities [Abstract]</t>
  </si>
  <si>
    <t>Note 4 - Held-to-Maturity Securities Major Security Types. The following table presents information on our HTM securities by type of security. Gross Gross Unrecognized Unrecognized Amortized Non-Credit Carrying Holding Holding Estimated September 30, 2015 Cost (1) OTTI Value Gains Losses Fair Value GSE debentures $ 100,000 $ — $ 100,000 $ 46 $ — $ 100,046 MBS and ABS: Other U.S. obligations -guaranteed MBS 2,862,269 — 2,862,269 23,175 (3,854 ) 2,881,590 GSE MBS 3,089,944 — 3,089,944 91,823 (864 ) 3,180,903 Private-label RMBS 78,812 — 78,812 284 (813 ) 78,283 Manufactured housing loan ABS 10,026 — 10,026 — (1,029 ) 8,997 Home equity loan ABS 1,504 (142 ) 1,362 67 (49 ) 1,380 Total MBS and ABS 6,042,555 (142 ) 6,042,413 115,349 (6,609 ) 6,151,153 Total HTM securities $ 6,142,555 $ (142 ) $ 6,142,413 $ 115,395 $ (6,609 ) $ 6,251,199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None of our non-MBS were in an unrealized loss position at September 30, 2015 or December 31, 2014 . Less than 12 months 12 months or more Total Estimated Unrealized Estimated Unrealized Estimated Unrealized September 30, 2015 Fair Value Losses Fair Value Losses Fair Value Losses (1) MBS and ABS: Other U.S. obligations - guaranteed MBS $ 468,001 $ (579 ) $ 624,370 $ (3,275 ) $ 1,092,371 $ (3,854 ) GSE MBS 467,300 (864 ) — — 467,300 (864 ) Private-label RMBS 5,305 (9 ) 27,542 (804 ) 32,847 (813 ) Manufactured housing loan ABS — — 8,997 (1,029 ) 8,997 (1,029 ) Home equity loan ABS — — 1,379 (124 ) 1,379 (124 ) Total MBS and ABS 940,606 (1,452 ) 662,288 (5,232 ) 1,602,894 (6,684 ) Total impaired HTM securities $ 940,606 $ (1,452 ) $ 662,288 $ (5,232 ) $ 1,602,894 $ (6,684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otal unrealized losses do not agree to total gross unrecognized holding losses at September 30, 2015 and December 31, 2014 of $(49) and $(77) , respectively. Total unrealized losses include non-credit-related OTTI losses recorded in AOCI of $(142) and $(175) , respectively, and gross unrecognized holding gains on previously OTTI securities of $67 and $114 , respectively. Contractual Maturity. 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September 30, 2015 December 31, 2014 Amortized Carrying Estimated Amortized Carrying Estimated Year of Contractual Maturity Cost (1) Value (2) Fair Value Cost (1) Value (2) Fair Value Non-MBS: Due in one year or less $ 100,000 $ 100,000 $ 100,046 $ 169,000 $ 169,000 $ 169,099 Due after one year through five years — — — 100,000 100,000 100,100 Total non-MBS 100,000 100,000 100,046 269,000 269,000 269,199 Total MBS and ABS 6,042,555 6,042,413 6,151,153 6,713,290 6,713,115 6,829,417 Total HTM securities $ 6,142,555 $ 6,142,413 $ 6,251,199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t>
  </si>
  <si>
    <t>Other Than Temporary Impairments Analysis [Abstract]</t>
  </si>
  <si>
    <t>Other-Than-Temporary-Impairment</t>
  </si>
  <si>
    <t>Note 5 - Other-Than-Temporary Impairment OTTI Evaluation Process and Results - Private-label RMBS and ABS. On a quarterly basis, we evaluate our individual AFS and HTM securities that have been previously OTTI or are in an unrealized loss position for OTTI. As part of our evaluation, we consider whether we intend to sell each security and whether it is more likely than not that we will be required to sell the security before its anticipated recovery. If either of these conditions is met, we recognize an OTTI loss equal to the entire difference between the security's amortized cost basis and its estimated fair value at the statement of condition date. For those securities that meet neither of these conditions, we perform a cash flow analysis to determine whether we expect to recover the entire amortized cost basis of the security as described in Note 1 - Summary of Significant Accounting Policies and Note 6 - Other-Than-Temporary Impairment in our 2014 Form 10-K. OTTI - Significant Inputs. The FHLBanks' OTTI Governance Committee developed a short-term housing price forecast with projected changes ranging from a decrease of 3% to an increase of 8% over a twelve-month period. For the vast majority of housing markets, the changes range from an increase of 2% to an increase of 5% . Thereafter, a unique path is projected for each geographic area based on an internally developed framework derived from historical data. The following table presents the significant modeling assumptions used to determine the amount of credit loss recognized in earnings for the three months ended September 30, 2015 on the security for which an OTTI was determined to have occurred, as well as the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alculated averages represent the dollar-weighted averages of the private-label RMBS in each category shown. The classification (prime, Alt-A or subprime) is based on the model used to estimate the cash flows for the security, which may not be the same as the classification by the rating agency at the time of origination. Significant Modeling Assumptions for OTTI private-label RMBS for the three months ended September 30, 2015 Year of Securitization Prepayment Rates (1) Default Rates (1) Loss Severities (1) Current Credit Enhancement (1) Prime - 2006 14 % 17 % 37 % 0 % (1) Weighted average based on UPB. Results of OTTI Evaluation Process. As a result of our analysis, OTTI credit losses were recognized for one security for the three and nine months ended September 30, 2015 and 2014 . We determined that the unrealized losses on the remaining private-label RMBS and ABS were temporary as we expect to recover the entire amortized cost. The following table presents a rollforward of the amounts related to credit losses recognized in earnings. The rollforward excludes accretion of credit losses for securities that have not experienced a significant increase in cash flows. Three Months Ended Nine Months Ended September 30, September 30, Credit Loss Rollforward 2015 2014 2015 2014 Balance at beginning of period $ 66,049 $ 71,584 $ 69,626 $ 72,287 Additions: Additional credit losses for which OTTI was previously recognized (1) 29 42 61 270 Reductions: Increases in cash flows expected to be collected (accreted as interest income over the remaining lives of the applicable securities) (2,636 ) (938 ) (6,245 ) (1,869 ) Balance at end of period $ 63,442 $ 70,688 $ 63,442 $ 70,688 (1) For the three and nine months ended September 30, 2015 and 2014 , the amount relates to one security originally impaired prior to January 1, 2014 . The following table presents the September 30,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September 30, 2015 HTM Securities AFS Securities OTTI Life-to-Date UPB Amortized Cost Carrying Value Estimated Fair Value UPB Amortized Cost Estimated Fair Value Private-label RMBS - prime $ — $ — $ — $ — $ 364,387 $ 308,407 $ 342,302 Home equity loan ABS - subprime 679 650 509 575 — — — Total $ 679 $ 650 $ 509 $ 575 $ 364,387 $ 308,407 $ 342,302 OTTI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September 30, 2015 are considered temporary.</t>
  </si>
  <si>
    <t>Advances [Abstract]</t>
  </si>
  <si>
    <t>Note 6 - Advances We had advances outstanding, as presented below by year of contractual maturity, with current interest rates ranging from 0% to 7.53% . September 30, 2015 December 31, 2014 Year of Contractual Maturity Amount WAIR % Amount WAIR % Overdrawn demand and overnight deposit accounts $ 2,338 2.49 $ — — Due in 1 year or less 9,623,731 0.78 7,406,652 0.83 Due after 1 year through 2 years 2,618,739 1.26 2,529,649 1.28 Due after 2 years through 3 years 2,754,766 1.88 2,331,427 1.57 Due after 3 years through 4 years 1,431,261 2.10 2,047,262 2.05 Due after 4 years through 5 years 2,565,347 1.47 1,571,567 2.51 Thereafter 5,103,973 1.36 4,743,645 1.31 Total advances, par value 24,100,155 1.23 20,630,202 1.33 Fair-value hedging adjustments 162,787 117,118 Unamortized swap termination fees associated with modified advances, net of deferred prepayment fees 34,255 42,347 Total advances $ 24,297,197 $ 20,789,667 Prepayments . At September 30, 2015 and December 31, 2014 , we had $6.4 billion and $5.6 billion , respectively, of advances that can be prepaid without incurring prepayment or termination fees. All other advances may only be prepaid by paying a fee that is sufficient to make us financially indifferent to the prepayment of the advance. At September 30, 2015 and December 31, 2014 , we had putable advances outstanding totaling $455,500 and $179,000 , respectively. The following table presents advances by the earlier of the year of contractual maturity or the next call date and next put date. Year of Contractual Maturity or Next Call Date Year of Contractual Maturity or Next Put Date September 30, December 31, September 30, December 31, Overdrawn demand and overnight deposit accounts $ 2,338 $ — $ 2,338 $ — Due in 1 year or less 14,723,511 11,293,767 9,909,731 7,574,152 Due after 1 year through 2 years 2,370,989 2,533,649 2,556,239 2,499,649 Due after 2 years through 3 years 2,503,601 2,208,677 2,698,766 2,233,927 Due after 3 years through 4 years 1,366,261 1,847,262 1,416,261 2,012,262 Due after 4 years through 5 years 1,595,347 1,506,567 2,562,347 1,566,567 Thereafter 1,538,108 1,240,280 4,954,473 4,743,645 Total advances, par value $ 24,100,155 $ 20,630,202 $ 24,100,155 $ 20,630,202 Credit Risk Exposure and Security Terms. At September 30, 2015 and December 31, 2014 , we had a total of $ 11.1 billion and $8.3 billion , respectively, of advances outstanding, at par, to single borrowers with balances that were greater than or equal to $1.0 billion . These advances, representing 46% and 40% , respectively, of total advances at par outstanding on those dates, were made to six and five borrowers, respectively. At September 30, 2015 and December 31, 2014 , we held $ 21.0 billion and $15.1 billion , respectively, of UPB of collateral to cover the advances to these borrowers. See Note 8 - Allowance for Credit Losses for information related to credit risk on advances and allowance methodology for credit losses.</t>
  </si>
  <si>
    <t>Mortgage Loans Held for Portfolio</t>
  </si>
  <si>
    <t>Mortgage Loans on Real Estate [Abstract]</t>
  </si>
  <si>
    <t>Note 7 - Mortgage Loans Held for Portfolio The following tables present information on mortgage loans held for portfolio by term and by type. September 30, 2015 Term MPP MPF Total Fixed-rate long-term mortgages $ 6,354,895 $ 385,869 $ 6,740,764 Fixed-rate medium-term (1) mortgages 1,113,636 69,357 1,182,993 Total mortgage loans held for portfolio, UPB 7,468,531 455,226 7,923,757 Unamortized premiums 151,697 7,583 159,280 Unamortized discounts (1,676 ) (270 ) (1,946 ) Fair-value hedging adjustments 4,603 (431 ) 4,172 Allowance for loan losses (1,000 ) (125 ) (1,125 ) Total mortgage loans held for portfolio, net $ 7,622,155 $ 461,983 $ 8,084,138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 September 30, 2015 Type MPP MPF Total Conventional $ 6,922,076 $ 364,263 $ 7,286,339 Government 546,455 90,963 637,418 Total mortgage loans held for portfolio, UPB $ 7,468,531 $ 455,226 $ 7,923,757 December 31, 2014 Type MPP MPF Total Conventional $ 5,562,460 $ 406,469 $ 5,968,929 Government 634,305 101,208 735,513 Total mortgage loans held for portfolio, UPB $ 6,196,765 $ 507,677 $ 6,704,442 See Note 8 - Allowance for Credit Losses for information related to credit risk on mortgage loans and allowance methodology for loan losses.</t>
  </si>
  <si>
    <t>Allowance for Credit Losses</t>
  </si>
  <si>
    <t>Allowance for Credit Losses [Abstract]</t>
  </si>
  <si>
    <t>Note 8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for our portfolio segments as well as our policy for impairing financing receivables and charging them off when necessary is disclosed in Note 1 - Summary of Significant Accounting Policies and Note 9 - Allowance for Credit Losses in our 2014 Form 10-K. Credit Products. Using a risk-based approach, we consider the amount and quality of the collateral pledged and the borrower's financial condition to be the primary indicators of credit quality on the borrower's credit products. At September 30, 2015 and December 31, 2014 , we had rights to collateral on a borrower-by-borrower basis with an estimated market value in excess of our outstanding extensions of credit. At September 30, 2015 and December 31, 2014 , we did not have any credit products that were past due, on non-accrual status, or considered impaired. In addition, there were no TDRs related to credit products during the nine months ended September 30, 2015 or 2014 .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16 - Commitments and Contingencies . Mortgage Loans. Collectively Evaluated Mortgage Loans . Collectively Evaluated MPP Loans. Our loan loss analysis includes collectively evaluating the MPP pools of conventional loans for impairment. The measurement of our allowance for loan losses includes evaluating (i) homogeneous pools of mortgage loans past due 180 days or more; and (ii) the current to 179 days past due portion of the loan portfolio. This loan loss analysis considers MPP pool-specific attribute data, estimated liquidation value of real estate collateral held, estimated costs associated with maintaining and disposing of the collateral, and credit enhancements. Delinquency reports are used to determine the population of loans incorporated into the allowance for loan loss analysis. Beginning in the first quarter of 2015, we refined our technique for estimating losses on mortgage loans past due 180 days or more to incorporate loan-level property values obtained from a third-party model, instead of using a historical weighted-average collateral recovery rate. A haircut is applied to these loan-level values to capture the potential impact of severely distressed property sales. The reduced values are then aggregated to the pool level and are further reduced for estimated liquidation costs to determine the estimated liquidation value. Credit Enhancements. The following table presents the actual activity in the LRA. Three Months Ended September 30, Nine Months Ended September 30, LRA Activity 2015 2014 2015 2014 Balance of LRA, beginning of period $ 82,624 $ 49,918 $ 61,949 $ 45,330 Additions 5,721 5,807 27,229 11,917 Claims paid (393 ) (411 ) (940 ) (1,664 ) Distributions (66 ) (93 ) (352 ) (362 ) Balance of LRA, end of period $ 87,886 $ 55,221 $ 87,886 $ 55,221 MPP Credit Enhancements. The following table presents the estimated impact of credit enhancements on the allowance. MPP Credit Waterfall September 30, 2015 December 31, 2014 Estimated losses remaining after borrower's equity, before credit enhancements $ 7,695 $ 25,232 Portion of estimated losses recoverable from PMI (1,764 ) (3,301 ) Portion of estimated losses recoverable from LRA (1) (1,154 ) (5,334 ) Portion of estimated losses recoverable from SMI (3,865 ) (14,587 ) Allowance for unrecoverable PMI/SMI 88 240 Allowance for MPP loan losses $ 1,000 $ 2,250 (1) Amounts recoverable are limited to (i) the estimated losses remaining after borrower's equity and PMI and (ii) the remaining balance in each pool's portion of the LRA. The remainder of the LRA is available to cover any losses not yet incurred and to distribute any excess funds to members. MPF Credit Enhancements. CE fees paid to PFIs were $87 and $271 for the three and nine months ended September 30, 2015 , respectively, compared with $99 and $302 for the three and nine months ended September 30, 2014 , respectively. Performance-based CE fees may be withheld to cover losses allocated to us. Any losses that occur in an MCC will either be: (i) recovered through the withholding of future performance-based CE fees from the PFI or (ii) absorbed by us in the FLA. As of September 30, 2015 and December 31, 2014 , our exposure under the FLA was $3,472 and $3,431 , respectively, with PFIs’ CE obligations available to cover losses in excess of the FLA totaling $26,862 and $26,851 , respectively. Any estimated losses that would be absorbed by the CE obligation are not included in our allowance for loan losses. Accordingly, the allowance was reduced by $0 and $2 as of September 30, 2015 and December 31, 2014 , respectively, for the amount in excess of the FLA to be covered by CE obligations. The resulting allowance for MPF loan losses was $125 at September 30, 2015 and $250 at December 31, 2014 . Allowance for Loan Losses on Mortgage Loans. The tables below present a rollforward of our allowance for loan losses, the allowance for loan losses by impairment methodology, and the recorded investment in mortgage loans by impairment methodology. MPP MPF Rollforward of Allowance Conventional Conventional Total Allowance for loan losses, June 30, 2015 $ 1,200 $ 150 $ 1,350 Charge-offs, net of recoveries (44 ) (1 ) (45 ) Provision for (reversal of) loan losses (156 ) (24 ) (180 ) Allowance for loan losses, September 30, 2015 $ 1,000 $ 125 $ 1,125 Allowance for loan losses, June 30, 2014 $ 3,000 $ 250 $ 3,250 Charge-offs, net of recoveries (124 ) — (124 ) Provision for (reversal of) loan losses (126 ) — (126 ) Allowance for loan losses, September 30, 2014 $ 2,750 $ 250 $ 3,000 Allowance for loan losses, December 31, 2014 $ 2,250 $ 250 $ 2,500 Charge-offs, net of recoveries (804 ) (3 ) (807 ) Provision for (reversal of) loan losses (446 ) (122 ) (568 ) Allowance for loan losses, September 30, 2015 $ 1,000 $ 125 $ 1,125 Allowance for loan losses, December 31, 2013 $ 4,000 $ 500 $ 4,500 Charge-offs, net of recoveries (575 ) (9 ) (584 ) Provision for (reversal of) loan losses (675 ) (241 ) (916 ) Allowance for loan losses, September 30, 2014 $ 2,750 $ 250 $ 3,000 Allowance for Loan Losses, September 30, 2015 Loans collectively evaluated for impairment $ 907 $ 125 $ 1,032 Loans individually evaluated for impairment (1) 93 — 93 Total allowance for loan losses $ 1,000 $ 125 $ 1,125 Allowance for Loan Losses, December 31, 2014 Loans collectively evaluated for impairment $ 1,776 $ 250 $ 2,026 Loans individually evaluated for impairment (1) 474 — 474 Total allowance for loan losses $ 2,250 $ 250 $ 2,500 Recorded Investment, September 30, 2015 Loans collectively evaluated for impairment $ 7,080,407 $ 371,976 $ 7,452,383 Loans individually evaluated for impairment (1) 17,852 — 17,852 Total recorded investment $ 7,098,259 $ 371,976 $ 7,470,235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previously paid in full by the servicers as of September 30, 2015 and December 31, 2014 of $3,889 and $5,519 , respectively, that remains subject to potential claims by those servicers for any losses resulting from past or future liquidations of the underlying properties. However, the MPP allowance for loan losses as of September 30, 2015 and December 31, 2014 includes $47 and $153 , respectively, for these potential claims. As a result of our recent loss history, beginning in the first quarter of 2015, for conventional mortgage loans that are 180 days or more delinquent and/or where the borrower has filed for bankruptcy, we charge off the portion of the outstanding balance in excess of estimated fair value of the underlying property, less cost to sell and adjusted for any available credit enhancements. Credit Quality Indicators. The tables below present our key credit quality indicators for mortgage loans held for portfolio. Mortgage Loans Held for Portfolio September 30, 2015 MPP MPF Conventional FHA Conventional Government Total Past due 30-59 days $ 39,457 $ 17,500 $ 851 $ 1,570 $ 59,378 Past due 60-89 days 11,152 4,181 196 577 16,106 Past due 90 days or more 37,083 2,308 1 650 40,042 Total past due 87,692 23,989 1,048 2,797 115,526 Total current 7,010,567 532,185 370,928 89,567 8,003,247 Total mortgage loans, recorded investment 7,098,259 556,174 371,976 92,364 8,118,773 Net unamortized premiums (142,358 ) (7,663 ) (6,390 ) (923 ) (157,334 ) Fair-value hedging adjustments (4,581 ) (22 ) 372 59 (4,172 ) Accrued interest receivable (29,244 ) (2,034 ) (1,695 ) (537 ) (33,510 ) Total mortgage loans held for portfolio, UPB $ 6,922,076 $ 546,455 $ 364,263 $ 90,963 $ 7,923,757 Other Delinquency Statistics September 30, 2015 In process of foreclosure (1) $ 23,353 $ — $ — $ — $ 23,353 Serious delinquency rate (2) 0.52 % 0.42 % — % 0.70 % 0.49 % Past due 90 days or more still accruing interest (3) $ 30,043 $ 2,308 $ — $ 650 $ 33,001 On non-accrual status 8,050 — 170 — 8,220 Mortgage Loans Held for Portfolio December 31, 2014 MPP MPF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 For additional discussion, see Note 1 - Summary of Significant Accounting Policies in our 2014 Form 10-K. Individually Evaluated Impaired Loans . Certain conventional mortgage loans, primarily TDRs, may be specifically identified for purposes of calculating the allowance for loan losses. Credit loss is measured by factoring in expected cash shortfalls as of the reporting date.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September 30, 2015 December 31, 2014 Individually Evaluated Impaired Loans Recorded Investment UPB Related Allowance for Loan Losses Recorded Investment UPB Related Allowance for Loan Losses MPP conventional loans without allowance for loan losses (1) $ 16,974 $ 16,906 $ — $ 13,744 $ 13,647 $ — MPP conventional loans with allowance for loan losses 878 867 46 6,145 6,099 321 Total $ 17,852 $ 17,773 $ 46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hree Months Ended Three Months Ended September 30, 2015 September 30, 2014 Individually Evaluated Impaired Loans Average Recorded Investment Interest Income Recognized Average Recorded Investment Interest Income Recognized MPP conventional loans without allowance for loan losses $ 17,724 $ 216 $ 18,843 $ 267 MPP conventional loans with allowance for loan losses 880 13 725 10 Total $ 18,604 $ 229 $ 19,568 $ 277 Nine Months Ended Nine Months Ended September 30, 2015 September 30, 2014 Individually Evaluated Impaired Loans Average Recorded Investment Interest Income Recognized Average Recorded Investment Interest Income Recognized MPP conventional loans without allowance for loan losses $ 18,347 $ 671 $ 18,389 $ 798 MPP conventional loans with allowance for loan losses 883 92 728 40 Total $ 19,230 $ 763 $ 19,117 $ 838 The table below presents the recorded investment of the performing and non-performing TDRs. Non-performing represents loans on non-accrual status only. September 30, 2015 December 31, 2014 Recorded Investment Performing Non-Performing Total Performing Non-Performing Total MPP conventional loans $ 15,815 $ 2,037 $ 17,852 $ 13,744 $ 6,145 $ 19,889 Due to the minimal change in terms of modified loans (i.e., no principal forgiven), our pre-modification recorded investment in TDRs was not materially different than the post-modification recorded investment. There was one MPF TDR during the three and nine months ended September 30, 2015 . The loan was performing at September 30, 2015 and had a recorded investment of $159 . There were no MPF TDRs during the three and nine months ended September 30, 2014 .</t>
  </si>
  <si>
    <t>Derivative and Hedging Activities</t>
  </si>
  <si>
    <t>Derivative Instruments and Hedging Activities Disclosure [Abstract]</t>
  </si>
  <si>
    <t>Derivative Instruments and Hedging Activities</t>
  </si>
  <si>
    <t>Note 9 - Derivatives and Hedging Activities Financial Statement Effect and Additional Financial Information. Derivative Notional Amounts. 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September 30, 2015 Derivatives Assets Liabilities Derivatives designated as hedging instruments: Interest-rate swaps $ 27,788,833 $ 35,916 $ 320,356 Total derivatives designated as hedging instruments 27,788,833 35,916 320,356 Derivatives not designated as hedging instruments: Interest-rate swaps 141,417 20 254 Interest-rate caps/floors 340,500 117 — Interest-rate forwards 122,800 — 865 MDCs 120,905 575 1 Total derivatives not designated as hedging instruments 725,622 712 1,120 Total derivatives before adjustments $ 28,514,455 36,628 321,476 Netting adjustments and cash collateral (1) 6,554 (216,668 ) Total derivatives, net $ 43,182 $ 104,808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and cash collateral (1) (30,961 ) (230,66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5 and December 31, 2014 was $223,372 and $201,284 , respectively. Cash collateral received from counterparties at September 30, 2015 and December 31, 2014 was $150 and $1,580 , respectively. We record derivative instruments, related cash collateral received or pledged, including initial and variation margin, and associated accrued interest, on a net basis by clearing agent and/or by counterparty when we have met the netting requirements. The following table presents separately the estimated fair value of derivative instruments meeting and not meeting netting requirements, including the related collateral received from or pledged to counterparties. September 30, 2015 December 31, 2014 Derivative Assets Derivative Liabilities Derivative Assets Derivative Liabilities Derivative instruments meeting netting requirements: Gross recognized amount Bilateral $ 18,614 $ 247,777 $ 48,532 $ 308,041 Cleared 17,439 72,833 7,205 24,240 Total gross recognized amount 36,053 320,610 55,737 332,281 Gross amounts of netting adjustments and cash collateral Bilateral (18,593 ) (143,835 ) (48,389 ) (206,425 ) Cleared 25,147 (72,833 ) 17,428 (24,240 ) Total gross amounts of netting adjustments and cash collateral 6,554 (216,668 ) (30,961 ) (230,665 ) Net amounts after netting adjustments and cash collateral Bilateral 21 103,942 143 101,616 Cleared 42,586 — 24,633 — Total net amounts after netting adjustments and cash collateral 42,607 103,942 24,776 101,616 Derivative instruments not meeting netting requirements (1) 575 866 711 1,637 Total derivatives, at estimated fair value $ 43,182 $ 104,808 $ 25,487 $ 103,253 (1) Includes MDCs and certain interest-rate forwards. The following table presents the components of net gains (losses) on derivatives and hedging activities reported in other income (loss). Three Months Ended September 30, Nine Months Ended September 30, Type of Hedge 2015 2014 2015 2014 Net gain (loss) related to fair-value hedge ineffectiveness: Interest-rate swaps $ 38 $ 233 $ 6,479 $ (3,286 ) Total net gain (loss) related to fair-value hedge ineffectiveness 38 233 6,479 (3,286 ) Net gain (loss) on derivatives not designated as hedging instruments: Economic hedges: Interest-rate swaps (344 ) (1,868 ) 521 3,903 Interest-rate caps/floors (42 ) (158 ) (193 ) (1,033 ) Interest-rate forwards (2,434 ) (365 ) (3,782 ) (3,790 ) Net interest settlements 103 2,955 595 8,395 MDCs 2,020 (120 ) 1,104 2,594 Total net gain (loss) on derivatives not designated as hedging instruments (697 ) 444 (1,755 ) 10,069 Net gains (losses) on derivatives and hedging activities $ (659 ) $ 677 $ 4,724 $ 6,783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September 30, 2015 Derivative Item Ineffectiveness Income (1) Advances $ (73,324 ) $ 72,760 $ (564 ) $ (39,511 ) AFS securities (19,310 ) 19,056 (254 ) (24,419 ) CO bonds 14,118 (13,262 ) 856 14,487 Total $ (78,516 ) $ 78,554 $ 38 $ (49,443 ) Three Months Ended September 30, 2014 Advances $ 45,658 $ (45,938 ) $ (280 ) $ (38,558 ) AFS securities 29,428 (29,991 ) (563 ) (24,487 ) CO bonds (13,614 ) 14,690 1,076 16,447 Total $ 61,472 $ (61,239 ) $ 233 $ (46,598 ) Nine Months Ended September 30, 2015 Advances $ (62,544 ) $ 64,252 $ 1,708 $ (118,180 ) AFS securities 1,531 (2,772 ) (1,241 ) (73,151 ) CO Bonds 24,355 (18,343 ) 6,012 45,728 Total $ (36,658 ) $ 43,137 $ 6,479 $ (145,603 ) Nine Months Ended September 30, 2014 Advances $ 24,525 $ (24,358 ) $ 167 $ (111,842 ) AFS securities 21,569 (22,010 ) (441 ) (73,508 ) CO Bonds 40,374 (43,386 ) (3,012 ) 54,634 Total $ 86,468 $ (89,754 ) $ (3,286 ) $ (130,716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 Managing Credit Risk on Derivatives. We are subject to credit risk due to the risk of nonperformance by the counterparties to our derivative transactions. For our bilateral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bilateral derivative instruments in net liability positions. The aggregate estimated fair value of all bilateral derivative instruments with credit risk-related contingent features that were in a net liability position (before cash collateral and related accrued interest on cash collateral) at September 30, 2015 was $229,185 for which we have posted collateral, including accrued interest, with an estimated fair value of $125,243 in the normal course of business. In addition, we held other derivative instruments in a net liability position of $866 that are not subject to credit support agreements containing credit risk-related contingent features. If our credit rating had been lowered by an NRSRO (from an S&amp;P equivalent of AA+ to AA), we could have been required to deliver up to an additional $4,045 of collateral (at estimated fair value) to our bilateral derivative counterparties at September 30,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We were not required by our clearing agents to post additional initial margin at September 30, 2015 .</t>
  </si>
  <si>
    <t>Consolidated Obligations</t>
  </si>
  <si>
    <t>Debt Disclosure [Abstract]</t>
  </si>
  <si>
    <t>Note 10 - Consolidated Obligations Although we are the primary obligor for our portion of consolidated obligations (i.e., those issued on our behalf), we are also jointly and severally liable with each of the other FHLBanks for the payment of the principal and interest on all FHLBank consolidated obligations. The par values of the FHLBanks' outstanding consolidated obligations at September 30, 2015 and December 31, 2014 totaled $856.5 billion and $847.2 billion , respectively. Discount Notes. The following table presents our participation in discount notes outstanding, all of which are due within one year of issuance. Discount Notes September 30, December 31, Book value $ 14,425,407 $ 12,567,696 Par value 14,432,375 12,570,811 Weighted average effective interest rate 0.19 % 0.12 % CO Bonds. The following table presents our participation in CO bonds outstanding by contractual maturity. September 30, 2015 December 31, 2014 Year of Contractual Maturity Amount WAIR% Amount WAIR% Due in 1 year or less $ 14,409,185 0.41 $ 11,695,550 0.33 Due after 1 year through 2 years 4,132,010 0.93 2,018,510 1.49 Due after 2 years through 3 years 1,950,420 1.98 2,158,950 1.76 Due after 3 years through 4 years 1,037,100 2.53 1,934,100 1.49 Due after 4 years through 5 years 1,722,175 3.06 999,700 2.51 Thereafter 5,591,500 3.18 6,692,000 3.11 Total CO bonds, par value 28,842,390 1.36 25,498,810 1.44 Unamortized premiums 28,882 27,138 Unamortized discounts (13,713 ) (14,913 ) Fair-value hedging adjustments 15,144 (7,897 ) Total CO bonds $ 28,872,703 $ 25,503,138 The following tables present our participation in CO bonds outstanding by redemption feature and contractual maturity or next call date. Redemption Feature September 30, December 31, Non-callable / non-putable $ 22,084,390 $ 17,253,810 Callable 6,758,000 8,245,000 Total CO bonds, par value $ 28,842,390 $ 25,498,810 Year of Contractual Maturity or Next Call Date Due in 1 year or less $ 21,167,185 $ 19,918,550 Due after 1 year through 2 years 3,365,010 1,651,510 Due after 2 years through 3 years 1,164,420 883,950 Due after 3 years through 4 years 727,100 461,100 Due after 4 years through 5 years 1,264,175 543,700 Thereafter 1,154,500 2,040,000 Total CO bonds, par value $ 28,842,390 $ 25,498,810</t>
  </si>
  <si>
    <t>Affordable Housing Program</t>
  </si>
  <si>
    <t>Affordable Housing Program [Abstract]</t>
  </si>
  <si>
    <t>Note 11 - Affordable Housing Program The following table summarizes the activity in our AHP funding obligation. Three Months Ended September 30, Nine Months Ended September 30, AHP Activity 2015 2014 2015 2014 Balance at beginning of period $ 35,120 $ 43,462 $ 36,899 $ 42,778 Assessment (expense) 3,121 3,583 10,338 11,199 Subsidy usage, net (1) (5,258 ) (5,431 ) (14,254 ) (12,363 ) Balance at end of period $ 32,983 $ 41,614 $ 32,983 $ 41,614 (1) Subsidies disbursed are reported net of returns/recaptures of previously disbursed subsidies.</t>
  </si>
  <si>
    <t>Capital</t>
  </si>
  <si>
    <t>Capital [Abstract]</t>
  </si>
  <si>
    <t>Note 12 - Capital We are subject to capital requirements under our capital plan and the Finance Agency regulations as disclosed in Note 15 - Capital in our 2014 Form 10-K. As presented in the following table, we were in compliance with the Finance Agency's capital requirements at September 30, 2015 and December 31, 2014 . For regulatory purposes, AOCI is not considered capital; MRCS, however, is considered capital. September 30, 2015 December 31, 2014 Regulatory Capital Requirements Required Actual Required Actual Risk-based capital $ 492,930 $ 2,289,154 $ 566,683 $ 2,344,283 Regulatory permanent capital-to-asset ratio 4.00 % 4.90 % 4.00 % 5.60 % Regulatory permanent capital $ 1,869,430 $ 2,289,154 $ 1,674,121 $ 2,344,283 Leverage ratio 5.00 % 7.35 % 5.00 % 8.40 % Leverage capital $ 2,336,788 $ 3,433,731 $ 2,092,652 $ 3,516,425 Mandatorily Redeemable Capital Stock. At September 30, 2015 and December 31, 2014 , we had $14,184 and $15,673 , respectively, in capital stock subject to mandatory redemption, which is classified as a liability. There were seven and eight former members holding MRCS at September 30, 2015 and December 31, 2014 , respectively. The following tables present the activity in MRCS and distributions on MRCS. Three Months Ended September 30, Nine Months Ended September 30, MRCS Activity 2015 2014 2015 2014 Liability at beginning of period $ 14,341 $ 16,785 $ 15,673 $ 16,787 Reclassification from capital stock due to change in membership status — 47 — 47 Redemptions/repurchases (157 ) (695 ) (1,489 ) (697 ) Liability at end of period $ 14,184 $ 16,137 $ 14,184 $ 16,137 Three Months Ended September 30, Nine Months Ended September 30, MRCS Distributions 2015 2014 2015 2014 Recorded as interest expense $ 135 $ 129 $ 391 $ 874 Recorded as distributions from retained earnings — — — — Total $ 135 $ 129 $ 391 $ 874 Excess Capital Stock. Excess capital stock is defined as the amount of stock held by a member or former member in excess of our stock requirement for that institution. Finance Agency rules limit the ability of an FHLBank to create member excess stock under certain circumstances, including when its total excess stock exceeds 1% of total assets or if the issuance of excess stock would cause total excess stock to exceed 1% of total assets. Our excess stock totaled $197,914 at September 30, 2015 , which was 0.4% of our total assets. Therefore, we are currently permitted to issue new excess stock to members and distribute stock dividends.</t>
  </si>
  <si>
    <t>Accumulated Other Comprehensive Income</t>
  </si>
  <si>
    <t>Accumulated Other Comprehensive Income (Loss) [Abstract]</t>
  </si>
  <si>
    <t>Note 13 - Accumulated Other Comprehensive Income The following table presents a summary of the changes in the components of AOCI for the three and nine months ended September 30, 2014 and 2015 . AOCI Rollforward Unrealized Gains (Losses) on AFS Securities Non-Credit OTTI on AFS Securities Non-Credit OTTI on HTM Securities Pension Benefits Total AOCI Balance, June 30, 2014 $ 12,894 $ 38,856 $ (209 ) $ (4,364 ) $ 47,177 OCI before reclassifications: Net change in unrealized gains (losses) 9,696 569 — — 10,265 Net change in fair value — (46 ) — — (46 ) Accretion of non-credit losses — — 22 — 22 Reclassifications from OCI to net income: Non-credit portion of OTTI losses — 42 — — 42 Pension benefits, net — — — (36 ) (36 ) Total other comprehensive income (loss) 9,696 565 22 (36 ) 10,247 Balance, September 30, 2014 $ 22,590 $ 39,421 $ (187 ) $ (4,400 ) $ 57,424 Balance, June 30, 2015 $ 14,674 $ 36,567 $ (151 ) $ (8,242 ) $ 42,848 OCI before reclassifications: Net change in unrealized gains (losses) (13,280 ) (2,615 ) — — (15,895 ) Net change in fair value — (86 ) — — (86 ) Accretion of non-credit loss — — 9 — 9 Reclassifications from OCI to net income: Non-credit portion of OTTI losses — 29 — — 29 Pension benefits, net — — — (413 ) (413 ) Total other comprehensive income (loss) (13,280 ) (2,672 ) 9 (413 ) (16,356 ) Balance, September 30, 2015 $ 1,394 $ 33,895 $ (142 ) $ (8,655 ) $ 26,492 AOCI Rollforward Unrealized Gains (Losses) on AFS Securities Non-Credit OTTI on AFS Securities Non-Credit OTTI on HTM Securities Pension Benefits Total AOCI Balance, December 31, 2013 $ 317 $ 25,936 $ (241 ) $ (4,292 ) $ 21,720 OCI before reclassifications: Net change in unrealized gains (losses) 22,273 13,442 — — 35,715 Net change in fair value — (227 ) — — (227 ) Accretion of non-credit loss — — 54 — 54 Reclassifications from OCI to net income: Non-credit portion of OTTI losses — 270 — — 270 Pension benefits, net — — — (108 ) (108 ) Total other comprehensive income (loss) 22,273 13,485 54 (108 ) 35,704 Balance, September 30, 2014 $ 22,590 $ 39,421 $ (187 ) $ (4,400 ) $ 57,424 Balance, December 31, 2014 $ 16,078 $ 38,172 $ (175 ) $ (7,415 ) $ 46,660 OCI before reclassifications: Net change in unrealized gains (losses) (14,684 ) (4,146 ) — — (18,830 ) Net change in fair value — (192 ) — — (192 ) Accretion of non-credit loss — — 33 — 33 Reclassifications from OCI to net income: Non-credit portion of OTTI losses — 61 — — 61 Pension benefits, net — — — (1,240 ) (1,240 ) Total other comprehensive income (loss) (14,684 ) (4,277 ) 33 (1,240 ) (20,168 ) Balance, September 30, 2015 $ 1,394 $ 33,895 $ (142 ) $ (8,655 ) $ 26,492</t>
  </si>
  <si>
    <t>Segment Information</t>
  </si>
  <si>
    <t>Segment Reporting [Abstract]</t>
  </si>
  <si>
    <t>Note 14 - Segment Information The following table presents our financial performance by operating segment. Three Months Ended September 30, 2015 Three Months Ended September 30, 2014 Traditional Mortgage Loans Total Traditional Mortgage Loans Total Net interest income $ 30,844 $ 17,260 $ 48,104 $ 30,128 $ 15,312 $ 45,440 Provision for (reversal of) credit losses — (180 ) (180 ) — (126 ) (126 ) Other income (loss) 425 (387 ) 38 7,266 (446 ) 6,820 Other expenses 15,269 1,971 17,240 14,565 2,122 16,687 Income before assessments 16,000 15,082 31,082 22,829 12,870 35,699 Affordable Housing Program assessments 1,612 1,509 3,121 2,296 1,287 3,583 Net income $ 14,388 $ 13,573 $ 27,961 $ 20,533 $ 11,583 $ 32,116 Nine Months Ended September 30, 2015 Nine Months Ended September 30, 2014 Traditional Mortgage Loans Total Traditional Mortgage Loans Total Net interest income $ 93,511 $ 50,630 $ 144,141 $ 89,080 $ 47,641 $ 136,721 Provision for (reversal of) credit losses — (568 ) (568 ) — (916 ) (916 ) Other income (loss) 14,089 (2,534 ) 11,555 23,732 (1,065 ) 22,667 Other expenses 45,941 7,330 53,271 42,808 6,386 49,194 Income before assessments 61,659 41,334 102,993 70,004 41,106 111,110 Affordable Housing Program assessments 6,204 4,134 10,338 7,088 4,111 11,199 Net income $ 55,455 $ 37,200 $ 92,655 $ 62,916 $ 36,995 $ 99,911 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he traditional segment includes the direct earnings impact of derivatives and hedging activities related to advances and investment produc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 The following table presents asset balances by operating segment. By Date Traditional Mortgage Loans Total September 30, 2015 $ 38,651,617 $ 8,084,138 $ 46,735,755 December 31, 2014 35,032,770 6,820,262 41,853,032</t>
  </si>
  <si>
    <t>Estimated Fair Values</t>
  </si>
  <si>
    <t>Fair Value Disclosures [Abstract]</t>
  </si>
  <si>
    <t>Note 15 - Estimated Fair Values We review the fair value hierarchy classifications of our financial instruments on a quarterly basis. Changes in the observability of the inputs may result in a reclassification of certain assets or liabilities. Such reclassifications are reported as transfers in/out at estimated fair value as of the beginning of the quarter in which the changes occur. There were no such reclassifications during the three or nine months ended September 30, 2015 or 2014 .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15 Estimated Fair Value Carrying Netting Financial Instruments Value Total Level 1 Level 2 Level 3 Adjustment (1) Assets: Cash and due from banks $ 3,431,274 $ 3,431,274 $ 3,431,274 $ — $ — $ — Interest-bearing deposits 221 221 — 221 — — Securities Purchased Under Agreements to Resell 750,000 750,000 — 750,000 — — Federal funds sold 270,000 270,000 — 270,000 — — AFS securities 3,551,371 3,551,371 — 3,209,069 342,302 — HTM securities 6,142,413 6,251,199 — 6,162,539 88,660 — Advances 24,297,197 24,342,156 — 24,342,156 — — Mortgage loans held for portfolio, net 8,084,138 8,364,863 — 8,333,864 30,999 — Accrued interest receivable 85,931 85,931 — 85,931 — — Derivative assets, net 43,182 43,182 — 36,628 — 6,554 Grantor trust assets (included in other assets) 14,241 14,241 14,241 — — — Liabilities: Deposits 749,019 749,019 — 749,019 — — Consolidated Obligations: Discount notes 14,425,407 14,432,375 — 14,432,375 — — Bonds 28,872,703 29,271,813 — 29,271,813 — — Accrued interest payable 83,679 83,679 — 83,679 — — Derivative liabilities, net 104,808 104,808 — 321,476 — (216,668 ) MRCS 14,184 14,184 14,184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 Summary of Valuation Techniques and Significant Inputs. A description of the valuation techniques, significant inputs, and levels of fair value hierarchy is disclosed in Note 19 - Estimated Fair Values in our 2014 Form 10-K. No changes have been made in the current year, except as disclosed below. Mortgage Loans Held for Portfolio . We record non-recurring fair value adjustments to reflect partial charge-offs on impaired mortgage loans. We estimate the fair value of these assets using a current property value obtained from a third-party model with a haircut applied to the modeled values to capture potentially distressed property sales. Estimated Fair Value Measurements. 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September 30, 2015 Total Level 1 Level 2 Level 3 Adjustment (1) AFS securities: GSE and TVA debentures $ 3,129,133 $ — $ 3,129,133 $ — $ — GSE MBS 79,936 — 79,936 — — Private-label RMBS 342,302 — — 342,302 — Total AFS securities 3,551,371 — 3,209,069 342,302 — Derivative assets: Interest-rate related 42,607 — 36,053 — 6,554 MDCs 575 — 575 — — Total derivative assets, net 43,182 — 36,628 — 6,554 Grantor trust assets (included in other assets) 14,241 14,241 — — — Total assets at recurring estimated fair value $ 3,608,794 $ 14,241 $ 3,245,697 $ 342,302 $ 6,554 Derivative liabilities: Interest-rate related $ 103,942 $ — $ 320,610 $ — $ (216,668 ) Interest-rate forwards 865 — 865 — — MDCs 1 — 1 — — Total derivative liabilities, net 104,808 — 321,476 — (216,668 ) Total liabilities at recurring estimated fair value $ 104,808 $ — $ 321,476 $ — $ (216,668 ) Mortgage loans held for portfolio (2) $ 4,593 $ — $ — $ 4,593 $ — Total assets at non-recurring estimated fair value $ 4,593 $ — $ — $ 4,593 $ — December 31, 2014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nine months ended September 30, 2015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dily available. Three Months Ended September 30, Nine Months Ended September 30, Level 3 Rollforward 2015 2014 2015 2014 Balance, beginning of period $ 364,719 $ 442,712 $ 401,050 $ 469,685 Total realized and unrealized gains (losses): Accretion of credit losses in interest income 2,580 872 5,941 1,746 Net gains (losses) on changes in fair value in other income (loss) (29 ) (42 ) (61 ) (270 ) Net change in fair value not in excess of cumulative non-credit losses in OCI (86 ) (46 ) (192 ) (227 ) Unrealized gains (losses) in OCI (2,615 ) 569 (4,146 ) 13,442 Reclassification of non-credit portion in OCI to other income (loss) 29 42 61 270 Purchases, issuances, sales and settlements: Settlements (22,296 ) (25,260 ) (60,351 ) (65,799 ) Balance, end of period $ 342,302 $ 418,847 $ 342,302 $ 418,847 Net gains (losses) included in earnings attributable to changes in fair value relating to assets still held at end of period $ 2,550 $ 830 $ 5,879 $ 1,476</t>
  </si>
  <si>
    <t>Commitments and Contingencies</t>
  </si>
  <si>
    <t>Commitments and Contingencies Disclosure [Abstract]</t>
  </si>
  <si>
    <t>Note 16 - Commitments and Contingencies The following table presents our off-balance-sheet commitments at their notional amounts. September 30, 2015 Type of Commitment Expire within one year Expire after one year Total Letters of credit outstanding $ 70,736 $ 202,179 $ 272,915 Unused lines of credit (1) 966,138 — 966,138 Commitments to fund additional advances (2) 39,250 — 39,250 Commitments to fund or purchase mortgage loans (3) 120,905 — 120,905 Unsettled CO bonds, at par (4) 436,000 — 436,000 (1) Maximum line of credit amount per member is $50,000 . (2) Generally for periods up to six months. (3) Generally for periods up to 91 days. (4) Includes $265,000 hedged with associated interest-rate swaps. Pledged Collateral. At September 30, 2015 and December 31, 2014 , we had pledged cash collateral, at par, of $223,359 and $201,267 , respectively, to counterparties and clearing agents. At September 30, 2015 and December 31, 2014 ,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will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all pending claims against, and provided legal releases to, certain entities with respect to all applicable securities at issue in the litigation, in consideration of our receipt of cash payments on behalf of those defendants. These payments totaled $0 and $4,732 , net of legal fees and litigation expenses, for the three and nine months ended September 30, 2015 compared with $5,532 and $14,080 for the three and nine months ended September 30, 2014 , respectively, and were recorded in other income. Additional discussion of other commitments and contingencies is provided in Note 6 - Advances ; Note 7 - Mortgage Loans Held for Portfolio ; Note 9 - Derivatives and Hedging Activities ; Note 10 - Consolidated Obligations ; Note 12 - Capital ; and Note 15 - Estimated Fair Values .</t>
  </si>
  <si>
    <t>Transactions with Related Parties and Other Entities</t>
  </si>
  <si>
    <t>Related Party Transactions [Abstract]</t>
  </si>
  <si>
    <t>Note 17 - Transactions with Related Parties and Other Entities For financial reporting purposes, we define related parties as those members, and former members and their affiliates, with capital stock outstanding in excess of 10% of our total outstanding capital stock and MRCS. We had no related parties at September 30, 2015 or December 31, 2014 as no institution had such excess capital stock outstanding on those dates. Flagstar Bank, FSB was a related party at September 30, 2014 . We had net repayments of advances from Flagstar for the three and nine months ended September 30, 2014 of $881,705 and $838,000 , respectively. Transactions with Directors' Financial Institutions. 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September 30, 2015 $ 34,457 2 % $ 310,530 1 % $ 208,037 3 % December 31, 2014 40,213 3 % 261,146 1 % 167,072 2 % (1) Represents UPB of mortgage loans purchased from directors' financial institutions. The following table presents net advances to (repayments from) directors' financial institutions and mortgage loans purchased from directors' financial institutions, taking into account the beginning and ending dates of the directors' terms and any merger activity. Three Months Ended Nine Months Ended September 30, September 30, Transactions with Directors' Financial Institutions 2015 2014 2015 2014 Net advances (repayments) $ (24,426 ) $ 18,178 $ (27,046 ) $ (6,558 ) Mortgage loans purchased 12,062 14,557 33,186 29,212 Transactions with Other FHLBanks. We did not purchase any participation interests from the FHLBank of Topeka in mortgage loans originated by certain of its members under the MPF Program in 2015, compared with $0 and $11,011 for the three and nine months ended September 30, 2014, respectively. We pay an MPF provider fee to the FHLBank of Chicago for our participation in the MPF program that is recorded in other expenses. For the three and nine months ended September 30, 2015 , we paid $65 and $200 , respectively, compared with $73 and $223 for the three and nine months ended September 30, 2014 , respectively.</t>
  </si>
  <si>
    <t>Summary of Significant Accounting Policies and Change in Accounting Principle (Policies)</t>
  </si>
  <si>
    <t>Basis of Presentation, Policy</t>
  </si>
  <si>
    <t>Basis of Presentation. The accompanying interim financial statements of the Federal Home Loan Bank of Indianapolis have been prepared in accordance with GAAP and SEC requirements for interim financial information. Accordingly, they do not include all of the information and disclosures required by GAAP for complete financial statements.</t>
  </si>
  <si>
    <t>Reclassifications, Policy</t>
  </si>
  <si>
    <t>Reclassifications. We have reclassified certain amounts from the prior periods to conform to the current period presentation. These reclassifications had no effect on net income, total comprehensive income, total capital, or net cash flows.</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determination of other-than-temporary impairment of certain private-label RMBS, the fair values of derivatives and other financial instruments, and the allowance for credit losses. Although the reported amounts and disclosures reflect our best estimates, actual results could differ significantly from these estimates.</t>
  </si>
  <si>
    <t>Summary of Significant Accounting Policies and Change in Accounting Principle (Tables)</t>
  </si>
  <si>
    <t>Schedule of New Accounting Pronouncements and Changes in Accounting Principles</t>
  </si>
  <si>
    <t>The following table presents the impact of the change in amortization and accretion methodology on amounts previously reported in our financial statements as of and for the three and nine months ended September 30, 2014. For the Three Months Ended September 30, 2014 Previous Method New Method Effect of Change Statements of Income: Interest income - mortgage loans held for portfolio $ 58,893 $ 57,075 $ (1,818 ) Net interest income after provision for credit losses 47,384 45,566 (1,818 ) Income before assessments 37,517 35,699 (1,818 ) Affordable Housing Program assessments 3,765 3,583 (182 ) Net income $ 33,752 $ 32,116 $ (1,636 ) Statements of Comprehensive Income: Net income $ 33,752 $ 32,116 $ (1,636 ) Total comprehensive income $ 43,999 $ 42,363 $ (1,636 ) As of and for the Nine Months Ended September 30, 2014 Previous Method New Method Effect of Change Statements of Condition: Mortgage loans held for portfolio, net $ 6,471,714 $ 6,448,824 $ (22,890 ) Total assets 41,038,155 41,015,265 (22,890 ) Affordable Housing Program payable 41,685 41,614 (71 ) Total liabilities 38,455,064 38,454,993 (71 ) Unrestricted retained earnings 694,433 675,028 (19,405 ) Restricted retained earnings 105,548 102,134 (3,414 ) Total retained earnings 799,981 777,162 (22,819 ) Total capital 2,583,091 2,560,272 (22,819 ) Total liabilities and capital $ 41,038,155 $ 41,015,265 $ (22,890 ) Statements of Income: Interest income - mortgage loans held for portfolio $ 173,404 $ 172,691 $ (713 ) Net interest income after provision for credit losses 138,350 137,637 (713 ) Income before assessments 111,823 111,110 (713 ) Affordable Housing Program assessments 11,270 11,199 (71 ) Net income $ 100,553 $ 99,911 $ (642 ) Statements of Comprehensive Income: Net income $ 100,553 $ 99,911 $ (642 ) Total comprehensive income $ 136,257 $ 135,615 $ (642 ) Statements of Capital: Total retained earnings, as of beginning of year $ 751,952 $ 729,775 $ (22,177 ) Total comprehensive income 136,257 135,615 (642 ) Total retained earnings, as of end of period 799,981 777,162 (22,819 ) Total capital $ 2,583,091 $ 2,560,272 $ (22,819 ) Statements of Cash Flows: Operating activities: Net income $ 100,553 $ 99,911 $ (642 ) Adjustments to reconcile net income to net cash provided by operating activities: Amortization and depreciation 14,318 15,031 713 Changes in: Other liabilities 13,883 13,812 (71 ) Total adjustments, net 86,967 87,609 642 Net cash provided by operating activities $ 187,520 $ 187,520 $ —</t>
  </si>
  <si>
    <t>Available-for-Sale Securities (Tables)</t>
  </si>
  <si>
    <t>Available-for-sale Securities [Line Items]</t>
  </si>
  <si>
    <t>Available-for-Sale (AFS) Securities by Major Security Type</t>
  </si>
  <si>
    <t>The following table presents information on our AFS securities by type of security. Gross Gross Amortized Non-Credit Unrealized Unrealized Estimated September 30, 2015 Cost (1) OTTI Gains Losses Fair Value GSE and TVA debentures $ 3,126,782 $ — $ 6,011 $ (3,660 ) $ 3,129,133 GSE MBS 80,893 — — (957 ) 79,936 Private-label RMBS 308,407 (258 ) 34,153 — 342,302 Total AFS securities $ 3,516,082 $ (258 ) $ 40,164 $ (4,617 ) $ 3,551,371 December 31, 2014 GSE and TVA debentures $ 3,139,037 $ — $ 17,430 $ (1,352 ) $ 3,155,115 Private-label RMBS 362,878 (127 ) 38,299 — 401,050 Total AFS securities $ 3,501,915 $ (127 ) $ 55,729 $ (1,352 ) $ 3,556,165 (1) Includes adjustments made to the cost basis of an investment for accretion, amortization, collection of principal, and, if applicable, OTTI recognized in earnings (credit losses) and fair-value hedge accounting adjustment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15 Fair Value Losses Fair Value Losses Fair Value Losses GSE and TVA debentures $ 342,303 $ (2,337 ) $ 108,355 $ (1,323 ) $ 450,658 $ (3,660 ) GSE MBS 79,936 (957 ) — — 79,936 (957 ) Private-label RMBS — — 4,696 (258 ) 4,696 (258 ) Total impaired AFS securities $ 422,239 $ (3,294 ) $ 113,051 $ (1,581 ) $ 535,290 $ (4,875 ) December 31, 2014 GSE and TVA debentures $ 264,959 $ (1,352 ) $ — $ — $ 264,959 $ (1,352 ) Private-label RMBS — — 5,656 (127 ) 5,656 (127 ) Total impaired AFS securities $ 264,959 $ (1,352 ) $ 5,656 $ (127 ) $ 270,615 $ (1,479 )</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September 30, 2015 December 31, 2014 Amortized Estimated Amortized Estimated Year of Contractual Maturity Cost Fair Value Cost Fair Value Due in one year or less $ 621,667 $ 622,754 $ — $ — Due after one year through five years 1,904,018 1,907,238 2,484,379 2,497,034 Due after five years through ten years 601,097 599,141 654,658 658,081 Total non-MBS 3,126,782 3,129,133 3,139,037 3,155,115 Total MBS 389,300 422,238 362,878 401,050 Total AFS securities $ 3,516,082 $ 3,551,371 $ 3,501,915 $ 3,556,165</t>
  </si>
  <si>
    <t>Held-to-Maturity Securities (Tables)</t>
  </si>
  <si>
    <t>Schedule of Held-to-maturity Securities [Line Items]</t>
  </si>
  <si>
    <t>HTM Securities by Major Security Type</t>
  </si>
  <si>
    <t>The following table presents information on our HTM securities by type of security. Gross Gross Unrecognized Unrecognized Amortized Non-Credit Carrying Holding Holding Estimated September 30, 2015 Cost (1) OTTI Value Gains Losses Fair Value GSE debentures $ 100,000 $ — $ 100,000 $ 46 $ — $ 100,046 MBS and ABS: Other U.S. obligations -guaranteed MBS 2,862,269 — 2,862,269 23,175 (3,854 ) 2,881,590 GSE MBS 3,089,944 — 3,089,944 91,823 (864 ) 3,180,903 Private-label RMBS 78,812 — 78,812 284 (813 ) 78,283 Manufactured housing loan ABS 10,026 — 10,026 — (1,029 ) 8,997 Home equity loan ABS 1,504 (142 ) 1,362 67 (49 ) 1,380 Total MBS and ABS 6,042,555 (142 ) 6,042,413 115,349 (6,609 ) 6,151,153 Total HTM securities $ 6,142,555 $ (142 ) $ 6,142,413 $ 115,395 $ (6,609 ) $ 6,251,199 December 31, 2014 GSE debentures $ 269,000 $ — $ 269,000 $ 199 $ — $ 269,199 MBS and ABS: Other U.S. obligations -guaranteed MBS 3,032,494 — 3,032,494 30,598 (5,959 ) 3,057,133 GSE MBS 3,567,958 — 3,567,958 93,583 (104 ) 3,661,437 Private-label RMBS 99,879 — 99,879 360 (1,049 ) 99,190 Manufactured housing loan ABS 11,243 — 11,243 — (1,164 ) 10,079 Home equity loan ABS 1,716 (175 ) 1,541 114 (77 ) 1,578 Total MBS and ABS 6,713,290 (175 ) 6,713,115 124,655 (8,353 ) 6,829,417 Total HTM securities $ 6,982,290 $ (175 ) $ 6,982,115 $ 124,854 $ (8,353 ) $ 7,098,616 (1) Includes adjustments made to the cost basis of an investment for accretion, amortization, collection of principal, and, if applicable, OTTI recognized in earnings (credit losses).</t>
  </si>
  <si>
    <t>HTM Securities</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None of our non-MBS were in an unrealized loss position at September 30, 2015 or December 31, 2014 . Less than 12 months 12 months or more Total Estimated Unrealized Estimated Unrealized Estimated Unrealized September 30, 2015 Fair Value Losses Fair Value Losses Fair Value Losses (1) MBS and ABS: Other U.S. obligations - guaranteed MBS $ 468,001 $ (579 ) $ 624,370 $ (3,275 ) $ 1,092,371 $ (3,854 ) GSE MBS 467,300 (864 ) — — 467,300 (864 ) Private-label RMBS 5,305 (9 ) 27,542 (804 ) 32,847 (813 ) Manufactured housing loan ABS — — 8,997 (1,029 ) 8,997 (1,029 ) Home equity loan ABS — — 1,379 (124 ) 1,379 (124 ) Total MBS and ABS 940,606 (1,452 ) 662,288 (5,232 ) 1,602,894 (6,684 ) Total impaired HTM securities $ 940,606 $ (1,452 ) $ 662,288 $ (5,232 ) $ 1,602,894 $ (6,684 ) December 31, 2014 MBS and ABS: Other U.S. obligations - guaranteed MBS $ 528,242 $ (1,254 ) $ 702,768 $ (4,705 ) $ 1,231,010 $ (5,959 ) GSE MBS 31,554 (8 ) 26,013 (96 ) 57,567 (104 ) Private-label RMBS 3,274 (3 ) 41,050 (1,046 ) 44,324 (1,049 ) Manufactured housing loan ABS — — 10,080 (1,164 ) 10,080 (1,164 ) Home equity loan ABS — — 1,579 (138 ) 1,579 (138 ) Total MBS and ABS 563,070 (1,265 ) 781,490 (7,149 ) 1,344,560 (8,414 ) Total impaired HTM securities $ 563,070 $ (1,265 ) $ 781,490 $ (7,149 ) $ 1,344,560 $ (8,414 ) (1) For home equity loan ABS, total unrealized losses do not agree to total gross unrecognized holding losses at September 30, 2015 and December 31, 2014 of $(49) and $(77) , respectively. Total unrealized losses include non-credit-related OTTI losses recorded in AOCI of $(142) and $(175) , respectively, and gross unrecognized holding gains on previously OTTI securities of $67 and $114 , respectively.</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September 30, 2015 December 31, 2014 Amortized Carrying Estimated Amortized Carrying Estimated Year of Contractual Maturity Cost (1) Value (2) Fair Value Cost (1) Value (2) Fair Value Non-MBS: Due in one year or less $ 100,000 $ 100,000 $ 100,046 $ 169,000 $ 169,000 $ 169,099 Due after one year through five years — — — 100,000 100,000 100,100 Total non-MBS 100,000 100,000 100,046 269,000 269,000 269,199 Total MBS and ABS 6,042,555 6,042,413 6,151,153 6,713,290 6,713,115 6,829,417 Total HTM securities $ 6,142,555 $ 6,142,413 $ 6,251,199 $ 6,982,290 $ 6,982,115 $ 7,098,616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 (Tables)</t>
  </si>
  <si>
    <t>Schedule of Significant Inputs In Measuring Other Than Temporary Impairments Recognized In Earnings [Table Text Block]</t>
  </si>
  <si>
    <t xml:space="preserve"> Significant Modeling Assumptions for OTTI private-label RMBS for the three months ended September 30, 2015 Year of Securitization Prepayment Rates (1) Default Rates (1) Loss Severities (1) Current Credit Enhancement (1) Prime - 2006 14 % 17 % 37 % 0 % (1) Weighted average based on UPB.</t>
  </si>
  <si>
    <t>Rollforward of the Amounts Related to Credit Losses Recognized into Earnings</t>
  </si>
  <si>
    <t>The following table presents a rollforward of the amounts related to credit losses recognized in earnings. The rollforward excludes accretion of credit losses for securities that have not experienced a significant increase in cash flows. Three Months Ended Nine Months Ended September 30, September 30, Credit Loss Rollforward 2015 2014 2015 2014 Balance at beginning of period $ 66,049 $ 71,584 $ 69,626 $ 72,287 Additions: Additional credit losses for which OTTI was previously recognized (1) 29 42 61 270 Reductions: Increases in cash flows expected to be collected (accreted as interest income over the remaining lives of the applicable securities) (2,636 ) (938 ) (6,245 ) (1,869 ) Balance at end of period $ 63,442 $ 70,688 $ 63,442 $ 70,688 (1) For the three and nine months ended September 30, 2015 and 2014 , the amount relates to one security originally impaired prior to January 1, 2014 .</t>
  </si>
  <si>
    <t>Total Securities Other-than-Temporarily Impaired during the Life of the Security</t>
  </si>
  <si>
    <t>The following table presents the September 30, 2015 classification and balances of OTTI securities impaired prior to that date (i.e., life-to-date) but not necessarily as of that date. Securities are classified based on the originator's classification at the time of origination or based on the classification by the NRSROs upon issuance. Because there is no universally accepted definition of prime, Alt-A or subprime underwriting standards, such classifications are subjective. September 30, 2015 HTM Securities AFS Securities OTTI Life-to-Date UPB Amortized Cost Carrying Value Estimated Fair Value UPB Amortized Cost Estimated Fair Value Private-label RMBS - prime $ — $ — $ — $ — $ 364,387 $ 308,407 $ 342,302 Home equity loan ABS - subprime 679 650 509 575 — — — Total $ 679 $ 650 $ 509 $ 575 $ 364,387 $ 308,407 $ 342,302</t>
  </si>
  <si>
    <t>Advances (Tables)</t>
  </si>
  <si>
    <t>Summary of Advances Redemption Terms</t>
  </si>
  <si>
    <t xml:space="preserve">We had advances outstanding, as presented below by year of contractual maturity, with current interest rates ranging from 0% to 7.53% . September 30, 2015 December 31, 2014 Year of Contractual Maturity Amount WAIR % Amount WAIR % Overdrawn demand and overnight deposit accounts $ 2,338 2.49 $ — — Due in 1 year or less 9,623,731 0.78 7,406,652 0.83 Due after 1 year through 2 years 2,618,739 1.26 2,529,649 1.28 Due after 2 years through 3 years 2,754,766 1.88 2,331,427 1.57 Due after 3 years through 4 years 1,431,261 2.10 2,047,262 2.05 Due after 4 years through 5 years 2,565,347 1.47 1,571,567 2.51 Thereafter 5,103,973 1.36 4,743,645 1.31 Total advances, par value 24,100,155 1.23 20,630,202 1.33 Fair-value hedging adjustments 162,787 117,118 Unamortized swap termination fees associated with modified advances, net of deferred prepayment fees 34,255 42,347 Total advances $ 24,297,197 $ 20,789,667 </t>
  </si>
  <si>
    <t>Advances by Year of Contractual Maturity, Next Call Date, or Next Put or Convert Date</t>
  </si>
  <si>
    <t>The following table presents advances by the earlier of the year of contractual maturity or the next call date and next put date. Year of Contractual Maturity or Next Call Date Year of Contractual Maturity or Next Put Date September 30, December 31, September 30, December 31, Overdrawn demand and overnight deposit accounts $ 2,338 $ — $ 2,338 $ — Due in 1 year or less 14,723,511 11,293,767 9,909,731 7,574,152 Due after 1 year through 2 years 2,370,989 2,533,649 2,556,239 2,499,649 Due after 2 years through 3 years 2,503,601 2,208,677 2,698,766 2,233,927 Due after 3 years through 4 years 1,366,261 1,847,262 1,416,261 2,012,262 Due after 4 years through 5 years 1,595,347 1,506,567 2,562,347 1,566,567 Thereafter 1,538,108 1,240,280 4,954,473 4,743,645 Total advances, par value $ 24,100,155 $ 20,630,202 $ 24,100,155 $ 20,630,202</t>
  </si>
  <si>
    <t>Mortgage Loans Held for Portfolio (Tables)</t>
  </si>
  <si>
    <t>Mortgage Loans Held for Portfolio by Term</t>
  </si>
  <si>
    <t>The following tables present information on mortgage loans held for portfolio by term and by type. September 30, 2015 Term MPP MPF Total Fixed-rate long-term mortgages $ 6,354,895 $ 385,869 $ 6,740,764 Fixed-rate medium-term (1) mortgages 1,113,636 69,357 1,182,993 Total mortgage loans held for portfolio, UPB 7,468,531 455,226 7,923,757 Unamortized premiums 151,697 7,583 159,280 Unamortized discounts (1,676 ) (270 ) (1,946 ) Fair-value hedging adjustments 4,603 (431 ) 4,172 Allowance for loan losses (1,000 ) (125 ) (1,125 ) Total mortgage loans held for portfolio, net $ 7,622,155 $ 461,983 $ 8,084,138 December 31, 2014 Term MPP MPF Total Fixed-rate long-term mortgages $ 5,233,682 $ 428,758 $ 5,662,440 Fixed-rate medium-term (1) mortgages 963,083 78,919 1,042,002 Total mortgage loans held for portfolio, UPB 6,196,765 507,677 6,704,442 Unamortized premiums 107,876 8,726 116,602 Unamortized discounts (1,874 ) (302 ) (2,176 ) Fair-value hedging adjustments 4,369 (475 ) 3,894 Allowance for loan losses (2,250 ) (250 ) (2,500 ) Total mortgage loans held for portfolio, net $ 6,304,886 $ 515,376 $ 6,820,262 (1) Defined as a term of 15 years or less at origination.</t>
  </si>
  <si>
    <t>Mortgage Loans Held for Portfolio by Collateral/Guarantee Type</t>
  </si>
  <si>
    <t xml:space="preserve"> September 30, 2015 Type MPP MPF Total Conventional $ 6,922,076 $ 364,263 $ 7,286,339 Government 546,455 90,963 637,418 Total mortgage loans held for portfolio, UPB $ 7,468,531 $ 455,226 $ 7,923,757 December 31, 2014 Type MPP MPF Total Conventional $ 5,562,460 $ 406,469 $ 5,968,929 Government 634,305 101,208 735,513 Total mortgage loans held for portfolio, UPB $ 6,196,765 $ 507,677 $ 6,704,442</t>
  </si>
  <si>
    <t>Allowance for Credit Losses (Tables)</t>
  </si>
  <si>
    <t>Changes in Lender Risk Account</t>
  </si>
  <si>
    <t>The following table presents the actual activity in the LRA. Three Months Ended September 30, Nine Months Ended September 30, LRA Activity 2015 2014 2015 2014 Balance of LRA, beginning of period $ 82,624 $ 49,918 $ 61,949 $ 45,330 Additions 5,721 5,807 27,229 11,917 Claims paid (393 ) (411 ) (940 ) (1,664 ) Distributions (66 ) (93 ) (352 ) (362 ) Balance of LRA, end of period $ 87,886 $ 55,221 $ 87,886 $ 55,221</t>
  </si>
  <si>
    <t>Impact of MPP Risk Sharing Structure on Allowance for Credit Losses</t>
  </si>
  <si>
    <t>The following table presents the estimated impact of credit enhancements on the allowance. MPP Credit Waterfall September 30, 2015 December 31, 2014 Estimated losses remaining after borrower's equity, before credit enhancements $ 7,695 $ 25,232 Portion of estimated losses recoverable from PMI (1,764 ) (3,301 ) Portion of estimated losses recoverable from LRA (1) (1,154 ) (5,334 ) Portion of estimated losses recoverable from SMI (3,865 ) (14,587 ) Allowance for unrecoverable PMI/SMI 88 240 Allowance for MPP loan losses $ 1,000 $ 2,250 (1) Amounts recoverable are limited to (i) the estimated losses remaining after borrower's equity and PMI and (ii) the remaining balance in each pool's portion of the LRA. The remainder of the LRA is available to cover any losses not yet incurred and to distribute any excess funds to members.</t>
  </si>
  <si>
    <t>Rollforward of Allowance for Credit Losses on Mortgage Loans</t>
  </si>
  <si>
    <t>The tables below present a rollforward of our allowance for loan losses, the allowance for loan losses by impairment methodology, and the recorded investment in mortgage loans by impairment methodology. MPP MPF Rollforward of Allowance Conventional Conventional Total Allowance for loan losses, June 30, 2015 $ 1,200 $ 150 $ 1,350 Charge-offs, net of recoveries (44 ) (1 ) (45 ) Provision for (reversal of) loan losses (156 ) (24 ) (180 ) Allowance for loan losses, September 30, 2015 $ 1,000 $ 125 $ 1,125 Allowance for loan losses, June 30, 2014 $ 3,000 $ 250 $ 3,250 Charge-offs, net of recoveries (124 ) — (124 ) Provision for (reversal of) loan losses (126 ) — (126 ) Allowance for loan losses, September 30, 2014 $ 2,750 $ 250 $ 3,000 Allowance for loan losses, December 31, 2014 $ 2,250 $ 250 $ 2,500 Charge-offs, net of recoveries (804 ) (3 ) (807 ) Provision for (reversal of) loan losses (446 ) (122 ) (568 ) Allowance for loan losses, September 30, 2015 $ 1,000 $ 125 $ 1,125 Allowance for loan losses, December 31, 2013 $ 4,000 $ 500 $ 4,500 Charge-offs, net of recoveries (575 ) (9 ) (584 ) Provision for (reversal of) loan losses (675 ) (241 ) (916 ) Allowance for loan losses, September 30, 2014 $ 2,750 $ 250 $ 3,000</t>
  </si>
  <si>
    <t>Allowance for Credit Losses and Recorded Investment by Impairment Methodology</t>
  </si>
  <si>
    <t>Allowance for Loan Losses, September 30, 2015 Loans collectively evaluated for impairment $ 907 $ 125 $ 1,032 Loans individually evaluated for impairment (1) 93 — 93 Total allowance for loan losses $ 1,000 $ 125 $ 1,125 Allowance for Loan Losses, December 31, 2014 Loans collectively evaluated for impairment $ 1,776 $ 250 $ 2,026 Loans individually evaluated for impairment (1) 474 — 474 Total allowance for loan losses $ 2,250 $ 250 $ 2,500 Recorded Investment, September 30, 2015 Loans collectively evaluated for impairment $ 7,080,407 $ 371,976 $ 7,452,383 Loans individually evaluated for impairment (1) 17,852 — 17,852 Total recorded investment $ 7,098,259 $ 371,976 $ 7,470,235 Recorded Investment, December 31, 2014 Loans collectively evaluated for impairment $ 5,667,524 $ 415,569 $ 6,083,093 Loans individually evaluated for impairment (1) 19,889 — 19,889 Total recorded investment $ 5,687,413 $ 415,569 $ 6,102,982 (1) The recorded investment in our MPP conventional loans individually evaluated for impairment excludes principal previously paid in full by the servicers as of September 30, 2015 and December 31, 2014 of $3,889 and $5,519 , respectively, that remains subject to potential claims by those servicers for any losses resulting from past or future liquidations of the underlying properties. However, the MPP allowance for loan losses as of September 30, 2015 and December 31, 2014 includes $47 and $153 , respectively, for these potential claims.</t>
  </si>
  <si>
    <t>Recorded Investment in Delinquent Mortgage Loans</t>
  </si>
  <si>
    <t>The tables below present our key credit quality indicators for mortgage loans held for portfolio. Mortgage Loans Held for Portfolio September 30, 2015 MPP MPF Conventional FHA Conventional Government Total Past due 30-59 days $ 39,457 $ 17,500 $ 851 $ 1,570 $ 59,378 Past due 60-89 days 11,152 4,181 196 577 16,106 Past due 90 days or more 37,083 2,308 1 650 40,042 Total past due 87,692 23,989 1,048 2,797 115,526 Total current 7,010,567 532,185 370,928 89,567 8,003,247 Total mortgage loans, recorded investment 7,098,259 556,174 371,976 92,364 8,118,773 Net unamortized premiums (142,358 ) (7,663 ) (6,390 ) (923 ) (157,334 ) Fair-value hedging adjustments (4,581 ) (22 ) 372 59 (4,172 ) Accrued interest receivable (29,244 ) (2,034 ) (1,695 ) (537 ) (33,510 ) Total mortgage loans held for portfolio, UPB $ 6,922,076 $ 546,455 $ 364,263 $ 90,963 $ 7,923,757 Other Delinquency Statistics September 30, 2015 In process of foreclosure (1) $ 23,353 $ — $ — $ — $ 23,353 Serious delinquency rate (2) 0.52 % 0.42 % — % 0.70 % 0.49 % Past due 90 days or more still accruing interest (3) $ 30,043 $ 2,308 $ — $ 650 $ 33,001 On non-accrual status 8,050 — 170 — 8,220 Mortgage Loans Held for Portfolio December 31, 2014 MPP MPF Conventional FHA Conventional Government Total Past due 30-59 days $ 59,365 $ 25,954 $ 1,011 $ 1,287 $ 87,617 Past due 60-89 days 14,879 6,010 252 657 21,798 Past due 90 days or more 49,128 3,636 1 483 53,248 Total past due 123,372 35,600 1,264 2,427 162,663 Total current 5,564,041 609,711 414,305 100,184 6,688,241 Total mortgage loans, recorded investment 5,687,413 645,311 415,569 102,611 6,850,904 Net unamortized premiums (97,411 ) (8,591 ) (7,400 ) (1,024 ) (114,426 ) Fair-value hedging adjustments (4,323 ) (45 ) 417 57 (3,894 ) Accrued interest receivable (23,219 ) (2,370 ) (2,117 ) (436 ) (28,142 ) Total mortgage loans held for portfolio, UPB $ 5,562,460 $ 634,305 $ 406,469 $ 101,208 $ 6,704,442 Other Delinquency Statistics December 31, 2014 In process of foreclosure (1) $ 32,369 $ — $ — $ — $ 32,369 Serious delinquency rate (2) 0.86 % 0.56 % — % 0.47 % 0.78 % Past due 90 days or more still accruing interest (3) $ 46,341 $ 3,636 $ — $ 483 $ 50,460 On non-accrual status 7,207 — 1 — 7,208 (1) Includes loans for which the decision of foreclosure or similar alternative, such as pursuit of deed-in-lieu of foreclosure, has been reported. Loans in process of foreclosure are included in past due categories depending on their delinquency status.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non-accrual.</t>
  </si>
  <si>
    <t>Individually Evaluated Impaired Loan Statistics by Product Class Level</t>
  </si>
  <si>
    <t>The first table presents the recorded investment, UPB and related allowance associated with these loans, while the next table presents the average recorded investment of individually impaired loans and related interest income recognized. September 30, 2015 December 31, 2014 Individually Evaluated Impaired Loans Recorded Investment UPB Related Allowance for Loan Losses Recorded Investment UPB Related Allowance for Loan Losses MPP conventional loans without allowance for loan losses (1) $ 16,974 $ 16,906 $ — $ 13,744 $ 13,647 $ — MPP conventional loans with allowance for loan losses 878 867 46 6,145 6,099 321 Total $ 17,852 $ 17,773 $ 46 $ 19,889 $ 19,746 $ 321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verage Recorded Investment and Interest Income on Impaired Loans</t>
  </si>
  <si>
    <t xml:space="preserve"> Three Months Ended Three Months Ended September 30, 2015 September 30, 2014 Individually Evaluated Impaired Loans Average Recorded Investment Interest Income Recognized Average Recorded Investment Interest Income Recognized MPP conventional loans without allowance for loan losses $ 17,724 $ 216 $ 18,843 $ 267 MPP conventional loans with allowance for loan losses 880 13 725 10 Total $ 18,604 $ 229 $ 19,568 $ 277 Nine Months Ended Nine Months Ended September 30, 2015 September 30, 2014 Individually Evaluated Impaired Loans Average Recorded Investment Interest Income Recognized Average Recorded Investment Interest Income Recognized MPP conventional loans without allowance for loan losses $ 18,347 $ 671 $ 18,389 $ 798 MPP conventional loans with allowance for loan losses 883 92 728 40 Total $ 19,230 $ 763 $ 19,117 $ 838</t>
  </si>
  <si>
    <t>Performing and Non-performing Troubled Debt Restructurings</t>
  </si>
  <si>
    <t>The table below presents the recorded investment of the performing and non-performing TDRs. Non-performing represents loans on non-accrual status only. September 30, 2015 December 31, 2014 Recorded Investment Performing Non-Performing Total Performing Non-Performing Total MPP conventional loans $ 15,815 $ 2,037 $ 17,852 $ 13,744 $ 6,145 $ 19,889</t>
  </si>
  <si>
    <t>Derivative and Hedging Activities (Tables)</t>
  </si>
  <si>
    <t>Fair Value of Derivative Instruments</t>
  </si>
  <si>
    <t>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September 30, 2015 Derivatives Assets Liabilities Derivatives designated as hedging instruments: Interest-rate swaps $ 27,788,833 $ 35,916 $ 320,356 Total derivatives designated as hedging instruments 27,788,833 35,916 320,356 Derivatives not designated as hedging instruments: Interest-rate swaps 141,417 20 254 Interest-rate caps/floors 340,500 117 — Interest-rate forwards 122,800 — 865 MDCs 120,905 575 1 Total derivatives not designated as hedging instruments 725,622 712 1,120 Total derivatives before adjustments $ 28,514,455 36,628 321,476 Netting adjustments and cash collateral (1) 6,554 (216,668 ) Total derivatives, net $ 43,182 $ 104,808 December 31, 2014 Derivatives designated as hedging instruments: Interest-rate swaps $ 27,527,697 $ 55,095 $ 331,546 Total derivatives designated as hedging instruments 27,527,697 55,095 331,546 Derivatives not designated as hedging instruments: Interest-rate swaps 1,476,365 330 735 Interest-rate caps/floors 340,500 312 — Interest-rate forwards 252,100 — 1,631 MDCs 252,418 711 6 Total derivatives not designated as hedging instruments 2,321,383 1,353 2,372 Total derivatives before adjustments $ 29,849,080 56,448 333,918 Netting adjustments and cash collateral (1) (30,961 ) (230,665 ) Total derivatives, net $ 25,487 $ 103,253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5 and December 31, 2014 was $223,372 and $201,284 , respectively. Cash collateral received from counterparties at September 30, 2015 and December 31, 2014 was $150 and $1,580 , respectively.</t>
  </si>
  <si>
    <t>Offsetting of Derivative Assets and Derivative Liabilities</t>
  </si>
  <si>
    <t>The following table presents separately the estimated fair value of derivative instruments meeting and not meeting netting requirements, including the related collateral received from or pledged to counterparties. September 30, 2015 December 31, 2014 Derivative Assets Derivative Liabilities Derivative Assets Derivative Liabilities Derivative instruments meeting netting requirements: Gross recognized amount Bilateral $ 18,614 $ 247,777 $ 48,532 $ 308,041 Cleared 17,439 72,833 7,205 24,240 Total gross recognized amount 36,053 320,610 55,737 332,281 Gross amounts of netting adjustments and cash collateral Bilateral (18,593 ) (143,835 ) (48,389 ) (206,425 ) Cleared 25,147 (72,833 ) 17,428 (24,240 ) Total gross amounts of netting adjustments and cash collateral 6,554 (216,668 ) (30,961 ) (230,665 ) Net amounts after netting adjustments and cash collateral Bilateral 21 103,942 143 101,616 Cleared 42,586 — 24,633 — Total net amounts after netting adjustments and cash collateral 42,607 103,942 24,776 101,616 Derivative instruments not meeting netting requirements (1) 575 866 711 1,637 Total derivatives, at estimated fair value $ 43,182 $ 104,808 $ 25,487 $ 103,253 (1) Includes MDCs and certain interest-rate forwards.</t>
  </si>
  <si>
    <t>Components of Net Gains (Losses) on Derivatives and Hedging Activities</t>
  </si>
  <si>
    <t>The following table presents the components of net gains (losses) on derivatives and hedging activities reported in other income (loss). Three Months Ended September 30, Nine Months Ended September 30, Type of Hedge 2015 2014 2015 2014 Net gain (loss) related to fair-value hedge ineffectiveness: Interest-rate swaps $ 38 $ 233 $ 6,479 $ (3,286 ) Total net gain (loss) related to fair-value hedge ineffectiveness 38 233 6,479 (3,286 ) Net gain (loss) on derivatives not designated as hedging instruments: Economic hedges: Interest-rate swaps (344 ) (1,868 ) 521 3,903 Interest-rate caps/floors (42 ) (158 ) (193 ) (1,033 ) Interest-rate forwards (2,434 ) (365 ) (3,782 ) (3,790 ) Net interest settlements 103 2,955 595 8,395 MDCs 2,020 (120 ) 1,104 2,594 Total net gain (loss) on derivatives not designated as hedging instruments (697 ) 444 (1,755 ) 10,069 Net gains (losses) on derivatives and hedging activities $ (659 ) $ 677 $ 4,724 $ 6,783</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September 30, 2015 Derivative Item Ineffectiveness Income (1) Advances $ (73,324 ) $ 72,760 $ (564 ) $ (39,511 ) AFS securities (19,310 ) 19,056 (254 ) (24,419 ) CO bonds 14,118 (13,262 ) 856 14,487 Total $ (78,516 ) $ 78,554 $ 38 $ (49,443 ) Three Months Ended September 30, 2014 Advances $ 45,658 $ (45,938 ) $ (280 ) $ (38,558 ) AFS securities 29,428 (29,991 ) (563 ) (24,487 ) CO bonds (13,614 ) 14,690 1,076 16,447 Total $ 61,472 $ (61,239 ) $ 233 $ (46,598 ) Nine Months Ended September 30, 2015 Advances $ (62,544 ) $ 64,252 $ 1,708 $ (118,180 ) AFS securities 1,531 (2,772 ) (1,241 ) (73,151 ) CO Bonds 24,355 (18,343 ) 6,012 45,728 Total $ (36,658 ) $ 43,137 $ 6,479 $ (145,603 ) Nine Months Ended September 30, 2014 Advances $ 24,525 $ (24,358 ) $ 167 $ (111,842 ) AFS securities 21,569 (22,010 ) (441 ) (73,508 ) CO Bonds 40,374 (43,386 ) (3,012 ) 54,634 Total $ 86,468 $ (89,754 ) $ (3,286 ) $ (130,716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 (Tables)</t>
  </si>
  <si>
    <t>Discount Notes</t>
  </si>
  <si>
    <t>The following table presents our participation in discount notes outstanding, all of which are due within one year of issuance. Discount Notes September 30, December 31, Book value $ 14,425,407 $ 12,567,696 Par value 14,432,375 12,570,811 Weighted average effective interest rate 0.19 % 0.12 %</t>
  </si>
  <si>
    <t>CO Bonds by Year of Contractual Maturity</t>
  </si>
  <si>
    <t xml:space="preserve">The following table presents our participation in CO bonds outstanding by contractual maturity. September 30, 2015 December 31, 2014 Year of Contractual Maturity Amount WAIR% Amount WAIR% Due in 1 year or less $ 14,409,185 0.41 $ 11,695,550 0.33 Due after 1 year through 2 years 4,132,010 0.93 2,018,510 1.49 Due after 2 years through 3 years 1,950,420 1.98 2,158,950 1.76 Due after 3 years through 4 years 1,037,100 2.53 1,934,100 1.49 Due after 4 years through 5 years 1,722,175 3.06 999,700 2.51 Thereafter 5,591,500 3.18 6,692,000 3.11 Total CO bonds, par value 28,842,390 1.36 25,498,810 1.44 Unamortized premiums 28,882 27,138 Unamortized discounts (13,713 ) (14,913 ) Fair-value hedging adjustments 15,144 (7,897 ) Total CO bonds $ 28,872,703 $ 25,503,138 </t>
  </si>
  <si>
    <t>CO Bonds by Redemption Feature</t>
  </si>
  <si>
    <t>The following tables present our participation in CO bonds outstanding by redemption feature and contractual maturity or next call date. Redemption Feature September 30, December 31, Non-callable / non-putable $ 22,084,390 $ 17,253,810 Callable 6,758,000 8,245,000 Total CO bonds, par value $ 28,842,390 $ 25,498,810</t>
  </si>
  <si>
    <t>CO Bonds by Contractual Maturity or Next Call Date</t>
  </si>
  <si>
    <t>Year of Contractual Maturity or Next Call Date Due in 1 year or less $ 21,167,185 $ 19,918,550 Due after 1 year through 2 years 3,365,010 1,651,510 Due after 2 years through 3 years 1,164,420 883,950 Due after 3 years through 4 years 727,100 461,100 Due after 4 years through 5 years 1,264,175 543,700 Thereafter 1,154,500 2,040,000 Total CO bonds, par value $ 28,842,390 $ 25,498,810</t>
  </si>
  <si>
    <t>Affordable Housing Program (Tables)</t>
  </si>
  <si>
    <t>Schedule of Activity in Affordable Housing Program Obligation</t>
  </si>
  <si>
    <t>The following table summarizes the activity in our AHP funding obligation. Three Months Ended September 30, Nine Months Ended September 30, AHP Activity 2015 2014 2015 2014 Balance at beginning of period $ 35,120 $ 43,462 $ 36,899 $ 42,778 Assessment (expense) 3,121 3,583 10,338 11,199 Subsidy usage, net (1) (5,258 ) (5,431 ) (14,254 ) (12,363 ) Balance at end of period $ 32,983 $ 41,614 $ 32,983 $ 41,614 (1) Subsidies disbursed are reported net of returns/recaptures of previously disbursed subsidies.</t>
  </si>
  <si>
    <t>Capital (Tables)</t>
  </si>
  <si>
    <t>Schedule of Compliance with Regulatory Capital Requirements under Banking Regulations</t>
  </si>
  <si>
    <t>As presented in the following table, we were in compliance with the Finance Agency's capital requirements at September 30, 2015 and December 31, 2014 . For regulatory purposes, AOCI is not considered capital; MRCS, however, is considered capital. September 30, 2015 December 31, 2014 Regulatory Capital Requirements Required Actual Required Actual Risk-based capital $ 492,930 $ 2,289,154 $ 566,683 $ 2,344,283 Regulatory permanent capital-to-asset ratio 4.00 % 4.90 % 4.00 % 5.60 % Regulatory permanent capital $ 1,869,430 $ 2,289,154 $ 1,674,121 $ 2,344,283 Leverage ratio 5.00 % 7.35 % 5.00 % 8.40 % Leverage capital $ 2,336,788 $ 3,433,731 $ 2,092,652 $ 3,516,425</t>
  </si>
  <si>
    <t>MRCS Activity</t>
  </si>
  <si>
    <t>The following tables present the activity in MRCS and distributions on MRCS. Three Months Ended September 30, Nine Months Ended September 30, MRCS Activity 2015 2014 2015 2014 Liability at beginning of period $ 14,341 $ 16,785 $ 15,673 $ 16,787 Reclassification from capital stock due to change in membership status — 47 — 47 Redemptions/repurchases (157 ) (695 ) (1,489 ) (697 ) Liability at end of period $ 14,184 $ 16,137 $ 14,184 $ 16,137</t>
  </si>
  <si>
    <t>Schedule of Distributions on Mandatorily Redeemable Capital Stock</t>
  </si>
  <si>
    <t xml:space="preserve"> Three Months Ended September 30, Nine Months Ended September 30, MRCS Distributions 2015 2014 2015 2014 Recorded as interest expense $ 135 $ 129 $ 391 $ 874 Recorded as distributions from retained earnings — — — — Total $ 135 $ 129 $ 391 $ 874</t>
  </si>
  <si>
    <t>Accumulated Other Comprehensive Income (Tables)</t>
  </si>
  <si>
    <t>Schedule of Changes in the Components of AOCI</t>
  </si>
  <si>
    <t>The following table presents a summary of the changes in the components of AOCI for the three and nine months ended September 30, 2014 and 2015 . AOCI Rollforward Unrealized Gains (Losses) on AFS Securities Non-Credit OTTI on AFS Securities Non-Credit OTTI on HTM Securities Pension Benefits Total AOCI Balance, June 30, 2014 $ 12,894 $ 38,856 $ (209 ) $ (4,364 ) $ 47,177 OCI before reclassifications: Net change in unrealized gains (losses) 9,696 569 — — 10,265 Net change in fair value — (46 ) — — (46 ) Accretion of non-credit losses — — 22 — 22 Reclassifications from OCI to net income: Non-credit portion of OTTI losses — 42 — — 42 Pension benefits, net — — — (36 ) (36 ) Total other comprehensive income (loss) 9,696 565 22 (36 ) 10,247 Balance, September 30, 2014 $ 22,590 $ 39,421 $ (187 ) $ (4,400 ) $ 57,424 Balance, June 30, 2015 $ 14,674 $ 36,567 $ (151 ) $ (8,242 ) $ 42,848 OCI before reclassifications: Net change in unrealized gains (losses) (13,280 ) (2,615 ) — — (15,895 ) Net change in fair value — (86 ) — — (86 ) Accretion of non-credit loss — — 9 — 9 Reclassifications from OCI to net income: Non-credit portion of OTTI losses — 29 — — 29 Pension benefits, net — — — (413 ) (413 ) Total other comprehensive income (loss) (13,280 ) (2,672 ) 9 (413 ) (16,356 ) Balance, September 30, 2015 $ 1,394 $ 33,895 $ (142 ) $ (8,655 ) $ 26,492 AOCI Rollforward Unrealized Gains (Losses) on AFS Securities Non-Credit OTTI on AFS Securities Non-Credit OTTI on HTM Securities Pension Benefits Total AOCI Balance, December 31, 2013 $ 317 $ 25,936 $ (241 ) $ (4,292 ) $ 21,720 OCI before reclassifications: Net change in unrealized gains (losses) 22,273 13,442 — — 35,715 Net change in fair value — (227 ) — — (227 ) Accretion of non-credit loss — — 54 — 54 Reclassifications from OCI to net income: Non-credit portion of OTTI losses — 270 — — 270 Pension benefits, net — — — (108 ) (108 ) Total other comprehensive income (loss) 22,273 13,485 54 (108 ) 35,704 Balance, September 30, 2014 $ 22,590 $ 39,421 $ (187 ) $ (4,400 ) $ 57,424 Balance, December 31, 2014 $ 16,078 $ 38,172 $ (175 ) $ (7,415 ) $ 46,660 OCI before reclassifications: Net change in unrealized gains (losses) (14,684 ) (4,146 ) — — (18,830 ) Net change in fair value — (192 ) — — (192 ) Accretion of non-credit loss — — 33 — 33 Reclassifications from OCI to net income: Non-credit portion of OTTI losses — 61 — — 61 Pension benefits, net — — — (1,240 ) (1,240 ) Total other comprehensive income (loss) (14,684 ) (4,277 ) 33 (1,240 ) (20,168 ) Balance, September 30, 2015 $ 1,394 $ 33,895 $ (142 ) $ (8,655 ) $ 26,492</t>
  </si>
  <si>
    <t>Segment Information (Tables)</t>
  </si>
  <si>
    <t>Financial Performance by Operating Segment</t>
  </si>
  <si>
    <t>The following table presents our financial performance by operating segment. Three Months Ended September 30, 2015 Three Months Ended September 30, 2014 Traditional Mortgage Loans Total Traditional Mortgage Loans Total Net interest income $ 30,844 $ 17,260 $ 48,104 $ 30,128 $ 15,312 $ 45,440 Provision for (reversal of) credit losses — (180 ) (180 ) — (126 ) (126 ) Other income (loss) 425 (387 ) 38 7,266 (446 ) 6,820 Other expenses 15,269 1,971 17,240 14,565 2,122 16,687 Income before assessments 16,000 15,082 31,082 22,829 12,870 35,699 Affordable Housing Program assessments 1,612 1,509 3,121 2,296 1,287 3,583 Net income $ 14,388 $ 13,573 $ 27,961 $ 20,533 $ 11,583 $ 32,116 Nine Months Ended September 30, 2015 Nine Months Ended September 30, 2014 Traditional Mortgage Loans Total Traditional Mortgage Loans Total Net interest income $ 93,511 $ 50,630 $ 144,141 $ 89,080 $ 47,641 $ 136,721 Provision for (reversal of) credit losses — (568 ) (568 ) — (916 ) (916 ) Other income (loss) 14,089 (2,534 ) 11,555 23,732 (1,065 ) 22,667 Other expenses 45,941 7,330 53,271 42,808 6,386 49,194 Income before assessments 61,659 41,334 102,993 70,004 41,106 111,110 Affordable Housing Program assessments 6,204 4,134 10,338 7,088 4,111 11,199 Net income $ 55,455 $ 37,200 $ 92,655 $ 62,916 $ 36,995 $ 99,911</t>
  </si>
  <si>
    <t>Schedule of Segment Assets by Segment</t>
  </si>
  <si>
    <t>The following table presents asset balances by operating segment. By Date Traditional Mortgage Loans Total September 30, 2015 $ 38,651,617 $ 8,084,138 $ 46,735,755 December 31, 2014 35,032,770 6,820,262 41,853,032</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15 Estimated Fair Value Carrying Netting Financial Instruments Value Total Level 1 Level 2 Level 3 Adjustment (1) Assets: Cash and due from banks $ 3,431,274 $ 3,431,274 $ 3,431,274 $ — $ — $ — Interest-bearing deposits 221 221 — 221 — — Securities Purchased Under Agreements to Resell 750,000 750,000 — 750,000 — — Federal funds sold 270,000 270,000 — 270,000 — — AFS securities 3,551,371 3,551,371 — 3,209,069 342,302 — HTM securities 6,142,413 6,251,199 — 6,162,539 88,660 — Advances 24,297,197 24,342,156 — 24,342,156 — — Mortgage loans held for portfolio, net 8,084,138 8,364,863 — 8,333,864 30,999 — Accrued interest receivable 85,931 85,931 — 85,931 — — Derivative assets, net 43,182 43,182 — 36,628 — 6,554 Grantor trust assets (included in other assets) 14,241 14,241 14,241 — — — Liabilities: Deposits 749,019 749,019 — 749,019 — — Consolidated Obligations: Discount notes 14,425,407 14,432,375 — 14,432,375 — — Bonds 28,872,703 29,271,813 — 29,271,813 — — Accrued interest payable 83,679 83,679 — 83,679 — — Derivative liabilities, net 104,808 104,808 — 321,476 — (216,668 ) MRCS 14,184 14,184 14,184 — — — December 31, 2014 Estimated Fair Value Carrying Netting Financial Instruments Value Total Level 1 Level 2 Level 3 Adjustment (1) Assets: Cash and due from banks $ 3,550,939 $ 3,550,939 $ 3,550,939 $ — $ — $ — Interest-bearing deposits 483 483 — 483 — — AFS securities 3,556,165 3,556,165 — 3,155,115 401,050 — HTM securities 6,982,115 7,098,616 — 6,987,768 110,848 — Advances 20,789,667 20,844,701 — 20,844,701 — — Mortgage loans held for portfolio, net 6,820,262 7,120,935 — 7,078,490 42,445 — Accrued interest receivable 82,866 82,866 — 82,866 — — Derivative assets, net 25,487 25,487 — 56,448 — (30,961 ) Grantor trust assets (included in other assets) 12,980 12,980 12,980 — — — Liabilities: Deposits 1,084,042 1,084,042 — 1,084,042 — — Consolidated Obligations: Discount notes 12,567,696 12,570,811 — 12,570,811 — — Bonds 25,503,138 25,882,934 — 25,882,934 — — Accrued interest payable 77,034 77,034 — 77,034 — — Derivative liabilities, net 103,253 103,253 — 333,918 — (230,665 ) MRCS 15,673 15,673 15,673 — — — (1) Represents the application of the netting requirements that allow the settlement of (i) positive and negative positions and (ii) cash collateral and related accrued interest held or placed, with the same clearing agent and/or counterparty.</t>
  </si>
  <si>
    <t>Schedule of Fair Value, Assets and Liabilities Measured on 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We did not have any financial assets or liabilities recorded at estimated fair value on a non-recurring basis on our statement of condition as of December 31, 2014 . Netting September 30, 2015 Total Level 1 Level 2 Level 3 Adjustment (1) AFS securities: GSE and TVA debentures $ 3,129,133 $ — $ 3,129,133 $ — $ — GSE MBS 79,936 — 79,936 — — Private-label RMBS 342,302 — — 342,302 — Total AFS securities 3,551,371 — 3,209,069 342,302 — Derivative assets: Interest-rate related 42,607 — 36,053 — 6,554 MDCs 575 — 575 — — Total derivative assets, net 43,182 — 36,628 — 6,554 Grantor trust assets (included in other assets) 14,241 14,241 — — — Total assets at recurring estimated fair value $ 3,608,794 $ 14,241 $ 3,245,697 $ 342,302 $ 6,554 Derivative liabilities: Interest-rate related $ 103,942 $ — $ 320,610 $ — $ (216,668 ) Interest-rate forwards 865 — 865 — — MDCs 1 — 1 — — Total derivative liabilities, net 104,808 — 321,476 — (216,668 ) Total liabilities at recurring estimated fair value $ 104,808 $ — $ 321,476 $ — $ (216,668 ) Mortgage loans held for portfolio (2) $ 4,593 $ — $ — $ 4,593 $ — Total assets at non-recurring estimated fair value $ 4,593 $ — $ — $ 4,593 $ — December 31, 2014 AFS securities: GSE and TVA debentures $ 3,155,115 $ — $ 3,155,115 $ — $ — Private-label RMBS 401,050 — — 401,050 — Total AFS securities 3,556,165 — 3,155,115 401,050 — Derivative assets: Interest-rate related 24,776 — 55,737 — (30,961 ) MDCs 711 — 711 — — Total derivative assets, net 25,487 — 56,448 — (30,961 ) Grantor trust assets (included in other assets) 12,980 12,980 — — — Total assets at recurring estimated fair value $ 3,594,632 $ 12,980 $ 3,211,563 $ 401,050 $ (30,961 ) Derivative liabilities: Interest-rate related $ 101,616 $ — $ 332,281 $ — $ (230,665 ) Interest-rate forwards 1,631 — 1,631 — — MDCs 6 — 6 — — Total derivative liabilities, net 103,253 — 333,918 — (230,665 ) Total liabilities at recurring estimated fair value $ 103,253 $ — $ 333,918 $ — $ (230,665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nine months ended September 30, 2015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for the private-label RMBS were determined using a pricing source, such as a dealer quote or comparable security price, for which the significant unobservable inputs used to determine the price were not readily available. Three Months Ended September 30, Nine Months Ended September 30, Level 3 Rollforward 2015 2014 2015 2014 Balance, beginning of period $ 364,719 $ 442,712 $ 401,050 $ 469,685 Total realized and unrealized gains (losses): Accretion of credit losses in interest income 2,580 872 5,941 1,746 Net gains (losses) on changes in fair value in other income (loss) (29 ) (42 ) (61 ) (270 ) Net change in fair value not in excess of cumulative non-credit losses in OCI (86 ) (46 ) (192 ) (227 ) Unrealized gains (losses) in OCI (2,615 ) 569 (4,146 ) 13,442 Reclassification of non-credit portion in OCI to other income (loss) 29 42 61 270 Purchases, issuances, sales and settlements: Settlements (22,296 ) (25,260 ) (60,351 ) (65,799 ) Balance, end of period $ 342,302 $ 418,847 $ 342,302 $ 418,847 Net gains (losses) included in earnings attributable to changes in fair value relating to assets still held at end of period $ 2,550 $ 830 $ 5,879 $ 1,476</t>
  </si>
  <si>
    <t>Commitments and Contingencies (Tables)</t>
  </si>
  <si>
    <t>Off-Balance Sheet Commitments</t>
  </si>
  <si>
    <t>The following table presents our off-balance-sheet commitments at their notional amounts. September 30, 2015 Type of Commitment Expire within one year Expire after one year Total Letters of credit outstanding $ 70,736 $ 202,179 $ 272,915 Unused lines of credit (1) 966,138 — 966,138 Commitments to fund additional advances (2) 39,250 — 39,250 Commitments to fund or purchase mortgage loans (3) 120,905 — 120,905 Unsettled CO bonds, at par (4) 436,000 — 436,000 (1) Maximum line of credit amount per member is $50,000 . (2) Generally for periods up to six months. (3) Generally for periods up to 91 days. (4) Includes $265,000 hedged with associated interest-rate swaps.</t>
  </si>
  <si>
    <t>Transactions with Related Parties and Other Entities (Tables) - Directors' Financial Institutions</t>
  </si>
  <si>
    <t>Related Party Transaction [Line Items]</t>
  </si>
  <si>
    <t>Outstanding Balances and Balance as a Percent of Total Balance with Respect to Transactions with Related Parties</t>
  </si>
  <si>
    <t xml:space="preserve"> Transactions with Directors' Financial Institutions. The following table presents th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September 30, 2015 $ 34,457 2 % $ 310,530 1 % $ 208,037 3 % December 31, 2014 40,213 3 % 261,146 1 % 167,072 2 % (1) Represents UPB of mortgage loans purchased from directors' financial institutions. </t>
  </si>
  <si>
    <t>Net Advances to (Repayments from) and Mortgage Loans Purchased from Related Parties</t>
  </si>
  <si>
    <t xml:space="preserve"> Three Months Ended Nine Months Ended September 30, September 30, Transactions with Directors' Financial Institutions 2015 2014 2015 2014 Net advances (repayments) $ (24,426 ) $ 18,178 $ (27,046 ) $ (6,558 ) Mortgage loans purchased 12,062 14,557 33,186 29,212</t>
  </si>
  <si>
    <t>Summary of Significant Accounting Policies and Change in Accounting Principle (Change in Accounting) (Details) - USD ($) $ in Thousands</t>
  </si>
  <si>
    <t>Jun. 30, 2015</t>
  </si>
  <si>
    <t>Jun. 30, 2014</t>
  </si>
  <si>
    <t>Dec. 31, 2013</t>
  </si>
  <si>
    <t>Error Corrections and Prior Period Adjustments Restatement [Line Items]</t>
  </si>
  <si>
    <t>Interest income - mortgage loans held for portfolio</t>
  </si>
  <si>
    <t>Mortgage loans held for portfolio, net</t>
  </si>
  <si>
    <t>Affordable Housing Program payable</t>
  </si>
  <si>
    <t>Unrestricted retained earnings</t>
  </si>
  <si>
    <t>Restricted retained earnings</t>
  </si>
  <si>
    <t>Change in Amortization and Accretion Method</t>
  </si>
  <si>
    <t>Effect of change on net income</t>
  </si>
  <si>
    <t>Change in Amortization and Accretion Method | Previous Method</t>
  </si>
  <si>
    <t>Change in Amortization and Accretion Method | Effect of Change</t>
  </si>
  <si>
    <t>Available-for-Sale Securities (Major Security Types) (Details) - USD ($) $ in Thousands</t>
  </si>
  <si>
    <t>Schedule of Available-for-sale Securities [Line Items]</t>
  </si>
  <si>
    <t>Amortized Cost</t>
  </si>
  <si>
    <t>Non-Credit OTTI</t>
  </si>
  <si>
    <t>Gross Unrealized Gains</t>
  </si>
  <si>
    <t>Gross Unrealized Losses</t>
  </si>
  <si>
    <t>Estimated Fair Value</t>
  </si>
  <si>
    <t>GSE and TVA debentures</t>
  </si>
  <si>
    <t>GSE MBS</t>
  </si>
  <si>
    <t>Private-label RMBS</t>
  </si>
  <si>
    <t>Includes adjustments made to the cost basis of an investment for accretion, amortization, collection of principal, and, if applicable, OTTI recognized in earnings (credit losses) and fair-value hedge accounting adjustments.</t>
  </si>
  <si>
    <t>Available-for-Sale Securities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Private-label RMBS - prime</t>
  </si>
  <si>
    <t>Available-for-Sale Securities (Year of Contractual Maturity) (Details) - USD ($) $ in Thousands</t>
  </si>
  <si>
    <t>Non-MBS</t>
  </si>
  <si>
    <t>Due in one year or less, Amortized Cost</t>
  </si>
  <si>
    <t>Due after one year through five years, Amortized Cost</t>
  </si>
  <si>
    <t>Due after five years through ten years, Amortized Cost</t>
  </si>
  <si>
    <t>Due in one year or less, Estimated Fair Value</t>
  </si>
  <si>
    <t>Due after one year through five years, Estimated Fair Value</t>
  </si>
  <si>
    <t>Due after five years through ten years, Estimated Fair Value</t>
  </si>
  <si>
    <t>MBS</t>
  </si>
  <si>
    <t>Held-to-Maturity Securities (Major Security Types) (Details) - USD ($) $ in Thousands</t>
  </si>
  <si>
    <t>Non-Credit (OTTI)</t>
  </si>
  <si>
    <t>Carrying Value</t>
  </si>
  <si>
    <t>[2]</t>
  </si>
  <si>
    <t>Gross Unrecognized Holding Gains</t>
  </si>
  <si>
    <t>Gross Unrecognized Holding Losses</t>
  </si>
  <si>
    <t>GSE debentures</t>
  </si>
  <si>
    <t>Manufactured housing loan ABS</t>
  </si>
  <si>
    <t>Home equity loan ABS</t>
  </si>
  <si>
    <t>MBS and ABS</t>
  </si>
  <si>
    <t>Mortgage Backed Securities | Other U.S. obligations -guaranteed MBS</t>
  </si>
  <si>
    <t>Mortgage Backed Securities | GSE MBS</t>
  </si>
  <si>
    <t>Mortgage Backed Securities | Private-label RMBS</t>
  </si>
  <si>
    <t>Includes adjustments made to the cost basis of an investment for accretion, amortization, collection of principal, and, if applicable, OTTI recognized in earnings (credit losses).</t>
  </si>
  <si>
    <t>Held-to-Maturity Securities (Unrealized Loss Position) (Details) - USD ($) $ in Thousands</t>
  </si>
  <si>
    <t>Unrealized Loss Position</t>
  </si>
  <si>
    <t>Held-to-Maturity Securities (Redemption Terms)(Details) - USD ($) $ in Thousands</t>
  </si>
  <si>
    <t>Due in One Year or Less, Amortized Cost</t>
  </si>
  <si>
    <t>Due After One Year Through Five Years, Amortized Cost</t>
  </si>
  <si>
    <t>Due in One Year or Less, Carrying Value</t>
  </si>
  <si>
    <t>Due After One Year Through Five Years, Carrying Value</t>
  </si>
  <si>
    <t>Due in One Year or Less, Estimated Fair Value</t>
  </si>
  <si>
    <t>Due After One Year Through Five Years, Estimated Fair Value</t>
  </si>
  <si>
    <t>Held-to-Maturity Securities (Narrative) (Details) - USD ($) $ in Thousands</t>
  </si>
  <si>
    <t>Investments, Debt and Equity Securities [Abstract]</t>
  </si>
  <si>
    <t>Other-Than-Temporary Impairment (Securities with OTTI Losses) (Details) $ in Thousands</t>
  </si>
  <si>
    <t>Sep. 30, 2015USD ($)Security</t>
  </si>
  <si>
    <t>Sep. 30, 2014Security</t>
  </si>
  <si>
    <t>Other than Temporary Impairment, Disclosure [Line Items]</t>
  </si>
  <si>
    <t>FLHB assumed current-to-trough home price decline rate</t>
  </si>
  <si>
    <t>3.00%</t>
  </si>
  <si>
    <t>FLHB assumed current-to-trough home price increase rate</t>
  </si>
  <si>
    <t>8.00%</t>
  </si>
  <si>
    <t>Number of securities | Security</t>
  </si>
  <si>
    <t>OTTI Life-to-Date, UPB</t>
  </si>
  <si>
    <t>OTTI Life-to-Date, Amortized Cost</t>
  </si>
  <si>
    <t>OTTI Life-to-Date, Carrying Value</t>
  </si>
  <si>
    <t>OTTI Life-to-Date, Estimated Fair Value</t>
  </si>
  <si>
    <t>AFS Securities</t>
  </si>
  <si>
    <t>Minimum | Private-label RMBS - prime</t>
  </si>
  <si>
    <t>Assumed current to trough home price increase rate</t>
  </si>
  <si>
    <t>2.00%</t>
  </si>
  <si>
    <t>Maximum | Private-label RMBS - prime</t>
  </si>
  <si>
    <t>5.00%</t>
  </si>
  <si>
    <t>Prime | HTM Securities | Private-label RMBS - prime</t>
  </si>
  <si>
    <t>Prime | AFS Securities | Private-label RMBS - prime</t>
  </si>
  <si>
    <t>Subprime | HTM Securities | Home equity loan ABS</t>
  </si>
  <si>
    <t>Subprime | AFS Securities | Home equity loan ABS</t>
  </si>
  <si>
    <t>Securitization in 2006 [Member] | Prime | Private-label RMBS - prime</t>
  </si>
  <si>
    <t>Other Than Temporary Impairment Credit Losses Recognized In Earnings Credit Losses On Debt Securities Held Assumption For Measurement Prepayment Speed Weighted Average</t>
  </si>
  <si>
    <t>14.00%</t>
  </si>
  <si>
    <t>Other Than Temporary Impairment Losses, Investments, Portion Recognized in Earnings, Net, Qualitative Disclosures, Default Rate</t>
  </si>
  <si>
    <t>17.00%</t>
  </si>
  <si>
    <t>Other Than Temporary Impairment Credit Losses Recognized In Earnings Credit Losses On Debt Securities Held Assumption For Measurement Loss Severity Weighted Average</t>
  </si>
  <si>
    <t>37.00%</t>
  </si>
  <si>
    <t>Other Than Temporary Impairment Credit Losses Recognized In Earnings Credit Losses On Debt Securities Held Assumption For Measurement Credit Enhancements Weighted Average</t>
  </si>
  <si>
    <t>0.00%</t>
  </si>
  <si>
    <t>Weighted average based on UPB.</t>
  </si>
  <si>
    <t>Other-Than-Temporary Impairment (Rollforward of the Cumulative Credit Losses) (Details) - USD ($) $ in Thousands</t>
  </si>
  <si>
    <t>Other than Temporary Impairment, Credit Losses Recognized in Earnings [Roll Forward]</t>
  </si>
  <si>
    <t>Balance at Beginning of Period</t>
  </si>
  <si>
    <t>Additions:</t>
  </si>
  <si>
    <t>Additional credit losses for which OTTI was previously recognized</t>
  </si>
  <si>
    <t>Reductions:</t>
  </si>
  <si>
    <t>Increases in cash flows expected to be collected (accreted as interest income over the remaining lives of the applicable securities)</t>
  </si>
  <si>
    <t>Balance at End of Period</t>
  </si>
  <si>
    <t>For the three and nine months ended September 30, 2015 and 2014, the amount relates to one security originally impaired prior to January 1, 2014.</t>
  </si>
  <si>
    <t>Advances (Narratives) (Details) $ in Thousands</t>
  </si>
  <si>
    <t>Sep. 30, 2015USD ($)Borrower</t>
  </si>
  <si>
    <t>Dec. 31, 2014USD ($)Borrower</t>
  </si>
  <si>
    <t>Federal Home Loan Bank, Advances [Line Items]</t>
  </si>
  <si>
    <t>Total advances, par value</t>
  </si>
  <si>
    <t>Advances outstanding greater than one billion dollars per borrower amount</t>
  </si>
  <si>
    <t>Threshold for outstanding</t>
  </si>
  <si>
    <t>Advances outstanding greater than one billion dollars per borrower percent</t>
  </si>
  <si>
    <t>46.00%</t>
  </si>
  <si>
    <t>40.00%</t>
  </si>
  <si>
    <t>Advances outstanding greater than one billion dollars per borrower, number of borrowers | Borrower</t>
  </si>
  <si>
    <t>UPB of collateral to cover the Advances to these institutions</t>
  </si>
  <si>
    <t>Minimum</t>
  </si>
  <si>
    <t>Interest rate of advances outstanding</t>
  </si>
  <si>
    <t>Maximum</t>
  </si>
  <si>
    <t>7.53%</t>
  </si>
  <si>
    <t>Federal Home Loan Bank, Advances, Callable Option</t>
  </si>
  <si>
    <t>Federal Home Loan Bank, Advances, Putable Option</t>
  </si>
  <si>
    <t>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Year of Contractual Maturity, WAIR %</t>
  </si>
  <si>
    <t>2.49%</t>
  </si>
  <si>
    <t>0.78%</t>
  </si>
  <si>
    <t>0.83%</t>
  </si>
  <si>
    <t>1.26%</t>
  </si>
  <si>
    <t>1.28%</t>
  </si>
  <si>
    <t>1.88%</t>
  </si>
  <si>
    <t>1.57%</t>
  </si>
  <si>
    <t>2.10%</t>
  </si>
  <si>
    <t>2.05%</t>
  </si>
  <si>
    <t>1.47%</t>
  </si>
  <si>
    <t>2.51%</t>
  </si>
  <si>
    <t>1.36%</t>
  </si>
  <si>
    <t>1.31%</t>
  </si>
  <si>
    <t>1.23%</t>
  </si>
  <si>
    <t>1.33%</t>
  </si>
  <si>
    <t>Fair-value hedging adjustments</t>
  </si>
  <si>
    <t>Unamortized swap termination fees associated with modified advances, net of deferred prepayment fees</t>
  </si>
  <si>
    <t>Total Advances</t>
  </si>
  <si>
    <t>Advances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 USD ($) $ in Thousands</t>
  </si>
  <si>
    <t>Mortgage Loans on Real Estate [Line Items]</t>
  </si>
  <si>
    <t>Mortgage Loans Held for Portfolio, UPB</t>
  </si>
  <si>
    <t>Unamortized premiums</t>
  </si>
  <si>
    <t>Unamortized discounts</t>
  </si>
  <si>
    <t>Total mortgage loans held for portfolio, net</t>
  </si>
  <si>
    <t>Conventional</t>
  </si>
  <si>
    <t>Government</t>
  </si>
  <si>
    <t>Fixed-rate long-term mortgages</t>
  </si>
  <si>
    <t>Fixed-rate medium-term mortgages</t>
  </si>
  <si>
    <t>Fixed-rate medium-term mortgages | Maximum</t>
  </si>
  <si>
    <t>Original term</t>
  </si>
  <si>
    <t>15 years</t>
  </si>
  <si>
    <t>MPP</t>
  </si>
  <si>
    <t>MPP | Conventional</t>
  </si>
  <si>
    <t>MPP | Government</t>
  </si>
  <si>
    <t>MPP | Fixed-rate long-term mortgages</t>
  </si>
  <si>
    <t>MPP | Fixed-rate medium-term mortgages</t>
  </si>
  <si>
    <t>MPF</t>
  </si>
  <si>
    <t>MPF | Conventional</t>
  </si>
  <si>
    <t>MPF | Government</t>
  </si>
  <si>
    <t>MPF | Fixed-rate long-term mortgages</t>
  </si>
  <si>
    <t>MPF | Fixed-rate medium-term mortgages</t>
  </si>
  <si>
    <t>Defined as a term of 15 years or less at origination.</t>
  </si>
  <si>
    <t>Allowance for Credit Losses (Credit Enhancements) (Details) - USD ($) $ in Thousands</t>
  </si>
  <si>
    <t>Credit Enhancement Fund [Roll Forward]</t>
  </si>
  <si>
    <t>Balance of LRA, beginning of period</t>
  </si>
  <si>
    <t>Additions</t>
  </si>
  <si>
    <t>Claim paid</t>
  </si>
  <si>
    <t>Distributions</t>
  </si>
  <si>
    <t>Balance of LRA, end of period</t>
  </si>
  <si>
    <t>Credit enhancement fee paid to participating financial institutions, gross</t>
  </si>
  <si>
    <t>Exposure under FLA</t>
  </si>
  <si>
    <t>CE Obligations available to cover losses in excess of the FLA</t>
  </si>
  <si>
    <t>Losses in Excess of FLA</t>
  </si>
  <si>
    <t>Estimated losses remaining after borrower's equity, before credit enhancements</t>
  </si>
  <si>
    <t>Allowance for unrecoverable PMI/SMI</t>
  </si>
  <si>
    <t>MPP | Conventional | PMI</t>
  </si>
  <si>
    <t>Portion of estimated losses recoverable from</t>
  </si>
  <si>
    <t>MPP | Conventional | LRA</t>
  </si>
  <si>
    <t>MPP | Conventional | SMI</t>
  </si>
  <si>
    <t>Amounts recoverable are limited to (i) the estimated losses remaining after borrower's equity and PMI and (ii) the remaining balance in each pool's portion of the LRA. The remainder of the LRA is available to cover any losses not yet incurred and to distribute any excess funds to members.</t>
  </si>
  <si>
    <t>Allowance for Credit Losses (Allowance)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t>
  </si>
  <si>
    <t>Charge-offs, net of recoveries</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previously paid in full by the servicers as of September 30, 2015 and December 31, 2014 of $3,889 and $5,519, respectively, that remains subject to potential claims by those servicers for any losses resulting from past or future liquidations of the underlying properties. However, the MPP allowance for loan losses as of September 30, 2015 and December 31, 2014 includes $47 and $153, respectively, for these potential claims.</t>
  </si>
  <si>
    <t>Allowance for Credit Losses (Past Due) (Details) - USD ($) $ in Thousands</t>
  </si>
  <si>
    <t>Financing Receivable, Recorded Investment [Line Items]</t>
  </si>
  <si>
    <t>Past due 30-59 days delinquent</t>
  </si>
  <si>
    <t>Past due 60-89 days delinquent</t>
  </si>
  <si>
    <t>Past due 90 days or more delinquent</t>
  </si>
  <si>
    <t>Total past due</t>
  </si>
  <si>
    <t>Total current</t>
  </si>
  <si>
    <t>Net unamortized premiums</t>
  </si>
  <si>
    <t>Total mortgage loans held for portfolio, UPB</t>
  </si>
  <si>
    <t>In process of foreclosure</t>
  </si>
  <si>
    <t>Serious delinquency rate (percentage)</t>
  </si>
  <si>
    <t>0.49%</t>
  </si>
  <si>
    <t>Past due 90 days or more still accruing interest</t>
  </si>
  <si>
    <t>[3]</t>
  </si>
  <si>
    <t>On non-accrual status</t>
  </si>
  <si>
    <t>Delinquent loan receivable (in days)</t>
  </si>
  <si>
    <t>90 days</t>
  </si>
  <si>
    <t>0.52%</t>
  </si>
  <si>
    <t>0.86%</t>
  </si>
  <si>
    <t>MPP | FHA Loans</t>
  </si>
  <si>
    <t>0.42%</t>
  </si>
  <si>
    <t>0.56%</t>
  </si>
  <si>
    <t>0.70%</t>
  </si>
  <si>
    <t>0.47%</t>
  </si>
  <si>
    <t>Includes loans for which the decision of foreclosure or similar alternative, such as pursuit of deed-in-lieu of foreclosure, has been reported. Loans in process of foreclosure are included in past due categories depending on their delinquency status.</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t>
  </si>
  <si>
    <t>Although our past due scheduled/scheduled MPP loans are classified as loans past due 90 days or more based on the mortgagor's payment status, we do not consider these loans to be non-accrual.</t>
  </si>
  <si>
    <t>Allowance for Credit Losses (Impaired Debt) (Details) - USD ($) $ in Thousands</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llowance for Credit Losses (Troubled Debt Restructuring) (Details)</t>
  </si>
  <si>
    <t>Sep. 30, 2014USD ($)</t>
  </si>
  <si>
    <t>Sep. 30, 2015USD ($)contract</t>
  </si>
  <si>
    <t>Dec. 31, 2014USD ($)</t>
  </si>
  <si>
    <t>Financing Receivable, Modifications [Line Items]</t>
  </si>
  <si>
    <t>Financing Receivable, Modifications, Subsequent Default, Recorded Investment</t>
  </si>
  <si>
    <t>Performing</t>
  </si>
  <si>
    <t>Number of MPF TDR | contract</t>
  </si>
  <si>
    <t>Financing Receivable, Modifications, Recorded Investment</t>
  </si>
  <si>
    <t>Non-Performing</t>
  </si>
  <si>
    <t>Derivative and Hedging Activities (Derivatives in Statement of Condition) (Details) - USD ($) $ in Thousands</t>
  </si>
  <si>
    <t>Derivatives, Fair Value [Line Items]</t>
  </si>
  <si>
    <t>Notional Amount of Derivatives</t>
  </si>
  <si>
    <t>Estimated Fair Value of Derivative Assets</t>
  </si>
  <si>
    <t>Estimated Fair Value of Derivative Liabilities</t>
  </si>
  <si>
    <t>Netting adjustments and cash collateral, assets</t>
  </si>
  <si>
    <t>[1],[2]</t>
  </si>
  <si>
    <t>Netting adjustments and cash collateral, liabilities</t>
  </si>
  <si>
    <t>Derivative Asset, net</t>
  </si>
  <si>
    <t>Derivative Liability, net</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Interest-rate caps/floors</t>
  </si>
  <si>
    <t>Derivatives not designated as hedging instruments: | Interest-rate forwards</t>
  </si>
  <si>
    <t>Derivatives not designated as hedging instruments: | MDCs</t>
  </si>
  <si>
    <t>Represents the application of the netting requirements that allow the settlement of (i) positive and negative positions and (ii) cash collateral and related accrued interest held or placed, with the same clearing agent and/or counterparty.</t>
  </si>
  <si>
    <t>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15 and December 31, 2014 was $223,372 and $201,284, respectively. Cash collateral received from counterparties at September 30, 2015 and December 31, 2014 was $150 and $1,580, respectively.</t>
  </si>
  <si>
    <t>Derivative and Hedging Activities (Offsetting of Derivative Assets and Derivative Liabilities) (Details) - USD ($) $ in Thousands</t>
  </si>
  <si>
    <t>Derivative Instruments and Hedging Activities Disclosures [Line Items]</t>
  </si>
  <si>
    <t>Derivative Asset, Fair Value, Gross Asset</t>
  </si>
  <si>
    <t>Derivative Liability, Fair Value, Gross Liability</t>
  </si>
  <si>
    <t>Derivative Asset, Fair Value, Gross Liability and Obligation to Return Cash, Offset</t>
  </si>
  <si>
    <t>Derivative Liability, Fair Value, Gross Asset and Right to Reclaim Cash, Offset</t>
  </si>
  <si>
    <t>Derivative Asset, Net Fair Value Amount, After Offsetting Adjustment</t>
  </si>
  <si>
    <t>Derivative Liability, Net Fair Value Amount, After Offsetting Adjustment</t>
  </si>
  <si>
    <t>Derivative Asset, Not Subject to Master Netting Arrangement</t>
  </si>
  <si>
    <t>Derivative Liability, Not Subject to Master Netting Arrangement</t>
  </si>
  <si>
    <t>Bilateral</t>
  </si>
  <si>
    <t>Cleared</t>
  </si>
  <si>
    <t>Includes MDCs and certain interest-rate forwards.</t>
  </si>
  <si>
    <t>Derivative and Hedging Activities (Derivatives in Statement of Income) (Details) - USD ($) $ in Thousands</t>
  </si>
  <si>
    <t>Derivative Instruments, Gain (Loss) [Line Items]</t>
  </si>
  <si>
    <t>Total net gain (loss) related to fair-value hedge ineffectiveness</t>
  </si>
  <si>
    <t>Total net gain (loss) on derivatives not designated as hedging instruments</t>
  </si>
  <si>
    <t>Interest-rate swaps</t>
  </si>
  <si>
    <t>Interest-rate caps/floors</t>
  </si>
  <si>
    <t>Interest-rate forwards</t>
  </si>
  <si>
    <t>Net interest settlements</t>
  </si>
  <si>
    <t>MDCs</t>
  </si>
  <si>
    <t>Derivative and Hedging Activities (Derivatives in Statement of Income and Impact on Interest) (Details) - USD ($) $ in Thousands</t>
  </si>
  <si>
    <t>Gain (Loss) on Derivatives</t>
  </si>
  <si>
    <t>Gain (Loss) on Hedged Item</t>
  </si>
  <si>
    <t>Net Fair Value Hedge Ineffectiveness</t>
  </si>
  <si>
    <t>Effect on Net Interest Income</t>
  </si>
  <si>
    <t>CO bonds</t>
  </si>
  <si>
    <t>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Derivative and Hedging Activities (Narrative) (Details) - USD ($) $ in Thousands</t>
  </si>
  <si>
    <t>Cash collateral pledged to counterparties</t>
  </si>
  <si>
    <t>Cash collateral received from counterparties</t>
  </si>
  <si>
    <t>Net liability position, aggregate fair value</t>
  </si>
  <si>
    <t>Collateral already posted, estimated fair value</t>
  </si>
  <si>
    <t>Other derivative instruments in a net liability position</t>
  </si>
  <si>
    <t>Additional collateral, fair value</t>
  </si>
  <si>
    <t>Consolidated Obligations (Details) - USD ($) $ in Thousands</t>
  </si>
  <si>
    <t>Schedule of Short-term and Long-term Debt [Line Items]</t>
  </si>
  <si>
    <t>Discount Notes maturity period</t>
  </si>
  <si>
    <t>1 year</t>
  </si>
  <si>
    <t>Discount Note [Abstract]</t>
  </si>
  <si>
    <t>CO Bonds [Abstract]</t>
  </si>
  <si>
    <t>CO Bonds</t>
  </si>
  <si>
    <t>Due in 1 year or less, WAIR %</t>
  </si>
  <si>
    <t>0.41%</t>
  </si>
  <si>
    <t>0.33%</t>
  </si>
  <si>
    <t>Due after 1 year through 2 years, WAIR %</t>
  </si>
  <si>
    <t>0.93%</t>
  </si>
  <si>
    <t>1.49%</t>
  </si>
  <si>
    <t>Due after 2 years through 3 years, WAIR %</t>
  </si>
  <si>
    <t>1.98%</t>
  </si>
  <si>
    <t>1.76%</t>
  </si>
  <si>
    <t>Due after 3 years through 4 years, WAIR %</t>
  </si>
  <si>
    <t>2.53%</t>
  </si>
  <si>
    <t>Due after 4 years through 5 years, WAIR %</t>
  </si>
  <si>
    <t>3.06%</t>
  </si>
  <si>
    <t>Thereafter, WAIR %</t>
  </si>
  <si>
    <t>3.18%</t>
  </si>
  <si>
    <t>3.11%</t>
  </si>
  <si>
    <t>Total WAIR%</t>
  </si>
  <si>
    <t>1.44%</t>
  </si>
  <si>
    <t>Earlier of Contractual Maturity or Next Call Date</t>
  </si>
  <si>
    <t>Non-callable / non-putable</t>
  </si>
  <si>
    <t>Callable</t>
  </si>
  <si>
    <t>Weighted average effective interest rate</t>
  </si>
  <si>
    <t>0.19%</t>
  </si>
  <si>
    <t>0.12%</t>
  </si>
  <si>
    <t>FHLBanks</t>
  </si>
  <si>
    <t>Consolidated obligation</t>
  </si>
  <si>
    <t>Book value</t>
  </si>
  <si>
    <t>Book value | CO Bonds</t>
  </si>
  <si>
    <t>Par value</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in Thousands</t>
  </si>
  <si>
    <t>12 Months Ended</t>
  </si>
  <si>
    <t>Sep. 30, 2015USD ($)</t>
  </si>
  <si>
    <t>Sep. 30, 2015USD ($)Member</t>
  </si>
  <si>
    <t>Sep. 30, 2014USD ($)Member</t>
  </si>
  <si>
    <t>Regulatory Capital Requirements [Abstract]</t>
  </si>
  <si>
    <t>Federal Home Loan Bank, Risk-Based Capital, Required</t>
  </si>
  <si>
    <t>Federal Home Loan Bank, Risk-Based Capital, Actual</t>
  </si>
  <si>
    <t>Regulatory permanent capital-to-asset ratio, Required</t>
  </si>
  <si>
    <t>4.00%</t>
  </si>
  <si>
    <t>Federal Home Loan Bank, Regulatory Capital Ratio, Actual</t>
  </si>
  <si>
    <t>4.90%</t>
  </si>
  <si>
    <t>5.60%</t>
  </si>
  <si>
    <t>Federal Home Loan Bank, Regulatory Capital, Required</t>
  </si>
  <si>
    <t>Federal Home Loan Bank, Regulatory Capital, Actual</t>
  </si>
  <si>
    <t>Leverage ratio, Required</t>
  </si>
  <si>
    <t>Federal Home Loan Bank, Leverage Ratio, Actual</t>
  </si>
  <si>
    <t>7.35%</t>
  </si>
  <si>
    <t>8.40%</t>
  </si>
  <si>
    <t>Federal Home Loan Bank, Leverage Capital, Required</t>
  </si>
  <si>
    <t>Federal Home Loan Bank, Leverage Capital, Actual</t>
  </si>
  <si>
    <t>Number of stockholders | Member</t>
  </si>
  <si>
    <t>Mandatorily Redeemable Capital Stock Acitvity [Roll Forward]</t>
  </si>
  <si>
    <t>Liability at beginning of period</t>
  </si>
  <si>
    <t>Reclassification from capital stock due to change in membership status</t>
  </si>
  <si>
    <t>Redemptions/repurchases</t>
  </si>
  <si>
    <t>Liability at end of period</t>
  </si>
  <si>
    <t>Recorded as interest expense</t>
  </si>
  <si>
    <t>Recorded as distributions from retained earnings</t>
  </si>
  <si>
    <t>Total</t>
  </si>
  <si>
    <t>Excess and Surplus Capital Stock [Abstract]</t>
  </si>
  <si>
    <t>Excess capital stock to assets allowed</t>
  </si>
  <si>
    <t>1.00%</t>
  </si>
  <si>
    <t>Excess capital stock</t>
  </si>
  <si>
    <t>Excess capital stock to assets</t>
  </si>
  <si>
    <t>0.40%</t>
  </si>
  <si>
    <t>Accumulated Other Comprehensive Income (Details) - USD ($) $ in Thousands</t>
  </si>
  <si>
    <t>Accumulated Other Comprehensive Income [Roll Forward]</t>
  </si>
  <si>
    <t>Net change in fair value</t>
  </si>
  <si>
    <t>AOCI Balance, Beginning</t>
  </si>
  <si>
    <t>Net change in unrealized gains (losses)</t>
  </si>
  <si>
    <t>Accretion of non-credit loss</t>
  </si>
  <si>
    <t>Non-credit portion of OTTI losses</t>
  </si>
  <si>
    <t>AOCI Balance, Ending</t>
  </si>
  <si>
    <t>Unrealized Gains (Losses) on AFS Securities | Available-for-sale Securities</t>
  </si>
  <si>
    <t>Non-Credit OTTI | Available-for-sale Securities</t>
  </si>
  <si>
    <t>Non-Credit OTTI | HTM Securities</t>
  </si>
  <si>
    <t>Pension Benefits</t>
  </si>
  <si>
    <t>Segment Information (Details) - USD ($) $ in Thousands</t>
  </si>
  <si>
    <t>Segment Reporting Information [Line Items]</t>
  </si>
  <si>
    <t>Other income (loss)</t>
  </si>
  <si>
    <t>Other expenses</t>
  </si>
  <si>
    <t>Assets</t>
  </si>
  <si>
    <t>Traditional</t>
  </si>
  <si>
    <t>Mortgage Loans</t>
  </si>
  <si>
    <t>Estimated Fair Values (Carrying Value and Fair Value of Financial Instruments) (Details) - USD ($) $ in Thousands</t>
  </si>
  <si>
    <t>AFS securities</t>
  </si>
  <si>
    <t>HTM securities</t>
  </si>
  <si>
    <t>Derivative assets, net</t>
  </si>
  <si>
    <t>Netting adjustment</t>
  </si>
  <si>
    <t>Consolidated Obligations:</t>
  </si>
  <si>
    <t>MRCS</t>
  </si>
  <si>
    <t>Level 1 [Member]</t>
  </si>
  <si>
    <t>Securities Purchased Under Agreements to Resell</t>
  </si>
  <si>
    <t>Grantor trust assets (included in other assets)</t>
  </si>
  <si>
    <t>Level 2 [Member]</t>
  </si>
  <si>
    <t>Level 3 [Member]</t>
  </si>
  <si>
    <t>Fair Value</t>
  </si>
  <si>
    <t>Estimated Fair Values (Estimated Fair Value on a Recurring and Non-Recurring Basis) (Details) - USD ($) $ in Thousands</t>
  </si>
  <si>
    <t>Fair Value, Assets and Liabilities Measured on Recurring and Nonrecurring Basis [Line Items]</t>
  </si>
  <si>
    <t>Derivative assets:</t>
  </si>
  <si>
    <t>Derivative liabilities:</t>
  </si>
  <si>
    <t>Derivative liabilities, net</t>
  </si>
  <si>
    <t>Fair Value, Measurements, Recurring [Member]</t>
  </si>
  <si>
    <t>Total assets at recurring estimated fair value</t>
  </si>
  <si>
    <t>Total liabilities at recurring estimated fair value</t>
  </si>
  <si>
    <t>Fair Value, Measurements, Recurring [Member] | Interest Rate Contract</t>
  </si>
  <si>
    <t>Fair Value, Measurements, Recurring [Member] | MDCs</t>
  </si>
  <si>
    <t>Fair Value, Measurements, Recurring [Member] | GSE and TVA Debentures [Member]</t>
  </si>
  <si>
    <t>Fair Value, Measurements, Recurring [Member] | GSE MBS</t>
  </si>
  <si>
    <t>Fair Value, Measurements, Recurring [Member] | Mortgage-backed Securities, Issued by Private Enterprises [Member]</t>
  </si>
  <si>
    <t>Fair Value, Measurements, Recurring [Member] | Level 1 [Member]</t>
  </si>
  <si>
    <t>Fair Value, Measurements, Recurring [Member] | Level 1 [Member] | Interest Rate Contract</t>
  </si>
  <si>
    <t>Fair Value, Measurements, Recurring [Member] | Level 1 [Member] | MDCs</t>
  </si>
  <si>
    <t>Fair Value, Measurements, Recurring [Member] | Level 1 [Member] | GSE and TVA Debentures [Member]</t>
  </si>
  <si>
    <t>Fair Value, Measurements, Recurring [Member] | Level 1 [Member] | GSE MBS</t>
  </si>
  <si>
    <t>Fair Value, Measurements, Recurring [Member] | Level 1 [Member] | Mortgage-backed Securities, Issued by Private Enterprises [Member]</t>
  </si>
  <si>
    <t>Fair Value, Measurements, Recurring [Member] | Level 2 [Member]</t>
  </si>
  <si>
    <t>Fair Value, Measurements, Recurring [Member] | Level 2 [Member] | Interest Rate Contract</t>
  </si>
  <si>
    <t>Fair Value, Measurements, Recurring [Member] | Level 2 [Member] | MDCs</t>
  </si>
  <si>
    <t>Fair Value, Measurements, Recurring [Member] | Level 2 [Member] | GSE and TVA Debentures [Member]</t>
  </si>
  <si>
    <t>Fair Value, Measurements, Recurring [Member] | Level 2 [Member] | GSE MBS</t>
  </si>
  <si>
    <t>Fair Value, Measurements, Recurring [Member] | Level 2 [Member] | Mortgage-backed Securities, Issued by Private Enterprises [Member]</t>
  </si>
  <si>
    <t>Fair Value, Measurements, Recurring [Member] | Level 3 [Member]</t>
  </si>
  <si>
    <t>Fair Value, Measurements, Recurring [Member] | Level 3 [Member] | Interest Rate Contract</t>
  </si>
  <si>
    <t>Fair Value, Measurements, Recurring [Member] | Level 3 [Member] | MDCs</t>
  </si>
  <si>
    <t>Fair Value, Measurements, Recurring [Member] | Level 3 [Member] | GSE and TVA Debentures [Member]</t>
  </si>
  <si>
    <t>Fair Value, Measurements, Recurring [Member] | Level 3 [Member] | GSE MBS</t>
  </si>
  <si>
    <t>Fair Value, Measurements, Recurring [Member] | Level 3 [Member] | Mortgage-backed Securities, Issued by Private Enterprises [Member]</t>
  </si>
  <si>
    <t>Fair Value, Measurements, Nonrecurring [Member]</t>
  </si>
  <si>
    <t>Total assets at non-recurring estimated fair value</t>
  </si>
  <si>
    <t>Fair Value, Measurements, Nonrecurring [Member] | Level 1 [Member]</t>
  </si>
  <si>
    <t>Fair Value, Measurements, Nonrecurring [Member] | Level 2 [Member]</t>
  </si>
  <si>
    <t>Fair Value, Measurements, Nonrecurring [Member] | Level 3 [Member]</t>
  </si>
  <si>
    <t>Interest-rate forwards | Fair Value, Measurements, Recurring [Member] | Interest Rate Contract</t>
  </si>
  <si>
    <t>Interest-rate forwards | Fair Value, Measurements, Recurring [Member] | Level 1 [Member] | Interest Rate Contract</t>
  </si>
  <si>
    <t>Interest-rate forwards | Fair Value, Measurements, Recurring [Member] | Level 2 [Member] | Interest Rate Contract</t>
  </si>
  <si>
    <t>Interest-rate forwards | Fair Value, Measurements, Recurring [Member] | Level 3 [Member] | Interest Rate Contract</t>
  </si>
  <si>
    <t>Amounts are as of the date the fair value adjustment was recorded during the nine months ended September 30, 2015.</t>
  </si>
  <si>
    <t>Estimated Fair Values (Level 3 Reconciliation) (Details) - USD ($) $ in Thousands</t>
  </si>
  <si>
    <t>Fair Value, Assets Measured on Recurring Basis, Unobservable Input Reconciliation, Calculation [Roll Forward]</t>
  </si>
  <si>
    <t>Net change in fair value not in excess of cumulative non-credit losses in OCI</t>
  </si>
  <si>
    <t>Fair Value, Measurements, Recurring [Member] | Level 3 [Member] | Private-label RMBS - prime</t>
  </si>
  <si>
    <t>Balance, beginning of period</t>
  </si>
  <si>
    <t>Accretion of credit losses in interest income</t>
  </si>
  <si>
    <t>Net gains (losses) on changes in fair value in other income (loss)</t>
  </si>
  <si>
    <t>Unrealized gains (losses) in OCI</t>
  </si>
  <si>
    <t>Reclassification of non-credit portion in OCI to other income (los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ash collateral pledged</t>
  </si>
  <si>
    <t>Gain from litigation settlement</t>
  </si>
  <si>
    <t>Letters of credit outstanding</t>
  </si>
  <si>
    <t>Off-balance-sheet commitments expire within one year</t>
  </si>
  <si>
    <t>Off-balance-sheet commitments expire after one year</t>
  </si>
  <si>
    <t>Off-balance-sheet commitments, Total</t>
  </si>
  <si>
    <t>Unused lines of credit</t>
  </si>
  <si>
    <t>Commitments to fund additional advances</t>
  </si>
  <si>
    <t>Commitments to fund additional Advances are generally for periods up</t>
  </si>
  <si>
    <t>6 months</t>
  </si>
  <si>
    <t>Commitments to fund or purchase mortgage loans</t>
  </si>
  <si>
    <t>91 days</t>
  </si>
  <si>
    <t>Unsettled CO bonds, at par</t>
  </si>
  <si>
    <t>[4]</t>
  </si>
  <si>
    <t>Letters of Credit</t>
  </si>
  <si>
    <t>Maximum line of credit</t>
  </si>
  <si>
    <t>Unsecured Debt | Interest-rate swaps</t>
  </si>
  <si>
    <t>Maximum line of credit amount per member is $50,000</t>
  </si>
  <si>
    <t>Generally for periods up to six months.</t>
  </si>
  <si>
    <t>Generally for periods up to 91 days.</t>
  </si>
  <si>
    <t>Includes $265,000 hedged with associated interest-rate swaps.</t>
  </si>
  <si>
    <t>Transactions with Related Parties and Other Entities (Details) - USD ($)</t>
  </si>
  <si>
    <t>Mortgage loans purchased</t>
  </si>
  <si>
    <t>Payment for participation interest</t>
  </si>
  <si>
    <t>Flagstar Bank, FSB</t>
  </si>
  <si>
    <t>Net advances to (repayments from)</t>
  </si>
  <si>
    <t>Directors' Financial Institutions</t>
  </si>
  <si>
    <t>Capital Stock, including MRCS, par value</t>
  </si>
  <si>
    <t>Capital Stock, including MRCS, % of Total</t>
  </si>
  <si>
    <t>Advances, % of Total</t>
  </si>
  <si>
    <t>Mortgage Loans Held for Portfolio, % of Total</t>
  </si>
  <si>
    <t>FHLBank of Chicago</t>
  </si>
  <si>
    <t>Represents UPB of mortgage loans purchased from directors' financial institution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1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4854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77</v>
      </c>
      <c r="B1" s="2" t="s">
        <v>1</v>
      </c>
    </row>
    <row r="2" spans="1:2">
      <c r="B2" s="2" t="s">
        <v>2</v>
      </c>
    </row>
    <row r="3" spans="1:2">
      <c r="A3" s="3" t="s">
        <v>209</v>
      </c>
    </row>
    <row r="4" spans="1:2">
      <c r="A4" s="4" t="s">
        <v>77</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3431274</v>
      </c>
      <c r="D3" s="7" t="n">
        <v>3550939</v>
      </c>
    </row>
    <row r="4" spans="1:4">
      <c r="A4" s="4" t="s">
        <v>26</v>
      </c>
      <c r="C4" s="5" t="n">
        <v>221</v>
      </c>
      <c r="D4" s="5" t="n">
        <v>483</v>
      </c>
    </row>
    <row r="5" spans="1:4">
      <c r="A5" s="4" t="s">
        <v>27</v>
      </c>
      <c r="C5" s="5" t="n">
        <v>750000</v>
      </c>
      <c r="D5" s="5" t="n">
        <v>0</v>
      </c>
    </row>
    <row r="6" spans="1:4">
      <c r="A6" s="4" t="s">
        <v>28</v>
      </c>
      <c r="C6" s="5" t="n">
        <v>270000</v>
      </c>
      <c r="D6" s="5" t="n">
        <v>0</v>
      </c>
    </row>
    <row r="7" spans="1:4">
      <c r="A7" s="4" t="s">
        <v>29</v>
      </c>
      <c r="C7" s="5" t="n">
        <v>3551371</v>
      </c>
      <c r="D7" s="5" t="n">
        <v>3556165</v>
      </c>
    </row>
    <row r="8" spans="1:4">
      <c r="A8" s="4" t="s">
        <v>30</v>
      </c>
      <c r="B8" s="4" t="s">
        <v>31</v>
      </c>
      <c r="C8" s="5" t="n">
        <v>6142413</v>
      </c>
      <c r="D8" s="5" t="n">
        <v>6982115</v>
      </c>
    </row>
    <row r="9" spans="1:4">
      <c r="A9" s="4" t="s">
        <v>32</v>
      </c>
      <c r="C9" s="5" t="n">
        <v>24297197</v>
      </c>
      <c r="D9" s="5" t="n">
        <v>20789667</v>
      </c>
    </row>
    <row r="10" spans="1:4">
      <c r="A10" s="4" t="s">
        <v>33</v>
      </c>
      <c r="C10" s="5" t="n">
        <v>8084138</v>
      </c>
      <c r="D10" s="5" t="n">
        <v>6820262</v>
      </c>
    </row>
    <row r="11" spans="1:4">
      <c r="A11" s="4" t="s">
        <v>34</v>
      </c>
      <c r="C11" s="5" t="n">
        <v>85931</v>
      </c>
      <c r="D11" s="5" t="n">
        <v>82866</v>
      </c>
    </row>
    <row r="12" spans="1:4">
      <c r="A12" s="4" t="s">
        <v>35</v>
      </c>
      <c r="C12" s="5" t="n">
        <v>38275</v>
      </c>
      <c r="D12" s="5" t="n">
        <v>38418</v>
      </c>
    </row>
    <row r="13" spans="1:4">
      <c r="A13" s="4" t="s">
        <v>36</v>
      </c>
      <c r="C13" s="5" t="n">
        <v>43182</v>
      </c>
      <c r="D13" s="5" t="n">
        <v>25487</v>
      </c>
    </row>
    <row r="14" spans="1:4">
      <c r="A14" s="4" t="s">
        <v>37</v>
      </c>
      <c r="C14" s="5" t="n">
        <v>41753</v>
      </c>
      <c r="D14" s="5" t="n">
        <v>6630</v>
      </c>
    </row>
    <row r="15" spans="1:4">
      <c r="A15" s="4" t="s">
        <v>38</v>
      </c>
      <c r="C15" s="5" t="n">
        <v>46735755</v>
      </c>
      <c r="D15" s="5" t="n">
        <v>41853032</v>
      </c>
    </row>
    <row r="16" spans="1:4">
      <c r="A16" s="3" t="s">
        <v>39</v>
      </c>
    </row>
    <row r="17" spans="1:4">
      <c r="A17" s="4" t="s">
        <v>40</v>
      </c>
      <c r="C17" s="5" t="n">
        <v>749019</v>
      </c>
      <c r="D17" s="5" t="n">
        <v>1084042</v>
      </c>
    </row>
    <row r="18" spans="1:4">
      <c r="A18" s="3" t="s">
        <v>41</v>
      </c>
    </row>
    <row r="19" spans="1:4">
      <c r="A19" s="4" t="s">
        <v>42</v>
      </c>
      <c r="C19" s="5" t="n">
        <v>14425407</v>
      </c>
      <c r="D19" s="5" t="n">
        <v>12567696</v>
      </c>
    </row>
    <row r="20" spans="1:4">
      <c r="A20" s="4" t="s">
        <v>43</v>
      </c>
      <c r="C20" s="5" t="n">
        <v>28872703</v>
      </c>
      <c r="D20" s="5" t="n">
        <v>25503138</v>
      </c>
    </row>
    <row r="21" spans="1:4">
      <c r="A21" s="4" t="s">
        <v>44</v>
      </c>
      <c r="C21" s="5" t="n">
        <v>43298110</v>
      </c>
      <c r="D21" s="5" t="n">
        <v>38070834</v>
      </c>
    </row>
    <row r="22" spans="1:4">
      <c r="A22" s="4" t="s">
        <v>45</v>
      </c>
      <c r="C22" s="5" t="n">
        <v>83679</v>
      </c>
      <c r="D22" s="5" t="n">
        <v>77034</v>
      </c>
    </row>
    <row r="23" spans="1:4">
      <c r="A23" s="4" t="s">
        <v>46</v>
      </c>
      <c r="C23" s="5" t="n">
        <v>32983</v>
      </c>
      <c r="D23" s="5" t="n">
        <v>36899</v>
      </c>
    </row>
    <row r="24" spans="1:4">
      <c r="A24" s="4" t="s">
        <v>47</v>
      </c>
      <c r="C24" s="5" t="n">
        <v>104808</v>
      </c>
      <c r="D24" s="5" t="n">
        <v>103253</v>
      </c>
    </row>
    <row r="25" spans="1:4">
      <c r="A25" s="4" t="s">
        <v>48</v>
      </c>
      <c r="C25" s="5" t="n">
        <v>14184</v>
      </c>
      <c r="D25" s="5" t="n">
        <v>15673</v>
      </c>
    </row>
    <row r="26" spans="1:4">
      <c r="A26" s="4" t="s">
        <v>49</v>
      </c>
      <c r="C26" s="5" t="n">
        <v>151510</v>
      </c>
      <c r="D26" s="5" t="n">
        <v>90027</v>
      </c>
    </row>
    <row r="27" spans="1:4">
      <c r="A27" s="4" t="s">
        <v>50</v>
      </c>
      <c r="C27" s="7" t="n">
        <v>44434293</v>
      </c>
      <c r="D27" s="7" t="n">
        <v>39477762</v>
      </c>
    </row>
    <row r="28" spans="1:4">
      <c r="A28" s="4" t="s">
        <v>51</v>
      </c>
      <c r="C28" s="4" t="s">
        <v>52</v>
      </c>
      <c r="D28" s="4" t="s">
        <v>52</v>
      </c>
    </row>
    <row r="29" spans="1:4">
      <c r="A29" s="3" t="s">
        <v>53</v>
      </c>
    </row>
    <row r="30" spans="1:4">
      <c r="A30" s="4" t="s">
        <v>54</v>
      </c>
      <c r="C30" s="7" t="n">
        <v>1452993</v>
      </c>
      <c r="D30" s="7" t="n">
        <v>1550981</v>
      </c>
    </row>
    <row r="31" spans="1:4">
      <c r="A31" s="3" t="s">
        <v>55</v>
      </c>
    </row>
    <row r="32" spans="1:4">
      <c r="A32" s="4" t="s">
        <v>56</v>
      </c>
      <c r="C32" s="5" t="n">
        <v>697976</v>
      </c>
      <c r="D32" s="5" t="n">
        <v>672159</v>
      </c>
    </row>
    <row r="33" spans="1:4">
      <c r="A33" s="4" t="s">
        <v>57</v>
      </c>
      <c r="C33" s="5" t="n">
        <v>124001</v>
      </c>
      <c r="D33" s="5" t="n">
        <v>105470</v>
      </c>
    </row>
    <row r="34" spans="1:4">
      <c r="A34" s="4" t="s">
        <v>58</v>
      </c>
      <c r="C34" s="5" t="n">
        <v>821977</v>
      </c>
      <c r="D34" s="5" t="n">
        <v>777629</v>
      </c>
    </row>
    <row r="35" spans="1:4">
      <c r="A35" s="4" t="s">
        <v>59</v>
      </c>
      <c r="C35" s="5" t="n">
        <v>26492</v>
      </c>
      <c r="D35" s="5" t="n">
        <v>46660</v>
      </c>
    </row>
    <row r="36" spans="1:4">
      <c r="A36" s="4" t="s">
        <v>60</v>
      </c>
      <c r="C36" s="5" t="n">
        <v>2301462</v>
      </c>
      <c r="D36" s="5" t="n">
        <v>2375270</v>
      </c>
    </row>
    <row r="37" spans="1:4">
      <c r="A37" s="4" t="s">
        <v>61</v>
      </c>
      <c r="C37" s="5" t="n">
        <v>46735755</v>
      </c>
      <c r="D37" s="5" t="n">
        <v>41853032</v>
      </c>
    </row>
    <row r="38" spans="1:4">
      <c r="A38" s="4" t="s">
        <v>62</v>
      </c>
    </row>
    <row r="39" spans="1:4">
      <c r="A39" s="3" t="s">
        <v>53</v>
      </c>
    </row>
    <row r="40" spans="1:4">
      <c r="A40" s="4" t="s">
        <v>54</v>
      </c>
      <c r="C40" s="5" t="n">
        <v>1452956</v>
      </c>
      <c r="D40" s="5" t="n">
        <v>1550981</v>
      </c>
    </row>
    <row r="41" spans="1:4">
      <c r="A41" s="4" t="s">
        <v>63</v>
      </c>
    </row>
    <row r="42" spans="1:4">
      <c r="A42" s="3" t="s">
        <v>53</v>
      </c>
    </row>
    <row r="43" spans="1:4">
      <c r="A43" s="4" t="s">
        <v>54</v>
      </c>
      <c r="C43" s="7" t="n">
        <v>37</v>
      </c>
      <c r="D43" s="7" t="n">
        <v>0</v>
      </c>
    </row>
    <row r="44" spans="1:4">
      <c r="A44" t="n"/>
    </row>
    <row r="45" spans="1:4">
      <c r="A45" s="4" t="s">
        <v>31</v>
      </c>
      <c r="B45" s="4" t="s">
        <v>6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55</v>
      </c>
      <c r="B1" s="2" t="s">
        <v>1</v>
      </c>
    </row>
    <row r="2" spans="1:2">
      <c r="B2" s="2" t="s">
        <v>2</v>
      </c>
    </row>
    <row r="3" spans="1:2">
      <c r="A3" s="3" t="s">
        <v>256</v>
      </c>
    </row>
    <row r="4" spans="1:2">
      <c r="A4" s="4" t="s">
        <v>257</v>
      </c>
      <c r="B4" s="4" t="s">
        <v>258</v>
      </c>
    </row>
    <row r="5" spans="1:2">
      <c r="A5" s="4" t="s">
        <v>200</v>
      </c>
    </row>
    <row r="6" spans="1:2">
      <c r="A6" s="3" t="s">
        <v>256</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5</v>
      </c>
      <c r="B1" s="2" t="s">
        <v>2</v>
      </c>
      <c r="C1" s="2" t="s">
        <v>23</v>
      </c>
    </row>
    <row r="2" spans="1:3">
      <c r="A2" s="4" t="s">
        <v>66</v>
      </c>
      <c r="B2" s="7" t="n">
        <v>100</v>
      </c>
      <c r="C2" s="7" t="n">
        <v>100</v>
      </c>
    </row>
    <row r="3" spans="1:3">
      <c r="A3" s="4" t="s">
        <v>67</v>
      </c>
      <c r="B3" s="7" t="n">
        <v>6251199</v>
      </c>
      <c r="C3" s="7" t="n">
        <v>7098616</v>
      </c>
    </row>
    <row r="4" spans="1:3">
      <c r="A4" s="4" t="s">
        <v>68</v>
      </c>
      <c r="B4" s="7" t="n">
        <v>-1125</v>
      </c>
      <c r="C4" s="7" t="n">
        <v>-2500</v>
      </c>
    </row>
    <row r="5" spans="1:3">
      <c r="A5" s="4" t="s">
        <v>69</v>
      </c>
    </row>
    <row r="6" spans="1:3">
      <c r="A6" s="4" t="s">
        <v>70</v>
      </c>
      <c r="B6" s="5" t="n">
        <v>14529559</v>
      </c>
      <c r="C6" s="5" t="n">
        <v>15509811</v>
      </c>
    </row>
    <row r="7" spans="1:3">
      <c r="A7" s="4" t="s">
        <v>71</v>
      </c>
      <c r="B7" s="5" t="n">
        <v>14529559</v>
      </c>
      <c r="C7" s="5" t="n">
        <v>15509811</v>
      </c>
    </row>
    <row r="8" spans="1:3">
      <c r="A8" s="4" t="s">
        <v>72</v>
      </c>
    </row>
    <row r="9" spans="1:3">
      <c r="A9" s="4" t="s">
        <v>70</v>
      </c>
      <c r="B9" s="5" t="n">
        <v>371</v>
      </c>
      <c r="C9" s="5" t="n">
        <v>0</v>
      </c>
    </row>
    <row r="10" spans="1:3">
      <c r="A10" s="4" t="s">
        <v>71</v>
      </c>
      <c r="B10" s="5" t="n">
        <v>37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r="A1" s="1" t="s">
        <v>289</v>
      </c>
      <c r="B1" s="2" t="s">
        <v>1</v>
      </c>
    </row>
    <row r="2" spans="1:2">
      <c r="B2" s="2" t="s">
        <v>2</v>
      </c>
    </row>
    <row r="3" spans="1:2">
      <c r="A3" s="3" t="s">
        <v>21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315</v>
      </c>
      <c r="B1" s="2" t="s">
        <v>1</v>
      </c>
    </row>
    <row r="2" spans="1:2">
      <c r="B2" s="2" t="s">
        <v>2</v>
      </c>
    </row>
    <row r="3" spans="1:2">
      <c r="A3" s="3" t="s">
        <v>22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2584</v>
      </c>
      <c r="C4" s="7" t="n">
        <v>26392</v>
      </c>
      <c r="D4" s="7" t="n">
        <v>90263</v>
      </c>
      <c r="E4" s="7" t="n">
        <v>78951</v>
      </c>
    </row>
    <row r="5" spans="1:5">
      <c r="A5" s="4" t="s">
        <v>78</v>
      </c>
      <c r="B5" s="5" t="n">
        <v>7</v>
      </c>
      <c r="C5" s="5" t="n">
        <v>617</v>
      </c>
      <c r="D5" s="5" t="n">
        <v>299</v>
      </c>
      <c r="E5" s="5" t="n">
        <v>1678</v>
      </c>
    </row>
    <row r="6" spans="1:5">
      <c r="A6" s="4" t="s">
        <v>26</v>
      </c>
      <c r="B6" s="5" t="n">
        <v>51</v>
      </c>
      <c r="C6" s="5" t="n">
        <v>52</v>
      </c>
      <c r="D6" s="5" t="n">
        <v>158</v>
      </c>
      <c r="E6" s="5" t="n">
        <v>166</v>
      </c>
    </row>
    <row r="7" spans="1:5">
      <c r="A7" s="4" t="s">
        <v>27</v>
      </c>
      <c r="B7" s="5" t="n">
        <v>468</v>
      </c>
      <c r="C7" s="5" t="n">
        <v>6</v>
      </c>
      <c r="D7" s="5" t="n">
        <v>935</v>
      </c>
      <c r="E7" s="5" t="n">
        <v>163</v>
      </c>
    </row>
    <row r="8" spans="1:5">
      <c r="A8" s="4" t="s">
        <v>28</v>
      </c>
      <c r="B8" s="5" t="n">
        <v>718</v>
      </c>
      <c r="C8" s="5" t="n">
        <v>553</v>
      </c>
      <c r="D8" s="5" t="n">
        <v>1882</v>
      </c>
      <c r="E8" s="5" t="n">
        <v>1249</v>
      </c>
    </row>
    <row r="9" spans="1:5">
      <c r="A9" s="4" t="s">
        <v>79</v>
      </c>
      <c r="B9" s="5" t="n">
        <v>8556</v>
      </c>
      <c r="C9" s="5" t="n">
        <v>6715</v>
      </c>
      <c r="D9" s="5" t="n">
        <v>23382</v>
      </c>
      <c r="E9" s="5" t="n">
        <v>19726</v>
      </c>
    </row>
    <row r="10" spans="1:5">
      <c r="A10" s="4" t="s">
        <v>80</v>
      </c>
      <c r="B10" s="5" t="n">
        <v>28353</v>
      </c>
      <c r="C10" s="5" t="n">
        <v>32999</v>
      </c>
      <c r="D10" s="5" t="n">
        <v>87100</v>
      </c>
      <c r="E10" s="5" t="n">
        <v>96422</v>
      </c>
    </row>
    <row r="11" spans="1:5">
      <c r="A11" s="4" t="s">
        <v>81</v>
      </c>
      <c r="B11" s="5" t="n">
        <v>68676</v>
      </c>
      <c r="C11" s="5" t="n">
        <v>57075</v>
      </c>
      <c r="D11" s="5" t="n">
        <v>195076</v>
      </c>
      <c r="E11" s="5" t="n">
        <v>172691</v>
      </c>
    </row>
    <row r="12" spans="1:5">
      <c r="A12" s="4" t="s">
        <v>82</v>
      </c>
      <c r="B12" s="5" t="n">
        <v>-784</v>
      </c>
      <c r="C12" s="5" t="n">
        <v>-112</v>
      </c>
      <c r="D12" s="5" t="n">
        <v>-739</v>
      </c>
      <c r="E12" s="5" t="n">
        <v>423</v>
      </c>
    </row>
    <row r="13" spans="1:5">
      <c r="A13" s="4" t="s">
        <v>83</v>
      </c>
      <c r="B13" s="5" t="n">
        <v>138629</v>
      </c>
      <c r="C13" s="5" t="n">
        <v>124297</v>
      </c>
      <c r="D13" s="5" t="n">
        <v>398356</v>
      </c>
      <c r="E13" s="5" t="n">
        <v>371469</v>
      </c>
    </row>
    <row r="14" spans="1:5">
      <c r="A14" s="3" t="s">
        <v>84</v>
      </c>
    </row>
    <row r="15" spans="1:5">
      <c r="A15" s="4" t="s">
        <v>85</v>
      </c>
      <c r="B15" s="5" t="n">
        <v>4834</v>
      </c>
      <c r="C15" s="5" t="n">
        <v>2021</v>
      </c>
      <c r="D15" s="5" t="n">
        <v>11307</v>
      </c>
      <c r="E15" s="5" t="n">
        <v>4770</v>
      </c>
    </row>
    <row r="16" spans="1:5">
      <c r="A16" s="4" t="s">
        <v>86</v>
      </c>
      <c r="B16" s="5" t="n">
        <v>85536</v>
      </c>
      <c r="C16" s="5" t="n">
        <v>76689</v>
      </c>
      <c r="D16" s="5" t="n">
        <v>242455</v>
      </c>
      <c r="E16" s="5" t="n">
        <v>229041</v>
      </c>
    </row>
    <row r="17" spans="1:5">
      <c r="A17" s="4" t="s">
        <v>40</v>
      </c>
      <c r="B17" s="5" t="n">
        <v>20</v>
      </c>
      <c r="C17" s="5" t="n">
        <v>18</v>
      </c>
      <c r="D17" s="5" t="n">
        <v>62</v>
      </c>
      <c r="E17" s="5" t="n">
        <v>63</v>
      </c>
    </row>
    <row r="18" spans="1:5">
      <c r="A18" s="4" t="s">
        <v>87</v>
      </c>
      <c r="B18" s="5" t="n">
        <v>135</v>
      </c>
      <c r="C18" s="5" t="n">
        <v>129</v>
      </c>
      <c r="D18" s="5" t="n">
        <v>391</v>
      </c>
      <c r="E18" s="5" t="n">
        <v>874</v>
      </c>
    </row>
    <row r="19" spans="1:5">
      <c r="A19" s="4" t="s">
        <v>88</v>
      </c>
      <c r="B19" s="5" t="n">
        <v>90525</v>
      </c>
      <c r="C19" s="5" t="n">
        <v>78857</v>
      </c>
      <c r="D19" s="5" t="n">
        <v>254215</v>
      </c>
      <c r="E19" s="5" t="n">
        <v>234748</v>
      </c>
    </row>
    <row r="20" spans="1:5">
      <c r="A20" s="4" t="s">
        <v>89</v>
      </c>
      <c r="B20" s="5" t="n">
        <v>48104</v>
      </c>
      <c r="C20" s="5" t="n">
        <v>45440</v>
      </c>
      <c r="D20" s="5" t="n">
        <v>144141</v>
      </c>
      <c r="E20" s="5" t="n">
        <v>136721</v>
      </c>
    </row>
    <row r="21" spans="1:5">
      <c r="A21" s="4" t="s">
        <v>90</v>
      </c>
      <c r="B21" s="5" t="n">
        <v>-180</v>
      </c>
      <c r="C21" s="5" t="n">
        <v>-126</v>
      </c>
      <c r="D21" s="5" t="n">
        <v>-568</v>
      </c>
      <c r="E21" s="5" t="n">
        <v>-916</v>
      </c>
    </row>
    <row r="22" spans="1:5">
      <c r="A22" s="4" t="s">
        <v>91</v>
      </c>
      <c r="B22" s="5" t="n">
        <v>48284</v>
      </c>
      <c r="C22" s="5" t="n">
        <v>45566</v>
      </c>
      <c r="D22" s="5" t="n">
        <v>144709</v>
      </c>
      <c r="E22" s="5" t="n">
        <v>137637</v>
      </c>
    </row>
    <row r="23" spans="1:5">
      <c r="A23" s="3" t="s">
        <v>92</v>
      </c>
    </row>
    <row r="24" spans="1:5">
      <c r="A24" s="4" t="s">
        <v>93</v>
      </c>
      <c r="B24" s="5" t="n">
        <v>0</v>
      </c>
      <c r="C24" s="5" t="n">
        <v>0</v>
      </c>
      <c r="D24" s="5" t="n">
        <v>0</v>
      </c>
      <c r="E24" s="5" t="n">
        <v>0</v>
      </c>
    </row>
    <row r="25" spans="1:5">
      <c r="A25" s="4" t="s">
        <v>94</v>
      </c>
      <c r="B25" s="5" t="n">
        <v>-29</v>
      </c>
      <c r="C25" s="5" t="n">
        <v>-42</v>
      </c>
      <c r="D25" s="5" t="n">
        <v>-61</v>
      </c>
      <c r="E25" s="5" t="n">
        <v>-270</v>
      </c>
    </row>
    <row r="26" spans="1:5">
      <c r="A26" s="4" t="s">
        <v>95</v>
      </c>
      <c r="B26" s="5" t="n">
        <v>-29</v>
      </c>
      <c r="C26" s="5" t="n">
        <v>-42</v>
      </c>
      <c r="D26" s="5" t="n">
        <v>-61</v>
      </c>
      <c r="E26" s="5" t="n">
        <v>-270</v>
      </c>
    </row>
    <row r="27" spans="1:5">
      <c r="A27" s="4" t="s">
        <v>96</v>
      </c>
      <c r="B27" s="5" t="n">
        <v>-659</v>
      </c>
      <c r="C27" s="5" t="n">
        <v>677</v>
      </c>
      <c r="D27" s="5" t="n">
        <v>4724</v>
      </c>
      <c r="E27" s="5" t="n">
        <v>6783</v>
      </c>
    </row>
    <row r="28" spans="1:5">
      <c r="A28" s="4" t="s">
        <v>97</v>
      </c>
      <c r="B28" s="5" t="n">
        <v>256</v>
      </c>
      <c r="C28" s="5" t="n">
        <v>220</v>
      </c>
      <c r="D28" s="5" t="n">
        <v>644</v>
      </c>
      <c r="E28" s="5" t="n">
        <v>662</v>
      </c>
    </row>
    <row r="29" spans="1:5">
      <c r="A29" s="4" t="s">
        <v>98</v>
      </c>
      <c r="B29" s="5" t="n">
        <v>162</v>
      </c>
      <c r="C29" s="5" t="n">
        <v>114</v>
      </c>
      <c r="D29" s="5" t="n">
        <v>501</v>
      </c>
      <c r="E29" s="5" t="n">
        <v>407</v>
      </c>
    </row>
    <row r="30" spans="1:5">
      <c r="A30" s="4" t="s">
        <v>99</v>
      </c>
      <c r="B30" s="5" t="n">
        <v>308</v>
      </c>
      <c r="C30" s="5" t="n">
        <v>5851</v>
      </c>
      <c r="D30" s="5" t="n">
        <v>5747</v>
      </c>
      <c r="E30" s="5" t="n">
        <v>15085</v>
      </c>
    </row>
    <row r="31" spans="1:5">
      <c r="A31" s="4" t="s">
        <v>100</v>
      </c>
      <c r="B31" s="5" t="n">
        <v>38</v>
      </c>
      <c r="C31" s="5" t="n">
        <v>6820</v>
      </c>
      <c r="D31" s="5" t="n">
        <v>11555</v>
      </c>
      <c r="E31" s="5" t="n">
        <v>22667</v>
      </c>
    </row>
    <row r="32" spans="1:5">
      <c r="A32" s="3" t="s">
        <v>101</v>
      </c>
    </row>
    <row r="33" spans="1:5">
      <c r="A33" s="4" t="s">
        <v>102</v>
      </c>
      <c r="B33" s="5" t="n">
        <v>10181</v>
      </c>
      <c r="C33" s="5" t="n">
        <v>10084</v>
      </c>
      <c r="D33" s="5" t="n">
        <v>31879</v>
      </c>
      <c r="E33" s="5" t="n">
        <v>30598</v>
      </c>
    </row>
    <row r="34" spans="1:5">
      <c r="A34" s="4" t="s">
        <v>103</v>
      </c>
      <c r="B34" s="5" t="n">
        <v>5493</v>
      </c>
      <c r="C34" s="5" t="n">
        <v>5126</v>
      </c>
      <c r="D34" s="5" t="n">
        <v>16126</v>
      </c>
      <c r="E34" s="5" t="n">
        <v>13622</v>
      </c>
    </row>
    <row r="35" spans="1:5">
      <c r="A35" s="4" t="s">
        <v>104</v>
      </c>
      <c r="B35" s="5" t="n">
        <v>595</v>
      </c>
      <c r="C35" s="5" t="n">
        <v>626</v>
      </c>
      <c r="D35" s="5" t="n">
        <v>1905</v>
      </c>
      <c r="E35" s="5" t="n">
        <v>2044</v>
      </c>
    </row>
    <row r="36" spans="1:5">
      <c r="A36" s="4" t="s">
        <v>105</v>
      </c>
      <c r="B36" s="5" t="n">
        <v>621</v>
      </c>
      <c r="C36" s="5" t="n">
        <v>544</v>
      </c>
      <c r="D36" s="5" t="n">
        <v>2271</v>
      </c>
      <c r="E36" s="5" t="n">
        <v>1987</v>
      </c>
    </row>
    <row r="37" spans="1:5">
      <c r="A37" s="4" t="s">
        <v>106</v>
      </c>
      <c r="B37" s="5" t="n">
        <v>350</v>
      </c>
      <c r="C37" s="5" t="n">
        <v>307</v>
      </c>
      <c r="D37" s="5" t="n">
        <v>1090</v>
      </c>
      <c r="E37" s="5" t="n">
        <v>943</v>
      </c>
    </row>
    <row r="38" spans="1:5">
      <c r="A38" s="4" t="s">
        <v>107</v>
      </c>
      <c r="B38" s="5" t="n">
        <v>17240</v>
      </c>
      <c r="C38" s="5" t="n">
        <v>16687</v>
      </c>
      <c r="D38" s="5" t="n">
        <v>53271</v>
      </c>
      <c r="E38" s="5" t="n">
        <v>49194</v>
      </c>
    </row>
    <row r="39" spans="1:5">
      <c r="A39" s="4" t="s">
        <v>108</v>
      </c>
      <c r="B39" s="5" t="n">
        <v>31082</v>
      </c>
      <c r="C39" s="5" t="n">
        <v>35699</v>
      </c>
      <c r="D39" s="5" t="n">
        <v>102993</v>
      </c>
      <c r="E39" s="5" t="n">
        <v>111110</v>
      </c>
    </row>
    <row r="40" spans="1:5">
      <c r="A40" s="4" t="s">
        <v>109</v>
      </c>
      <c r="B40" s="5" t="n">
        <v>3121</v>
      </c>
      <c r="C40" s="5" t="n">
        <v>3583</v>
      </c>
      <c r="D40" s="5" t="n">
        <v>10338</v>
      </c>
      <c r="E40" s="5" t="n">
        <v>11199</v>
      </c>
    </row>
    <row r="41" spans="1:5">
      <c r="A41" s="4" t="s">
        <v>110</v>
      </c>
      <c r="B41" s="7" t="n">
        <v>27961</v>
      </c>
      <c r="C41" s="7" t="n">
        <v>32116</v>
      </c>
      <c r="D41" s="7" t="n">
        <v>92655</v>
      </c>
      <c r="E41" s="7" t="n">
        <v>99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8</v>
      </c>
      <c r="B1" s="2" t="s">
        <v>74</v>
      </c>
      <c r="D1" s="2" t="s">
        <v>1</v>
      </c>
    </row>
    <row r="2" spans="1:9">
      <c r="B2" s="2" t="s">
        <v>2</v>
      </c>
      <c r="C2" s="2" t="s">
        <v>75</v>
      </c>
      <c r="D2" s="2" t="s">
        <v>2</v>
      </c>
      <c r="E2" s="2" t="s">
        <v>75</v>
      </c>
      <c r="F2" s="2" t="s">
        <v>359</v>
      </c>
      <c r="G2" s="2" t="s">
        <v>23</v>
      </c>
      <c r="H2" s="2" t="s">
        <v>360</v>
      </c>
      <c r="I2" s="2" t="s">
        <v>361</v>
      </c>
    </row>
    <row r="3" spans="1:9">
      <c r="A3" s="3" t="s">
        <v>362</v>
      </c>
    </row>
    <row r="4" spans="1:9">
      <c r="A4" s="4" t="s">
        <v>363</v>
      </c>
      <c r="B4" s="7" t="n">
        <v>68676</v>
      </c>
      <c r="C4" s="7" t="n">
        <v>57075</v>
      </c>
      <c r="D4" s="7" t="n">
        <v>195076</v>
      </c>
      <c r="E4" s="7" t="n">
        <v>172691</v>
      </c>
    </row>
    <row r="5" spans="1:9">
      <c r="A5" s="4" t="s">
        <v>91</v>
      </c>
      <c r="B5" s="5" t="n">
        <v>48284</v>
      </c>
      <c r="C5" s="5" t="n">
        <v>45566</v>
      </c>
      <c r="D5" s="5" t="n">
        <v>144709</v>
      </c>
      <c r="E5" s="5" t="n">
        <v>137637</v>
      </c>
    </row>
    <row r="6" spans="1:9">
      <c r="A6" s="4" t="s">
        <v>108</v>
      </c>
      <c r="B6" s="5" t="n">
        <v>31082</v>
      </c>
      <c r="C6" s="5" t="n">
        <v>35699</v>
      </c>
      <c r="D6" s="5" t="n">
        <v>102993</v>
      </c>
      <c r="E6" s="5" t="n">
        <v>111110</v>
      </c>
    </row>
    <row r="7" spans="1:9">
      <c r="A7" s="4" t="s">
        <v>109</v>
      </c>
      <c r="B7" s="5" t="n">
        <v>3121</v>
      </c>
      <c r="C7" s="5" t="n">
        <v>3583</v>
      </c>
      <c r="D7" s="5" t="n">
        <v>10338</v>
      </c>
      <c r="E7" s="5" t="n">
        <v>11199</v>
      </c>
    </row>
    <row r="8" spans="1:9">
      <c r="A8" s="4" t="s">
        <v>113</v>
      </c>
      <c r="B8" s="5" t="n">
        <v>27961</v>
      </c>
      <c r="C8" s="5" t="n">
        <v>32116</v>
      </c>
      <c r="D8" s="5" t="n">
        <v>92655</v>
      </c>
      <c r="E8" s="5" t="n">
        <v>99911</v>
      </c>
    </row>
    <row r="9" spans="1:9">
      <c r="A9" s="4" t="s">
        <v>126</v>
      </c>
      <c r="B9" s="5" t="n">
        <v>11605</v>
      </c>
      <c r="C9" s="5" t="n">
        <v>42363</v>
      </c>
      <c r="D9" s="5" t="n">
        <v>72487</v>
      </c>
      <c r="E9" s="5" t="n">
        <v>135615</v>
      </c>
    </row>
    <row r="10" spans="1:9">
      <c r="A10" s="4" t="s">
        <v>364</v>
      </c>
      <c r="B10" s="5" t="n">
        <v>8084138</v>
      </c>
      <c r="D10" s="5" t="n">
        <v>8084138</v>
      </c>
      <c r="G10" s="7" t="n">
        <v>6820262</v>
      </c>
    </row>
    <row r="11" spans="1:9">
      <c r="A11" s="4" t="s">
        <v>38</v>
      </c>
      <c r="B11" s="5" t="n">
        <v>46735755</v>
      </c>
      <c r="D11" s="5" t="n">
        <v>46735755</v>
      </c>
      <c r="G11" s="5" t="n">
        <v>41853032</v>
      </c>
    </row>
    <row r="12" spans="1:9">
      <c r="A12" s="4" t="s">
        <v>365</v>
      </c>
      <c r="B12" s="5" t="n">
        <v>32983</v>
      </c>
      <c r="C12" s="5" t="n">
        <v>41614</v>
      </c>
      <c r="D12" s="5" t="n">
        <v>32983</v>
      </c>
      <c r="E12" s="5" t="n">
        <v>41614</v>
      </c>
      <c r="F12" s="7" t="n">
        <v>35120</v>
      </c>
      <c r="G12" s="5" t="n">
        <v>36899</v>
      </c>
      <c r="H12" s="7" t="n">
        <v>43462</v>
      </c>
      <c r="I12" s="7" t="n">
        <v>42778</v>
      </c>
    </row>
    <row r="13" spans="1:9">
      <c r="A13" s="4" t="s">
        <v>50</v>
      </c>
      <c r="B13" s="5" t="n">
        <v>44434293</v>
      </c>
      <c r="D13" s="5" t="n">
        <v>44434293</v>
      </c>
      <c r="G13" s="5" t="n">
        <v>39477762</v>
      </c>
    </row>
    <row r="14" spans="1:9">
      <c r="A14" s="4" t="s">
        <v>366</v>
      </c>
      <c r="B14" s="5" t="n">
        <v>697976</v>
      </c>
      <c r="D14" s="5" t="n">
        <v>697976</v>
      </c>
      <c r="G14" s="5" t="n">
        <v>672159</v>
      </c>
    </row>
    <row r="15" spans="1:9">
      <c r="A15" s="4" t="s">
        <v>367</v>
      </c>
      <c r="B15" s="5" t="n">
        <v>124001</v>
      </c>
      <c r="D15" s="5" t="n">
        <v>124001</v>
      </c>
      <c r="G15" s="5" t="n">
        <v>105470</v>
      </c>
    </row>
    <row r="16" spans="1:9">
      <c r="A16" s="4" t="s">
        <v>58</v>
      </c>
      <c r="B16" s="5" t="n">
        <v>821977</v>
      </c>
      <c r="D16" s="5" t="n">
        <v>821977</v>
      </c>
      <c r="G16" s="5" t="n">
        <v>777629</v>
      </c>
    </row>
    <row r="17" spans="1:9">
      <c r="A17" s="4" t="s">
        <v>60</v>
      </c>
      <c r="B17" s="5" t="n">
        <v>2301462</v>
      </c>
      <c r="C17" s="5" t="n">
        <v>2560272</v>
      </c>
      <c r="D17" s="5" t="n">
        <v>2301462</v>
      </c>
      <c r="E17" s="5" t="n">
        <v>2560272</v>
      </c>
      <c r="G17" s="5" t="n">
        <v>2375270</v>
      </c>
      <c r="I17" s="5" t="n">
        <v>2361426</v>
      </c>
    </row>
    <row r="18" spans="1:9">
      <c r="A18" s="4" t="s">
        <v>61</v>
      </c>
      <c r="B18" s="7" t="n">
        <v>46735755</v>
      </c>
      <c r="D18" s="5" t="n">
        <v>46735755</v>
      </c>
      <c r="G18" s="7" t="n">
        <v>41853032</v>
      </c>
    </row>
    <row r="19" spans="1:9">
      <c r="A19" s="4" t="s">
        <v>153</v>
      </c>
      <c r="D19" s="5" t="n">
        <v>41702</v>
      </c>
      <c r="E19" s="5" t="n">
        <v>15031</v>
      </c>
    </row>
    <row r="20" spans="1:9">
      <c r="A20" s="4" t="s">
        <v>49</v>
      </c>
      <c r="D20" s="5" t="n">
        <v>24809</v>
      </c>
      <c r="E20" s="5" t="n">
        <v>13812</v>
      </c>
    </row>
    <row r="21" spans="1:9">
      <c r="A21" s="4" t="s">
        <v>157</v>
      </c>
      <c r="D21" s="7" t="n">
        <v>100229</v>
      </c>
      <c r="E21" s="5" t="n">
        <v>87609</v>
      </c>
    </row>
    <row r="22" spans="1:9">
      <c r="A22" s="4" t="s">
        <v>368</v>
      </c>
    </row>
    <row r="23" spans="1:9">
      <c r="A23" s="3" t="s">
        <v>362</v>
      </c>
    </row>
    <row r="24" spans="1:9">
      <c r="A24" s="4" t="s">
        <v>369</v>
      </c>
      <c r="C24" s="5" t="n">
        <v>-1636</v>
      </c>
      <c r="E24" s="5" t="n">
        <v>-642</v>
      </c>
    </row>
    <row r="25" spans="1:9">
      <c r="A25" s="4" t="s">
        <v>363</v>
      </c>
      <c r="C25" s="5" t="n">
        <v>57075</v>
      </c>
      <c r="E25" s="5" t="n">
        <v>172691</v>
      </c>
    </row>
    <row r="26" spans="1:9">
      <c r="A26" s="4" t="s">
        <v>91</v>
      </c>
      <c r="C26" s="5" t="n">
        <v>45566</v>
      </c>
      <c r="E26" s="5" t="n">
        <v>137637</v>
      </c>
    </row>
    <row r="27" spans="1:9">
      <c r="A27" s="4" t="s">
        <v>108</v>
      </c>
      <c r="C27" s="5" t="n">
        <v>35699</v>
      </c>
      <c r="E27" s="5" t="n">
        <v>111110</v>
      </c>
    </row>
    <row r="28" spans="1:9">
      <c r="A28" s="4" t="s">
        <v>109</v>
      </c>
      <c r="C28" s="5" t="n">
        <v>3583</v>
      </c>
      <c r="E28" s="5" t="n">
        <v>11199</v>
      </c>
    </row>
    <row r="29" spans="1:9">
      <c r="A29" s="4" t="s">
        <v>113</v>
      </c>
      <c r="C29" s="5" t="n">
        <v>32116</v>
      </c>
      <c r="E29" s="5" t="n">
        <v>99911</v>
      </c>
    </row>
    <row r="30" spans="1:9">
      <c r="A30" s="4" t="s">
        <v>126</v>
      </c>
      <c r="C30" s="5" t="n">
        <v>42363</v>
      </c>
      <c r="E30" s="5" t="n">
        <v>135615</v>
      </c>
    </row>
    <row r="31" spans="1:9">
      <c r="A31" s="4" t="s">
        <v>364</v>
      </c>
      <c r="C31" s="5" t="n">
        <v>6448824</v>
      </c>
      <c r="E31" s="5" t="n">
        <v>6448824</v>
      </c>
    </row>
    <row r="32" spans="1:9">
      <c r="A32" s="4" t="s">
        <v>38</v>
      </c>
      <c r="C32" s="5" t="n">
        <v>41015265</v>
      </c>
      <c r="E32" s="5" t="n">
        <v>41015265</v>
      </c>
    </row>
    <row r="33" spans="1:9">
      <c r="A33" s="4" t="s">
        <v>365</v>
      </c>
      <c r="C33" s="5" t="n">
        <v>41614</v>
      </c>
      <c r="E33" s="5" t="n">
        <v>41614</v>
      </c>
    </row>
    <row r="34" spans="1:9">
      <c r="A34" s="4" t="s">
        <v>50</v>
      </c>
      <c r="C34" s="5" t="n">
        <v>38454993</v>
      </c>
      <c r="E34" s="5" t="n">
        <v>38454993</v>
      </c>
    </row>
    <row r="35" spans="1:9">
      <c r="A35" s="4" t="s">
        <v>366</v>
      </c>
      <c r="C35" s="5" t="n">
        <v>675028</v>
      </c>
      <c r="E35" s="5" t="n">
        <v>675028</v>
      </c>
    </row>
    <row r="36" spans="1:9">
      <c r="A36" s="4" t="s">
        <v>367</v>
      </c>
      <c r="C36" s="5" t="n">
        <v>102134</v>
      </c>
      <c r="E36" s="5" t="n">
        <v>102134</v>
      </c>
    </row>
    <row r="37" spans="1:9">
      <c r="A37" s="4" t="s">
        <v>58</v>
      </c>
      <c r="C37" s="5" t="n">
        <v>777162</v>
      </c>
      <c r="E37" s="5" t="n">
        <v>777162</v>
      </c>
      <c r="I37" s="5" t="n">
        <v>729775</v>
      </c>
    </row>
    <row r="38" spans="1:9">
      <c r="A38" s="4" t="s">
        <v>60</v>
      </c>
      <c r="C38" s="5" t="n">
        <v>2560272</v>
      </c>
      <c r="E38" s="5" t="n">
        <v>2560272</v>
      </c>
    </row>
    <row r="39" spans="1:9">
      <c r="A39" s="4" t="s">
        <v>61</v>
      </c>
      <c r="C39" s="5" t="n">
        <v>41015265</v>
      </c>
      <c r="E39" s="5" t="n">
        <v>41015265</v>
      </c>
    </row>
    <row r="40" spans="1:9">
      <c r="A40" s="4" t="s">
        <v>153</v>
      </c>
      <c r="E40" s="5" t="n">
        <v>15031</v>
      </c>
    </row>
    <row r="41" spans="1:9">
      <c r="A41" s="4" t="s">
        <v>49</v>
      </c>
      <c r="E41" s="5" t="n">
        <v>13812</v>
      </c>
    </row>
    <row r="42" spans="1:9">
      <c r="A42" s="4" t="s">
        <v>157</v>
      </c>
      <c r="E42" s="5" t="n">
        <v>87609</v>
      </c>
    </row>
    <row r="43" spans="1:9">
      <c r="A43" s="4" t="s">
        <v>158</v>
      </c>
      <c r="E43" s="5" t="n">
        <v>187520</v>
      </c>
    </row>
    <row r="44" spans="1:9">
      <c r="A44" s="4" t="s">
        <v>370</v>
      </c>
    </row>
    <row r="45" spans="1:9">
      <c r="A45" s="3" t="s">
        <v>362</v>
      </c>
    </row>
    <row r="46" spans="1:9">
      <c r="A46" s="4" t="s">
        <v>363</v>
      </c>
      <c r="C46" s="5" t="n">
        <v>58893</v>
      </c>
      <c r="E46" s="5" t="n">
        <v>173404</v>
      </c>
    </row>
    <row r="47" spans="1:9">
      <c r="A47" s="4" t="s">
        <v>91</v>
      </c>
      <c r="C47" s="5" t="n">
        <v>47384</v>
      </c>
      <c r="E47" s="5" t="n">
        <v>138350</v>
      </c>
    </row>
    <row r="48" spans="1:9">
      <c r="A48" s="4" t="s">
        <v>108</v>
      </c>
      <c r="C48" s="5" t="n">
        <v>37517</v>
      </c>
      <c r="E48" s="5" t="n">
        <v>111823</v>
      </c>
    </row>
    <row r="49" spans="1:9">
      <c r="A49" s="4" t="s">
        <v>109</v>
      </c>
      <c r="C49" s="5" t="n">
        <v>3765</v>
      </c>
      <c r="E49" s="5" t="n">
        <v>11270</v>
      </c>
    </row>
    <row r="50" spans="1:9">
      <c r="A50" s="4" t="s">
        <v>113</v>
      </c>
      <c r="C50" s="5" t="n">
        <v>33752</v>
      </c>
      <c r="E50" s="5" t="n">
        <v>100553</v>
      </c>
    </row>
    <row r="51" spans="1:9">
      <c r="A51" s="4" t="s">
        <v>126</v>
      </c>
      <c r="C51" s="5" t="n">
        <v>43999</v>
      </c>
      <c r="E51" s="5" t="n">
        <v>136257</v>
      </c>
    </row>
    <row r="52" spans="1:9">
      <c r="A52" s="4" t="s">
        <v>364</v>
      </c>
      <c r="C52" s="5" t="n">
        <v>6471714</v>
      </c>
      <c r="E52" s="5" t="n">
        <v>6471714</v>
      </c>
    </row>
    <row r="53" spans="1:9">
      <c r="A53" s="4" t="s">
        <v>38</v>
      </c>
      <c r="C53" s="5" t="n">
        <v>41038155</v>
      </c>
      <c r="E53" s="5" t="n">
        <v>41038155</v>
      </c>
    </row>
    <row r="54" spans="1:9">
      <c r="A54" s="4" t="s">
        <v>365</v>
      </c>
      <c r="C54" s="5" t="n">
        <v>41685</v>
      </c>
      <c r="E54" s="5" t="n">
        <v>41685</v>
      </c>
    </row>
    <row r="55" spans="1:9">
      <c r="A55" s="4" t="s">
        <v>50</v>
      </c>
      <c r="C55" s="5" t="n">
        <v>38455064</v>
      </c>
      <c r="E55" s="5" t="n">
        <v>38455064</v>
      </c>
    </row>
    <row r="56" spans="1:9">
      <c r="A56" s="4" t="s">
        <v>366</v>
      </c>
      <c r="C56" s="5" t="n">
        <v>694433</v>
      </c>
      <c r="E56" s="5" t="n">
        <v>694433</v>
      </c>
    </row>
    <row r="57" spans="1:9">
      <c r="A57" s="4" t="s">
        <v>367</v>
      </c>
      <c r="C57" s="5" t="n">
        <v>105548</v>
      </c>
      <c r="E57" s="5" t="n">
        <v>105548</v>
      </c>
    </row>
    <row r="58" spans="1:9">
      <c r="A58" s="4" t="s">
        <v>58</v>
      </c>
      <c r="C58" s="5" t="n">
        <v>799981</v>
      </c>
      <c r="E58" s="5" t="n">
        <v>799981</v>
      </c>
      <c r="I58" s="5" t="n">
        <v>751952</v>
      </c>
    </row>
    <row r="59" spans="1:9">
      <c r="A59" s="4" t="s">
        <v>60</v>
      </c>
      <c r="C59" s="5" t="n">
        <v>2583091</v>
      </c>
      <c r="E59" s="5" t="n">
        <v>2583091</v>
      </c>
    </row>
    <row r="60" spans="1:9">
      <c r="A60" s="4" t="s">
        <v>61</v>
      </c>
      <c r="C60" s="5" t="n">
        <v>41038155</v>
      </c>
      <c r="E60" s="5" t="n">
        <v>41038155</v>
      </c>
    </row>
    <row r="61" spans="1:9">
      <c r="A61" s="4" t="s">
        <v>153</v>
      </c>
      <c r="E61" s="5" t="n">
        <v>14318</v>
      </c>
    </row>
    <row r="62" spans="1:9">
      <c r="A62" s="4" t="s">
        <v>49</v>
      </c>
      <c r="E62" s="5" t="n">
        <v>13883</v>
      </c>
    </row>
    <row r="63" spans="1:9">
      <c r="A63" s="4" t="s">
        <v>157</v>
      </c>
      <c r="E63" s="5" t="n">
        <v>86967</v>
      </c>
    </row>
    <row r="64" spans="1:9">
      <c r="A64" s="4" t="s">
        <v>158</v>
      </c>
      <c r="E64" s="5" t="n">
        <v>187520</v>
      </c>
    </row>
    <row r="65" spans="1:9">
      <c r="A65" s="4" t="s">
        <v>371</v>
      </c>
    </row>
    <row r="66" spans="1:9">
      <c r="A66" s="3" t="s">
        <v>362</v>
      </c>
    </row>
    <row r="67" spans="1:9">
      <c r="A67" s="4" t="s">
        <v>363</v>
      </c>
      <c r="C67" s="5" t="n">
        <v>-1818</v>
      </c>
      <c r="E67" s="5" t="n">
        <v>-713</v>
      </c>
    </row>
    <row r="68" spans="1:9">
      <c r="A68" s="4" t="s">
        <v>91</v>
      </c>
      <c r="C68" s="5" t="n">
        <v>-1818</v>
      </c>
      <c r="E68" s="5" t="n">
        <v>-713</v>
      </c>
    </row>
    <row r="69" spans="1:9">
      <c r="A69" s="4" t="s">
        <v>108</v>
      </c>
      <c r="C69" s="5" t="n">
        <v>-1818</v>
      </c>
      <c r="E69" s="5" t="n">
        <v>-713</v>
      </c>
    </row>
    <row r="70" spans="1:9">
      <c r="A70" s="4" t="s">
        <v>109</v>
      </c>
      <c r="C70" s="5" t="n">
        <v>-182</v>
      </c>
      <c r="E70" s="5" t="n">
        <v>-71</v>
      </c>
    </row>
    <row r="71" spans="1:9">
      <c r="A71" s="4" t="s">
        <v>113</v>
      </c>
      <c r="C71" s="5" t="n">
        <v>-1636</v>
      </c>
      <c r="E71" s="5" t="n">
        <v>-642</v>
      </c>
    </row>
    <row r="72" spans="1:9">
      <c r="A72" s="4" t="s">
        <v>126</v>
      </c>
      <c r="C72" s="5" t="n">
        <v>-1636</v>
      </c>
      <c r="E72" s="5" t="n">
        <v>-642</v>
      </c>
    </row>
    <row r="73" spans="1:9">
      <c r="A73" s="4" t="s">
        <v>364</v>
      </c>
      <c r="C73" s="5" t="n">
        <v>-22890</v>
      </c>
      <c r="E73" s="5" t="n">
        <v>-22890</v>
      </c>
    </row>
    <row r="74" spans="1:9">
      <c r="A74" s="4" t="s">
        <v>38</v>
      </c>
      <c r="C74" s="5" t="n">
        <v>-22890</v>
      </c>
      <c r="E74" s="5" t="n">
        <v>-22890</v>
      </c>
    </row>
    <row r="75" spans="1:9">
      <c r="A75" s="4" t="s">
        <v>365</v>
      </c>
      <c r="C75" s="5" t="n">
        <v>-71</v>
      </c>
      <c r="E75" s="5" t="n">
        <v>-71</v>
      </c>
    </row>
    <row r="76" spans="1:9">
      <c r="A76" s="4" t="s">
        <v>50</v>
      </c>
      <c r="C76" s="5" t="n">
        <v>-71</v>
      </c>
      <c r="E76" s="5" t="n">
        <v>-71</v>
      </c>
    </row>
    <row r="77" spans="1:9">
      <c r="A77" s="4" t="s">
        <v>366</v>
      </c>
      <c r="C77" s="5" t="n">
        <v>-19405</v>
      </c>
      <c r="E77" s="5" t="n">
        <v>-19405</v>
      </c>
    </row>
    <row r="78" spans="1:9">
      <c r="A78" s="4" t="s">
        <v>367</v>
      </c>
      <c r="C78" s="5" t="n">
        <v>-3414</v>
      </c>
      <c r="E78" s="5" t="n">
        <v>-3414</v>
      </c>
    </row>
    <row r="79" spans="1:9">
      <c r="A79" s="4" t="s">
        <v>58</v>
      </c>
      <c r="C79" s="5" t="n">
        <v>-22819</v>
      </c>
      <c r="E79" s="5" t="n">
        <v>-22819</v>
      </c>
      <c r="I79" s="7" t="n">
        <v>-22177</v>
      </c>
    </row>
    <row r="80" spans="1:9">
      <c r="A80" s="4" t="s">
        <v>60</v>
      </c>
      <c r="C80" s="5" t="n">
        <v>-22819</v>
      </c>
      <c r="E80" s="5" t="n">
        <v>-22819</v>
      </c>
    </row>
    <row r="81" spans="1:9">
      <c r="A81" s="4" t="s">
        <v>61</v>
      </c>
      <c r="C81" s="7" t="n">
        <v>-22890</v>
      </c>
      <c r="E81" s="5" t="n">
        <v>-22890</v>
      </c>
    </row>
    <row r="82" spans="1:9">
      <c r="A82" s="4" t="s">
        <v>153</v>
      </c>
      <c r="E82" s="5" t="n">
        <v>713</v>
      </c>
    </row>
    <row r="83" spans="1:9">
      <c r="A83" s="4" t="s">
        <v>49</v>
      </c>
      <c r="E83" s="5" t="n">
        <v>-71</v>
      </c>
    </row>
    <row r="84" spans="1:9">
      <c r="A84" s="4" t="s">
        <v>157</v>
      </c>
      <c r="E84" s="5" t="n">
        <v>642</v>
      </c>
    </row>
    <row r="85" spans="1:9">
      <c r="A85" s="4" t="s">
        <v>158</v>
      </c>
      <c r="E85"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2</v>
      </c>
      <c r="C1" s="2" t="s">
        <v>2</v>
      </c>
      <c r="D1" s="2" t="s">
        <v>23</v>
      </c>
    </row>
    <row r="2" spans="1:4">
      <c r="A2" s="3" t="s">
        <v>373</v>
      </c>
    </row>
    <row r="3" spans="1:4">
      <c r="A3" s="4" t="s">
        <v>374</v>
      </c>
      <c r="B3" s="4" t="s">
        <v>31</v>
      </c>
      <c r="C3" s="7" t="n">
        <v>3516082</v>
      </c>
      <c r="D3" s="7" t="n">
        <v>3501915</v>
      </c>
    </row>
    <row r="4" spans="1:4">
      <c r="A4" s="4" t="s">
        <v>375</v>
      </c>
      <c r="C4" s="5" t="n">
        <v>-258</v>
      </c>
      <c r="D4" s="5" t="n">
        <v>-127</v>
      </c>
    </row>
    <row r="5" spans="1:4">
      <c r="A5" s="4" t="s">
        <v>376</v>
      </c>
      <c r="C5" s="5" t="n">
        <v>40164</v>
      </c>
      <c r="D5" s="5" t="n">
        <v>55729</v>
      </c>
    </row>
    <row r="6" spans="1:4">
      <c r="A6" s="4" t="s">
        <v>377</v>
      </c>
      <c r="C6" s="5" t="n">
        <v>-4617</v>
      </c>
      <c r="D6" s="5" t="n">
        <v>-1352</v>
      </c>
    </row>
    <row r="7" spans="1:4">
      <c r="A7" s="4" t="s">
        <v>378</v>
      </c>
      <c r="C7" s="5" t="n">
        <v>3551371</v>
      </c>
      <c r="D7" s="5" t="n">
        <v>3556165</v>
      </c>
    </row>
    <row r="8" spans="1:4">
      <c r="A8" s="4" t="s">
        <v>379</v>
      </c>
    </row>
    <row r="9" spans="1:4">
      <c r="A9" s="3" t="s">
        <v>373</v>
      </c>
    </row>
    <row r="10" spans="1:4">
      <c r="A10" s="4" t="s">
        <v>374</v>
      </c>
      <c r="B10" s="4" t="s">
        <v>31</v>
      </c>
      <c r="C10" s="5" t="n">
        <v>3126782</v>
      </c>
      <c r="D10" s="5" t="n">
        <v>3139037</v>
      </c>
    </row>
    <row r="11" spans="1:4">
      <c r="A11" s="4" t="s">
        <v>375</v>
      </c>
      <c r="C11" s="5" t="n">
        <v>0</v>
      </c>
      <c r="D11" s="5" t="n">
        <v>0</v>
      </c>
    </row>
    <row r="12" spans="1:4">
      <c r="A12" s="4" t="s">
        <v>376</v>
      </c>
      <c r="C12" s="5" t="n">
        <v>6011</v>
      </c>
      <c r="D12" s="5" t="n">
        <v>17430</v>
      </c>
    </row>
    <row r="13" spans="1:4">
      <c r="A13" s="4" t="s">
        <v>377</v>
      </c>
      <c r="C13" s="5" t="n">
        <v>-3660</v>
      </c>
      <c r="D13" s="5" t="n">
        <v>-1352</v>
      </c>
    </row>
    <row r="14" spans="1:4">
      <c r="A14" s="4" t="s">
        <v>378</v>
      </c>
      <c r="C14" s="5" t="n">
        <v>3129133</v>
      </c>
      <c r="D14" s="5" t="n">
        <v>3155115</v>
      </c>
    </row>
    <row r="15" spans="1:4">
      <c r="A15" s="4" t="s">
        <v>380</v>
      </c>
    </row>
    <row r="16" spans="1:4">
      <c r="A16" s="3" t="s">
        <v>373</v>
      </c>
    </row>
    <row r="17" spans="1:4">
      <c r="A17" s="4" t="s">
        <v>374</v>
      </c>
      <c r="B17" s="4" t="s">
        <v>31</v>
      </c>
      <c r="C17" s="5" t="n">
        <v>80893</v>
      </c>
    </row>
    <row r="18" spans="1:4">
      <c r="A18" s="4" t="s">
        <v>375</v>
      </c>
      <c r="C18" s="5" t="n">
        <v>0</v>
      </c>
    </row>
    <row r="19" spans="1:4">
      <c r="A19" s="4" t="s">
        <v>376</v>
      </c>
      <c r="C19" s="5" t="n">
        <v>0</v>
      </c>
    </row>
    <row r="20" spans="1:4">
      <c r="A20" s="4" t="s">
        <v>377</v>
      </c>
      <c r="C20" s="5" t="n">
        <v>-957</v>
      </c>
    </row>
    <row r="21" spans="1:4">
      <c r="A21" s="4" t="s">
        <v>378</v>
      </c>
      <c r="C21" s="5" t="n">
        <v>79936</v>
      </c>
    </row>
    <row r="22" spans="1:4">
      <c r="A22" s="4" t="s">
        <v>381</v>
      </c>
    </row>
    <row r="23" spans="1:4">
      <c r="A23" s="3" t="s">
        <v>373</v>
      </c>
    </row>
    <row r="24" spans="1:4">
      <c r="A24" s="4" t="s">
        <v>374</v>
      </c>
      <c r="B24" s="4" t="s">
        <v>31</v>
      </c>
      <c r="C24" s="5" t="n">
        <v>308407</v>
      </c>
      <c r="D24" s="5" t="n">
        <v>362878</v>
      </c>
    </row>
    <row r="25" spans="1:4">
      <c r="A25" s="4" t="s">
        <v>375</v>
      </c>
      <c r="C25" s="5" t="n">
        <v>-258</v>
      </c>
      <c r="D25" s="5" t="n">
        <v>-127</v>
      </c>
    </row>
    <row r="26" spans="1:4">
      <c r="A26" s="4" t="s">
        <v>376</v>
      </c>
      <c r="C26" s="5" t="n">
        <v>34153</v>
      </c>
      <c r="D26" s="5" t="n">
        <v>38299</v>
      </c>
    </row>
    <row r="27" spans="1:4">
      <c r="A27" s="4" t="s">
        <v>377</v>
      </c>
      <c r="C27" s="5" t="n">
        <v>0</v>
      </c>
      <c r="D27" s="5" t="n">
        <v>0</v>
      </c>
    </row>
    <row r="28" spans="1:4">
      <c r="A28" s="4" t="s">
        <v>378</v>
      </c>
      <c r="C28" s="7" t="n">
        <v>342302</v>
      </c>
      <c r="D28" s="7" t="n">
        <v>401050</v>
      </c>
    </row>
    <row r="29" spans="1:4">
      <c r="A29" t="n"/>
    </row>
    <row r="30" spans="1:4">
      <c r="A30" s="4" t="s">
        <v>31</v>
      </c>
      <c r="B30" s="4" t="s">
        <v>382</v>
      </c>
    </row>
  </sheetData>
  <mergeCells count="3">
    <mergeCell ref="A1:B1"/>
    <mergeCell ref="A29:C29"/>
    <mergeCell ref="B30:C3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3</v>
      </c>
    </row>
    <row r="2" spans="1:3">
      <c r="A2" s="3" t="s">
        <v>256</v>
      </c>
    </row>
    <row r="3" spans="1:3">
      <c r="A3" s="4" t="s">
        <v>384</v>
      </c>
      <c r="B3" s="7" t="n">
        <v>422239</v>
      </c>
      <c r="C3" s="7" t="n">
        <v>264959</v>
      </c>
    </row>
    <row r="4" spans="1:3">
      <c r="A4" s="4" t="s">
        <v>385</v>
      </c>
      <c r="B4" s="5" t="n">
        <v>-3294</v>
      </c>
      <c r="C4" s="5" t="n">
        <v>-1352</v>
      </c>
    </row>
    <row r="5" spans="1:3">
      <c r="A5" s="4" t="s">
        <v>386</v>
      </c>
      <c r="B5" s="5" t="n">
        <v>113051</v>
      </c>
      <c r="C5" s="5" t="n">
        <v>5656</v>
      </c>
    </row>
    <row r="6" spans="1:3">
      <c r="A6" s="4" t="s">
        <v>387</v>
      </c>
      <c r="B6" s="5" t="n">
        <v>-1581</v>
      </c>
      <c r="C6" s="5" t="n">
        <v>-127</v>
      </c>
    </row>
    <row r="7" spans="1:3">
      <c r="A7" s="4" t="s">
        <v>388</v>
      </c>
      <c r="B7" s="5" t="n">
        <v>535290</v>
      </c>
      <c r="C7" s="5" t="n">
        <v>270615</v>
      </c>
    </row>
    <row r="8" spans="1:3">
      <c r="A8" s="4" t="s">
        <v>389</v>
      </c>
      <c r="B8" s="5" t="n">
        <v>-4875</v>
      </c>
      <c r="C8" s="5" t="n">
        <v>-1479</v>
      </c>
    </row>
    <row r="9" spans="1:3">
      <c r="A9" s="4" t="s">
        <v>379</v>
      </c>
    </row>
    <row r="10" spans="1:3">
      <c r="A10" s="3" t="s">
        <v>256</v>
      </c>
    </row>
    <row r="11" spans="1:3">
      <c r="A11" s="4" t="s">
        <v>384</v>
      </c>
      <c r="B11" s="5" t="n">
        <v>342303</v>
      </c>
      <c r="C11" s="5" t="n">
        <v>264959</v>
      </c>
    </row>
    <row r="12" spans="1:3">
      <c r="A12" s="4" t="s">
        <v>385</v>
      </c>
      <c r="B12" s="5" t="n">
        <v>-2337</v>
      </c>
      <c r="C12" s="5" t="n">
        <v>-1352</v>
      </c>
    </row>
    <row r="13" spans="1:3">
      <c r="A13" s="4" t="s">
        <v>386</v>
      </c>
      <c r="B13" s="5" t="n">
        <v>108355</v>
      </c>
      <c r="C13" s="5" t="n">
        <v>0</v>
      </c>
    </row>
    <row r="14" spans="1:3">
      <c r="A14" s="4" t="s">
        <v>387</v>
      </c>
      <c r="B14" s="5" t="n">
        <v>-1323</v>
      </c>
      <c r="C14" s="5" t="n">
        <v>0</v>
      </c>
    </row>
    <row r="15" spans="1:3">
      <c r="A15" s="4" t="s">
        <v>388</v>
      </c>
      <c r="B15" s="5" t="n">
        <v>450658</v>
      </c>
      <c r="C15" s="5" t="n">
        <v>264959</v>
      </c>
    </row>
    <row r="16" spans="1:3">
      <c r="A16" s="4" t="s">
        <v>389</v>
      </c>
      <c r="B16" s="5" t="n">
        <v>-3660</v>
      </c>
      <c r="C16" s="5" t="n">
        <v>-1352</v>
      </c>
    </row>
    <row r="17" spans="1:3">
      <c r="A17" s="4" t="s">
        <v>380</v>
      </c>
    </row>
    <row r="18" spans="1:3">
      <c r="A18" s="3" t="s">
        <v>256</v>
      </c>
    </row>
    <row r="19" spans="1:3">
      <c r="A19" s="4" t="s">
        <v>384</v>
      </c>
      <c r="B19" s="5" t="n">
        <v>79936</v>
      </c>
    </row>
    <row r="20" spans="1:3">
      <c r="A20" s="4" t="s">
        <v>385</v>
      </c>
      <c r="B20" s="5" t="n">
        <v>-957</v>
      </c>
    </row>
    <row r="21" spans="1:3">
      <c r="A21" s="4" t="s">
        <v>386</v>
      </c>
      <c r="B21" s="5" t="n">
        <v>0</v>
      </c>
    </row>
    <row r="22" spans="1:3">
      <c r="A22" s="4" t="s">
        <v>387</v>
      </c>
      <c r="B22" s="5" t="n">
        <v>0</v>
      </c>
    </row>
    <row r="23" spans="1:3">
      <c r="A23" s="4" t="s">
        <v>388</v>
      </c>
      <c r="B23" s="5" t="n">
        <v>79936</v>
      </c>
    </row>
    <row r="24" spans="1:3">
      <c r="A24" s="4" t="s">
        <v>389</v>
      </c>
      <c r="B24" s="5" t="n">
        <v>-957</v>
      </c>
    </row>
    <row r="25" spans="1:3">
      <c r="A25" s="4" t="s">
        <v>390</v>
      </c>
    </row>
    <row r="26" spans="1:3">
      <c r="A26" s="3" t="s">
        <v>256</v>
      </c>
    </row>
    <row r="27" spans="1:3">
      <c r="A27" s="4" t="s">
        <v>384</v>
      </c>
      <c r="B27" s="5" t="n">
        <v>0</v>
      </c>
      <c r="C27" s="5" t="n">
        <v>0</v>
      </c>
    </row>
    <row r="28" spans="1:3">
      <c r="A28" s="4" t="s">
        <v>385</v>
      </c>
      <c r="B28" s="5" t="n">
        <v>0</v>
      </c>
      <c r="C28" s="5" t="n">
        <v>0</v>
      </c>
    </row>
    <row r="29" spans="1:3">
      <c r="A29" s="4" t="s">
        <v>386</v>
      </c>
      <c r="B29" s="5" t="n">
        <v>4696</v>
      </c>
      <c r="C29" s="5" t="n">
        <v>5656</v>
      </c>
    </row>
    <row r="30" spans="1:3">
      <c r="A30" s="4" t="s">
        <v>387</v>
      </c>
      <c r="B30" s="5" t="n">
        <v>-258</v>
      </c>
      <c r="C30" s="5" t="n">
        <v>-127</v>
      </c>
    </row>
    <row r="31" spans="1:3">
      <c r="A31" s="4" t="s">
        <v>388</v>
      </c>
      <c r="B31" s="5" t="n">
        <v>4696</v>
      </c>
      <c r="C31" s="5" t="n">
        <v>5656</v>
      </c>
    </row>
    <row r="32" spans="1:3">
      <c r="A32" s="4" t="s">
        <v>389</v>
      </c>
      <c r="B32" s="7" t="n">
        <v>-258</v>
      </c>
      <c r="C32" s="7" t="n">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1</v>
      </c>
      <c r="C1" s="2" t="s">
        <v>2</v>
      </c>
      <c r="D1" s="2" t="s">
        <v>23</v>
      </c>
    </row>
    <row r="2" spans="1:4">
      <c r="A2" s="3" t="s">
        <v>256</v>
      </c>
    </row>
    <row r="3" spans="1:4">
      <c r="A3" s="4" t="s">
        <v>374</v>
      </c>
      <c r="B3" s="4" t="s">
        <v>31</v>
      </c>
      <c r="C3" s="7" t="n">
        <v>3516082</v>
      </c>
      <c r="D3" s="7" t="n">
        <v>3501915</v>
      </c>
    </row>
    <row r="4" spans="1:4">
      <c r="A4" s="4" t="s">
        <v>378</v>
      </c>
      <c r="C4" s="5" t="n">
        <v>3551371</v>
      </c>
      <c r="D4" s="5" t="n">
        <v>3556165</v>
      </c>
    </row>
    <row r="5" spans="1:4">
      <c r="A5" s="4" t="s">
        <v>392</v>
      </c>
    </row>
    <row r="6" spans="1:4">
      <c r="A6" s="3" t="s">
        <v>256</v>
      </c>
    </row>
    <row r="7" spans="1:4">
      <c r="A7" s="4" t="s">
        <v>393</v>
      </c>
      <c r="C7" s="5" t="n">
        <v>621667</v>
      </c>
      <c r="D7" s="5" t="n">
        <v>0</v>
      </c>
    </row>
    <row r="8" spans="1:4">
      <c r="A8" s="4" t="s">
        <v>394</v>
      </c>
      <c r="C8" s="5" t="n">
        <v>1904018</v>
      </c>
      <c r="D8" s="5" t="n">
        <v>2484379</v>
      </c>
    </row>
    <row r="9" spans="1:4">
      <c r="A9" s="4" t="s">
        <v>395</v>
      </c>
      <c r="C9" s="5" t="n">
        <v>601097</v>
      </c>
      <c r="D9" s="5" t="n">
        <v>654658</v>
      </c>
    </row>
    <row r="10" spans="1:4">
      <c r="A10" s="4" t="s">
        <v>374</v>
      </c>
      <c r="C10" s="5" t="n">
        <v>3126782</v>
      </c>
      <c r="D10" s="5" t="n">
        <v>3139037</v>
      </c>
    </row>
    <row r="11" spans="1:4">
      <c r="A11" s="4" t="s">
        <v>396</v>
      </c>
      <c r="C11" s="5" t="n">
        <v>622754</v>
      </c>
      <c r="D11" s="5" t="n">
        <v>0</v>
      </c>
    </row>
    <row r="12" spans="1:4">
      <c r="A12" s="4" t="s">
        <v>397</v>
      </c>
      <c r="C12" s="5" t="n">
        <v>1907238</v>
      </c>
      <c r="D12" s="5" t="n">
        <v>2497034</v>
      </c>
    </row>
    <row r="13" spans="1:4">
      <c r="A13" s="4" t="s">
        <v>398</v>
      </c>
      <c r="C13" s="5" t="n">
        <v>599141</v>
      </c>
      <c r="D13" s="5" t="n">
        <v>658081</v>
      </c>
    </row>
    <row r="14" spans="1:4">
      <c r="A14" s="4" t="s">
        <v>378</v>
      </c>
      <c r="C14" s="5" t="n">
        <v>3129133</v>
      </c>
      <c r="D14" s="5" t="n">
        <v>3155115</v>
      </c>
    </row>
    <row r="15" spans="1:4">
      <c r="A15" s="4" t="s">
        <v>399</v>
      </c>
    </row>
    <row r="16" spans="1:4">
      <c r="A16" s="3" t="s">
        <v>256</v>
      </c>
    </row>
    <row r="17" spans="1:4">
      <c r="A17" s="4" t="s">
        <v>374</v>
      </c>
      <c r="C17" s="5" t="n">
        <v>389300</v>
      </c>
      <c r="D17" s="5" t="n">
        <v>362878</v>
      </c>
    </row>
    <row r="18" spans="1:4">
      <c r="A18" s="4" t="s">
        <v>378</v>
      </c>
      <c r="C18" s="7" t="n">
        <v>422238</v>
      </c>
      <c r="D18" s="7" t="n">
        <v>401050</v>
      </c>
    </row>
    <row r="19" spans="1:4">
      <c r="A19" t="n"/>
    </row>
    <row r="20" spans="1:4">
      <c r="A20" s="4" t="s">
        <v>31</v>
      </c>
      <c r="B20" s="4" t="s">
        <v>382</v>
      </c>
    </row>
  </sheetData>
  <mergeCells count="3">
    <mergeCell ref="A1:B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0</v>
      </c>
      <c r="C1" s="2" t="s">
        <v>2</v>
      </c>
      <c r="D1" s="2" t="s">
        <v>23</v>
      </c>
    </row>
    <row r="2" spans="1:4">
      <c r="A2" s="3" t="s">
        <v>264</v>
      </c>
    </row>
    <row r="3" spans="1:4">
      <c r="A3" s="4" t="s">
        <v>374</v>
      </c>
      <c r="B3" s="4" t="s">
        <v>31</v>
      </c>
      <c r="C3" s="7" t="n">
        <v>6142555</v>
      </c>
      <c r="D3" s="7" t="n">
        <v>6982290</v>
      </c>
    </row>
    <row r="4" spans="1:4">
      <c r="A4" s="4" t="s">
        <v>401</v>
      </c>
      <c r="C4" s="5" t="n">
        <v>-142</v>
      </c>
      <c r="D4" s="5" t="n">
        <v>-175</v>
      </c>
    </row>
    <row r="5" spans="1:4">
      <c r="A5" s="4" t="s">
        <v>402</v>
      </c>
      <c r="B5" s="4" t="s">
        <v>403</v>
      </c>
      <c r="C5" s="5" t="n">
        <v>6142413</v>
      </c>
      <c r="D5" s="5" t="n">
        <v>6982115</v>
      </c>
    </row>
    <row r="6" spans="1:4">
      <c r="A6" s="4" t="s">
        <v>404</v>
      </c>
      <c r="C6" s="5" t="n">
        <v>115395</v>
      </c>
      <c r="D6" s="5" t="n">
        <v>124854</v>
      </c>
    </row>
    <row r="7" spans="1:4">
      <c r="A7" s="4" t="s">
        <v>405</v>
      </c>
      <c r="C7" s="5" t="n">
        <v>-6609</v>
      </c>
      <c r="D7" s="5" t="n">
        <v>-8353</v>
      </c>
    </row>
    <row r="8" spans="1:4">
      <c r="A8" s="4" t="s">
        <v>378</v>
      </c>
      <c r="C8" s="5" t="n">
        <v>6251199</v>
      </c>
      <c r="D8" s="5" t="n">
        <v>7098616</v>
      </c>
    </row>
    <row r="9" spans="1:4">
      <c r="A9" s="4" t="s">
        <v>406</v>
      </c>
    </row>
    <row r="10" spans="1:4">
      <c r="A10" s="3" t="s">
        <v>264</v>
      </c>
    </row>
    <row r="11" spans="1:4">
      <c r="A11" s="4" t="s">
        <v>374</v>
      </c>
      <c r="C11" s="5" t="n">
        <v>100000</v>
      </c>
      <c r="D11" s="5" t="n">
        <v>269000</v>
      </c>
    </row>
    <row r="12" spans="1:4">
      <c r="A12" s="4" t="s">
        <v>401</v>
      </c>
      <c r="C12" s="5" t="n">
        <v>0</v>
      </c>
      <c r="D12" s="5" t="n">
        <v>0</v>
      </c>
    </row>
    <row r="13" spans="1:4">
      <c r="A13" s="4" t="s">
        <v>402</v>
      </c>
      <c r="C13" s="5" t="n">
        <v>100000</v>
      </c>
      <c r="D13" s="5" t="n">
        <v>269000</v>
      </c>
    </row>
    <row r="14" spans="1:4">
      <c r="A14" s="4" t="s">
        <v>404</v>
      </c>
      <c r="C14" s="5" t="n">
        <v>46</v>
      </c>
      <c r="D14" s="5" t="n">
        <v>199</v>
      </c>
    </row>
    <row r="15" spans="1:4">
      <c r="A15" s="4" t="s">
        <v>405</v>
      </c>
      <c r="C15" s="5" t="n">
        <v>0</v>
      </c>
      <c r="D15" s="5" t="n">
        <v>0</v>
      </c>
    </row>
    <row r="16" spans="1:4">
      <c r="A16" s="4" t="s">
        <v>378</v>
      </c>
      <c r="C16" s="5" t="n">
        <v>100046</v>
      </c>
      <c r="D16" s="5" t="n">
        <v>269199</v>
      </c>
    </row>
    <row r="17" spans="1:4">
      <c r="A17" s="4" t="s">
        <v>407</v>
      </c>
    </row>
    <row r="18" spans="1:4">
      <c r="A18" s="3" t="s">
        <v>264</v>
      </c>
    </row>
    <row r="19" spans="1:4">
      <c r="A19" s="4" t="s">
        <v>374</v>
      </c>
      <c r="C19" s="5" t="n">
        <v>10026</v>
      </c>
      <c r="D19" s="5" t="n">
        <v>11243</v>
      </c>
    </row>
    <row r="20" spans="1:4">
      <c r="A20" s="4" t="s">
        <v>401</v>
      </c>
      <c r="C20" s="5" t="n">
        <v>0</v>
      </c>
      <c r="D20" s="5" t="n">
        <v>0</v>
      </c>
    </row>
    <row r="21" spans="1:4">
      <c r="A21" s="4" t="s">
        <v>402</v>
      </c>
      <c r="C21" s="5" t="n">
        <v>10026</v>
      </c>
      <c r="D21" s="5" t="n">
        <v>11243</v>
      </c>
    </row>
    <row r="22" spans="1:4">
      <c r="A22" s="4" t="s">
        <v>404</v>
      </c>
      <c r="C22" s="5" t="n">
        <v>0</v>
      </c>
      <c r="D22" s="5" t="n">
        <v>0</v>
      </c>
    </row>
    <row r="23" spans="1:4">
      <c r="A23" s="4" t="s">
        <v>405</v>
      </c>
      <c r="C23" s="5" t="n">
        <v>-1029</v>
      </c>
      <c r="D23" s="5" t="n">
        <v>-1164</v>
      </c>
    </row>
    <row r="24" spans="1:4">
      <c r="A24" s="4" t="s">
        <v>378</v>
      </c>
      <c r="C24" s="5" t="n">
        <v>8997</v>
      </c>
      <c r="D24" s="5" t="n">
        <v>10079</v>
      </c>
    </row>
    <row r="25" spans="1:4">
      <c r="A25" s="4" t="s">
        <v>408</v>
      </c>
    </row>
    <row r="26" spans="1:4">
      <c r="A26" s="3" t="s">
        <v>264</v>
      </c>
    </row>
    <row r="27" spans="1:4">
      <c r="A27" s="4" t="s">
        <v>374</v>
      </c>
      <c r="C27" s="5" t="n">
        <v>1504</v>
      </c>
      <c r="D27" s="5" t="n">
        <v>1716</v>
      </c>
    </row>
    <row r="28" spans="1:4">
      <c r="A28" s="4" t="s">
        <v>401</v>
      </c>
      <c r="C28" s="5" t="n">
        <v>-142</v>
      </c>
      <c r="D28" s="5" t="n">
        <v>-175</v>
      </c>
    </row>
    <row r="29" spans="1:4">
      <c r="A29" s="4" t="s">
        <v>402</v>
      </c>
      <c r="C29" s="5" t="n">
        <v>1362</v>
      </c>
      <c r="D29" s="5" t="n">
        <v>1541</v>
      </c>
    </row>
    <row r="30" spans="1:4">
      <c r="A30" s="4" t="s">
        <v>404</v>
      </c>
      <c r="C30" s="5" t="n">
        <v>67</v>
      </c>
      <c r="D30" s="5" t="n">
        <v>114</v>
      </c>
    </row>
    <row r="31" spans="1:4">
      <c r="A31" s="4" t="s">
        <v>405</v>
      </c>
      <c r="C31" s="5" t="n">
        <v>-49</v>
      </c>
      <c r="D31" s="5" t="n">
        <v>-77</v>
      </c>
    </row>
    <row r="32" spans="1:4">
      <c r="A32" s="4" t="s">
        <v>378</v>
      </c>
      <c r="C32" s="5" t="n">
        <v>1380</v>
      </c>
      <c r="D32" s="5" t="n">
        <v>1578</v>
      </c>
    </row>
    <row r="33" spans="1:4">
      <c r="A33" s="4" t="s">
        <v>409</v>
      </c>
    </row>
    <row r="34" spans="1:4">
      <c r="A34" s="3" t="s">
        <v>264</v>
      </c>
    </row>
    <row r="35" spans="1:4">
      <c r="A35" s="4" t="s">
        <v>374</v>
      </c>
      <c r="B35" s="4" t="s">
        <v>31</v>
      </c>
      <c r="C35" s="5" t="n">
        <v>6042555</v>
      </c>
      <c r="D35" s="5" t="n">
        <v>6713290</v>
      </c>
    </row>
    <row r="36" spans="1:4">
      <c r="A36" s="4" t="s">
        <v>401</v>
      </c>
      <c r="C36" s="5" t="n">
        <v>-142</v>
      </c>
      <c r="D36" s="5" t="n">
        <v>-175</v>
      </c>
    </row>
    <row r="37" spans="1:4">
      <c r="A37" s="4" t="s">
        <v>402</v>
      </c>
      <c r="B37" s="4" t="s">
        <v>403</v>
      </c>
      <c r="C37" s="5" t="n">
        <v>6042413</v>
      </c>
      <c r="D37" s="5" t="n">
        <v>6713115</v>
      </c>
    </row>
    <row r="38" spans="1:4">
      <c r="A38" s="4" t="s">
        <v>404</v>
      </c>
      <c r="C38" s="5" t="n">
        <v>115349</v>
      </c>
      <c r="D38" s="5" t="n">
        <v>124655</v>
      </c>
    </row>
    <row r="39" spans="1:4">
      <c r="A39" s="4" t="s">
        <v>405</v>
      </c>
      <c r="C39" s="5" t="n">
        <v>-6609</v>
      </c>
      <c r="D39" s="5" t="n">
        <v>-8353</v>
      </c>
    </row>
    <row r="40" spans="1:4">
      <c r="A40" s="4" t="s">
        <v>378</v>
      </c>
      <c r="C40" s="5" t="n">
        <v>6151153</v>
      </c>
      <c r="D40" s="5" t="n">
        <v>6829417</v>
      </c>
    </row>
    <row r="41" spans="1:4">
      <c r="A41" s="4" t="s">
        <v>410</v>
      </c>
    </row>
    <row r="42" spans="1:4">
      <c r="A42" s="3" t="s">
        <v>264</v>
      </c>
    </row>
    <row r="43" spans="1:4">
      <c r="A43" s="4" t="s">
        <v>374</v>
      </c>
      <c r="C43" s="5" t="n">
        <v>2862269</v>
      </c>
      <c r="D43" s="5" t="n">
        <v>3032494</v>
      </c>
    </row>
    <row r="44" spans="1:4">
      <c r="A44" s="4" t="s">
        <v>401</v>
      </c>
      <c r="C44" s="5" t="n">
        <v>0</v>
      </c>
      <c r="D44" s="5" t="n">
        <v>0</v>
      </c>
    </row>
    <row r="45" spans="1:4">
      <c r="A45" s="4" t="s">
        <v>402</v>
      </c>
      <c r="C45" s="5" t="n">
        <v>2862269</v>
      </c>
      <c r="D45" s="5" t="n">
        <v>3032494</v>
      </c>
    </row>
    <row r="46" spans="1:4">
      <c r="A46" s="4" t="s">
        <v>404</v>
      </c>
      <c r="C46" s="5" t="n">
        <v>23175</v>
      </c>
      <c r="D46" s="5" t="n">
        <v>30598</v>
      </c>
    </row>
    <row r="47" spans="1:4">
      <c r="A47" s="4" t="s">
        <v>405</v>
      </c>
      <c r="C47" s="5" t="n">
        <v>-3854</v>
      </c>
      <c r="D47" s="5" t="n">
        <v>-5959</v>
      </c>
    </row>
    <row r="48" spans="1:4">
      <c r="A48" s="4" t="s">
        <v>378</v>
      </c>
      <c r="C48" s="5" t="n">
        <v>2881590</v>
      </c>
      <c r="D48" s="5" t="n">
        <v>3057133</v>
      </c>
    </row>
    <row r="49" spans="1:4">
      <c r="A49" s="4" t="s">
        <v>411</v>
      </c>
    </row>
    <row r="50" spans="1:4">
      <c r="A50" s="3" t="s">
        <v>264</v>
      </c>
    </row>
    <row r="51" spans="1:4">
      <c r="A51" s="4" t="s">
        <v>374</v>
      </c>
      <c r="C51" s="5" t="n">
        <v>3089944</v>
      </c>
      <c r="D51" s="5" t="n">
        <v>3567958</v>
      </c>
    </row>
    <row r="52" spans="1:4">
      <c r="A52" s="4" t="s">
        <v>401</v>
      </c>
      <c r="C52" s="5" t="n">
        <v>0</v>
      </c>
      <c r="D52" s="5" t="n">
        <v>0</v>
      </c>
    </row>
    <row r="53" spans="1:4">
      <c r="A53" s="4" t="s">
        <v>402</v>
      </c>
      <c r="C53" s="5" t="n">
        <v>3089944</v>
      </c>
      <c r="D53" s="5" t="n">
        <v>3567958</v>
      </c>
    </row>
    <row r="54" spans="1:4">
      <c r="A54" s="4" t="s">
        <v>404</v>
      </c>
      <c r="C54" s="5" t="n">
        <v>91823</v>
      </c>
      <c r="D54" s="5" t="n">
        <v>93583</v>
      </c>
    </row>
    <row r="55" spans="1:4">
      <c r="A55" s="4" t="s">
        <v>405</v>
      </c>
      <c r="C55" s="5" t="n">
        <v>-864</v>
      </c>
      <c r="D55" s="5" t="n">
        <v>-104</v>
      </c>
    </row>
    <row r="56" spans="1:4">
      <c r="A56" s="4" t="s">
        <v>378</v>
      </c>
      <c r="C56" s="5" t="n">
        <v>3180903</v>
      </c>
      <c r="D56" s="5" t="n">
        <v>3661437</v>
      </c>
    </row>
    <row r="57" spans="1:4">
      <c r="A57" s="4" t="s">
        <v>412</v>
      </c>
    </row>
    <row r="58" spans="1:4">
      <c r="A58" s="3" t="s">
        <v>264</v>
      </c>
    </row>
    <row r="59" spans="1:4">
      <c r="A59" s="4" t="s">
        <v>374</v>
      </c>
      <c r="C59" s="5" t="n">
        <v>78812</v>
      </c>
      <c r="D59" s="5" t="n">
        <v>99879</v>
      </c>
    </row>
    <row r="60" spans="1:4">
      <c r="A60" s="4" t="s">
        <v>401</v>
      </c>
      <c r="C60" s="5" t="n">
        <v>0</v>
      </c>
      <c r="D60" s="5" t="n">
        <v>0</v>
      </c>
    </row>
    <row r="61" spans="1:4">
      <c r="A61" s="4" t="s">
        <v>402</v>
      </c>
      <c r="C61" s="5" t="n">
        <v>78812</v>
      </c>
      <c r="D61" s="5" t="n">
        <v>99879</v>
      </c>
    </row>
    <row r="62" spans="1:4">
      <c r="A62" s="4" t="s">
        <v>404</v>
      </c>
      <c r="C62" s="5" t="n">
        <v>284</v>
      </c>
      <c r="D62" s="5" t="n">
        <v>360</v>
      </c>
    </row>
    <row r="63" spans="1:4">
      <c r="A63" s="4" t="s">
        <v>405</v>
      </c>
      <c r="C63" s="5" t="n">
        <v>-813</v>
      </c>
      <c r="D63" s="5" t="n">
        <v>-1049</v>
      </c>
    </row>
    <row r="64" spans="1:4">
      <c r="A64" s="4" t="s">
        <v>378</v>
      </c>
      <c r="C64" s="7" t="n">
        <v>78283</v>
      </c>
      <c r="D64" s="7" t="n">
        <v>99190</v>
      </c>
    </row>
    <row r="65" spans="1:4">
      <c r="A65" t="n"/>
    </row>
    <row r="66" spans="1:4">
      <c r="A66" s="4" t="s">
        <v>31</v>
      </c>
      <c r="B66" s="4" t="s">
        <v>413</v>
      </c>
    </row>
    <row r="67" spans="1:4">
      <c r="A67" s="4" t="s">
        <v>403</v>
      </c>
      <c r="B67" s="4" t="s">
        <v>64</v>
      </c>
    </row>
  </sheetData>
  <mergeCells count="4">
    <mergeCell ref="A1:B1"/>
    <mergeCell ref="A65:C65"/>
    <mergeCell ref="B66:C66"/>
    <mergeCell ref="B67:C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3</v>
      </c>
    </row>
    <row r="2" spans="1:3">
      <c r="A2" s="3" t="s">
        <v>264</v>
      </c>
    </row>
    <row r="3" spans="1:3">
      <c r="A3" s="4" t="s">
        <v>384</v>
      </c>
      <c r="B3" s="7" t="n">
        <v>940606</v>
      </c>
      <c r="C3" s="7" t="n">
        <v>563070</v>
      </c>
    </row>
    <row r="4" spans="1:3">
      <c r="A4" s="4" t="s">
        <v>385</v>
      </c>
      <c r="B4" s="5" t="n">
        <v>-1452</v>
      </c>
      <c r="C4" s="5" t="n">
        <v>-1265</v>
      </c>
    </row>
    <row r="5" spans="1:3">
      <c r="A5" s="4" t="s">
        <v>386</v>
      </c>
      <c r="B5" s="5" t="n">
        <v>662288</v>
      </c>
      <c r="C5" s="5" t="n">
        <v>781490</v>
      </c>
    </row>
    <row r="6" spans="1:3">
      <c r="A6" s="4" t="s">
        <v>387</v>
      </c>
      <c r="B6" s="5" t="n">
        <v>-5232</v>
      </c>
      <c r="C6" s="5" t="n">
        <v>-7149</v>
      </c>
    </row>
    <row r="7" spans="1:3">
      <c r="A7" s="4" t="s">
        <v>388</v>
      </c>
      <c r="B7" s="5" t="n">
        <v>1602894</v>
      </c>
      <c r="C7" s="5" t="n">
        <v>1344560</v>
      </c>
    </row>
    <row r="8" spans="1:3">
      <c r="A8" s="4" t="s">
        <v>415</v>
      </c>
      <c r="B8" s="5" t="n">
        <v>-6684</v>
      </c>
      <c r="C8" s="5" t="n">
        <v>-8414</v>
      </c>
    </row>
    <row r="9" spans="1:3">
      <c r="A9" s="4" t="s">
        <v>407</v>
      </c>
    </row>
    <row r="10" spans="1:3">
      <c r="A10" s="3" t="s">
        <v>264</v>
      </c>
    </row>
    <row r="11" spans="1:3">
      <c r="A11" s="4" t="s">
        <v>384</v>
      </c>
      <c r="B11" s="5" t="n">
        <v>0</v>
      </c>
      <c r="C11" s="5" t="n">
        <v>0</v>
      </c>
    </row>
    <row r="12" spans="1:3">
      <c r="A12" s="4" t="s">
        <v>385</v>
      </c>
      <c r="B12" s="5" t="n">
        <v>0</v>
      </c>
      <c r="C12" s="5" t="n">
        <v>0</v>
      </c>
    </row>
    <row r="13" spans="1:3">
      <c r="A13" s="4" t="s">
        <v>386</v>
      </c>
      <c r="B13" s="5" t="n">
        <v>8997</v>
      </c>
      <c r="C13" s="5" t="n">
        <v>10080</v>
      </c>
    </row>
    <row r="14" spans="1:3">
      <c r="A14" s="4" t="s">
        <v>387</v>
      </c>
      <c r="B14" s="5" t="n">
        <v>-1029</v>
      </c>
      <c r="C14" s="5" t="n">
        <v>-1164</v>
      </c>
    </row>
    <row r="15" spans="1:3">
      <c r="A15" s="4" t="s">
        <v>388</v>
      </c>
      <c r="B15" s="5" t="n">
        <v>8997</v>
      </c>
      <c r="C15" s="5" t="n">
        <v>10080</v>
      </c>
    </row>
    <row r="16" spans="1:3">
      <c r="A16" s="4" t="s">
        <v>415</v>
      </c>
      <c r="B16" s="5" t="n">
        <v>-1029</v>
      </c>
      <c r="C16" s="5" t="n">
        <v>-1164</v>
      </c>
    </row>
    <row r="17" spans="1:3">
      <c r="A17" s="4" t="s">
        <v>408</v>
      </c>
    </row>
    <row r="18" spans="1:3">
      <c r="A18" s="3" t="s">
        <v>264</v>
      </c>
    </row>
    <row r="19" spans="1:3">
      <c r="A19" s="4" t="s">
        <v>384</v>
      </c>
      <c r="B19" s="5" t="n">
        <v>0</v>
      </c>
      <c r="C19" s="5" t="n">
        <v>0</v>
      </c>
    </row>
    <row r="20" spans="1:3">
      <c r="A20" s="4" t="s">
        <v>385</v>
      </c>
      <c r="B20" s="5" t="n">
        <v>0</v>
      </c>
      <c r="C20" s="5" t="n">
        <v>0</v>
      </c>
    </row>
    <row r="21" spans="1:3">
      <c r="A21" s="4" t="s">
        <v>386</v>
      </c>
      <c r="B21" s="5" t="n">
        <v>1379</v>
      </c>
      <c r="C21" s="5" t="n">
        <v>1579</v>
      </c>
    </row>
    <row r="22" spans="1:3">
      <c r="A22" s="4" t="s">
        <v>387</v>
      </c>
      <c r="B22" s="5" t="n">
        <v>-124</v>
      </c>
      <c r="C22" s="5" t="n">
        <v>-138</v>
      </c>
    </row>
    <row r="23" spans="1:3">
      <c r="A23" s="4" t="s">
        <v>388</v>
      </c>
      <c r="B23" s="5" t="n">
        <v>1379</v>
      </c>
      <c r="C23" s="5" t="n">
        <v>1579</v>
      </c>
    </row>
    <row r="24" spans="1:3">
      <c r="A24" s="4" t="s">
        <v>415</v>
      </c>
      <c r="B24" s="5" t="n">
        <v>-124</v>
      </c>
      <c r="C24" s="5" t="n">
        <v>-138</v>
      </c>
    </row>
    <row r="25" spans="1:3">
      <c r="A25" s="4" t="s">
        <v>409</v>
      </c>
    </row>
    <row r="26" spans="1:3">
      <c r="A26" s="3" t="s">
        <v>264</v>
      </c>
    </row>
    <row r="27" spans="1:3">
      <c r="A27" s="4" t="s">
        <v>384</v>
      </c>
      <c r="B27" s="5" t="n">
        <v>940606</v>
      </c>
      <c r="C27" s="5" t="n">
        <v>563070</v>
      </c>
    </row>
    <row r="28" spans="1:3">
      <c r="A28" s="4" t="s">
        <v>385</v>
      </c>
      <c r="B28" s="5" t="n">
        <v>-1452</v>
      </c>
      <c r="C28" s="5" t="n">
        <v>-1265</v>
      </c>
    </row>
    <row r="29" spans="1:3">
      <c r="A29" s="4" t="s">
        <v>386</v>
      </c>
      <c r="B29" s="5" t="n">
        <v>662288</v>
      </c>
      <c r="C29" s="5" t="n">
        <v>781490</v>
      </c>
    </row>
    <row r="30" spans="1:3">
      <c r="A30" s="4" t="s">
        <v>387</v>
      </c>
      <c r="B30" s="5" t="n">
        <v>-5232</v>
      </c>
      <c r="C30" s="5" t="n">
        <v>-7149</v>
      </c>
    </row>
    <row r="31" spans="1:3">
      <c r="A31" s="4" t="s">
        <v>388</v>
      </c>
      <c r="B31" s="5" t="n">
        <v>1602894</v>
      </c>
      <c r="C31" s="5" t="n">
        <v>1344560</v>
      </c>
    </row>
    <row r="32" spans="1:3">
      <c r="A32" s="4" t="s">
        <v>415</v>
      </c>
      <c r="B32" s="5" t="n">
        <v>-6684</v>
      </c>
      <c r="C32" s="5" t="n">
        <v>-8414</v>
      </c>
    </row>
    <row r="33" spans="1:3">
      <c r="A33" s="4" t="s">
        <v>410</v>
      </c>
    </row>
    <row r="34" spans="1:3">
      <c r="A34" s="3" t="s">
        <v>264</v>
      </c>
    </row>
    <row r="35" spans="1:3">
      <c r="A35" s="4" t="s">
        <v>384</v>
      </c>
      <c r="B35" s="5" t="n">
        <v>468001</v>
      </c>
      <c r="C35" s="5" t="n">
        <v>528242</v>
      </c>
    </row>
    <row r="36" spans="1:3">
      <c r="A36" s="4" t="s">
        <v>385</v>
      </c>
      <c r="B36" s="5" t="n">
        <v>-579</v>
      </c>
      <c r="C36" s="5" t="n">
        <v>-1254</v>
      </c>
    </row>
    <row r="37" spans="1:3">
      <c r="A37" s="4" t="s">
        <v>386</v>
      </c>
      <c r="B37" s="5" t="n">
        <v>624370</v>
      </c>
      <c r="C37" s="5" t="n">
        <v>702768</v>
      </c>
    </row>
    <row r="38" spans="1:3">
      <c r="A38" s="4" t="s">
        <v>387</v>
      </c>
      <c r="B38" s="5" t="n">
        <v>-3275</v>
      </c>
      <c r="C38" s="5" t="n">
        <v>-4705</v>
      </c>
    </row>
    <row r="39" spans="1:3">
      <c r="A39" s="4" t="s">
        <v>388</v>
      </c>
      <c r="B39" s="5" t="n">
        <v>1092371</v>
      </c>
      <c r="C39" s="5" t="n">
        <v>1231010</v>
      </c>
    </row>
    <row r="40" spans="1:3">
      <c r="A40" s="4" t="s">
        <v>415</v>
      </c>
      <c r="B40" s="5" t="n">
        <v>-3854</v>
      </c>
      <c r="C40" s="5" t="n">
        <v>-5959</v>
      </c>
    </row>
    <row r="41" spans="1:3">
      <c r="A41" s="4" t="s">
        <v>411</v>
      </c>
    </row>
    <row r="42" spans="1:3">
      <c r="A42" s="3" t="s">
        <v>264</v>
      </c>
    </row>
    <row r="43" spans="1:3">
      <c r="A43" s="4" t="s">
        <v>384</v>
      </c>
      <c r="B43" s="5" t="n">
        <v>467300</v>
      </c>
      <c r="C43" s="5" t="n">
        <v>31554</v>
      </c>
    </row>
    <row r="44" spans="1:3">
      <c r="A44" s="4" t="s">
        <v>385</v>
      </c>
      <c r="B44" s="5" t="n">
        <v>-864</v>
      </c>
      <c r="C44" s="5" t="n">
        <v>-8</v>
      </c>
    </row>
    <row r="45" spans="1:3">
      <c r="A45" s="4" t="s">
        <v>386</v>
      </c>
      <c r="B45" s="5" t="n">
        <v>0</v>
      </c>
      <c r="C45" s="5" t="n">
        <v>26013</v>
      </c>
    </row>
    <row r="46" spans="1:3">
      <c r="A46" s="4" t="s">
        <v>387</v>
      </c>
      <c r="B46" s="5" t="n">
        <v>0</v>
      </c>
      <c r="C46" s="5" t="n">
        <v>-96</v>
      </c>
    </row>
    <row r="47" spans="1:3">
      <c r="A47" s="4" t="s">
        <v>388</v>
      </c>
      <c r="B47" s="5" t="n">
        <v>467300</v>
      </c>
      <c r="C47" s="5" t="n">
        <v>57567</v>
      </c>
    </row>
    <row r="48" spans="1:3">
      <c r="A48" s="4" t="s">
        <v>415</v>
      </c>
      <c r="B48" s="5" t="n">
        <v>-864</v>
      </c>
      <c r="C48" s="5" t="n">
        <v>-104</v>
      </c>
    </row>
    <row r="49" spans="1:3">
      <c r="A49" s="4" t="s">
        <v>412</v>
      </c>
    </row>
    <row r="50" spans="1:3">
      <c r="A50" s="3" t="s">
        <v>264</v>
      </c>
    </row>
    <row r="51" spans="1:3">
      <c r="A51" s="4" t="s">
        <v>384</v>
      </c>
      <c r="B51" s="5" t="n">
        <v>5305</v>
      </c>
      <c r="C51" s="5" t="n">
        <v>3274</v>
      </c>
    </row>
    <row r="52" spans="1:3">
      <c r="A52" s="4" t="s">
        <v>385</v>
      </c>
      <c r="B52" s="5" t="n">
        <v>-9</v>
      </c>
      <c r="C52" s="5" t="n">
        <v>-3</v>
      </c>
    </row>
    <row r="53" spans="1:3">
      <c r="A53" s="4" t="s">
        <v>386</v>
      </c>
      <c r="B53" s="5" t="n">
        <v>27542</v>
      </c>
      <c r="C53" s="5" t="n">
        <v>41050</v>
      </c>
    </row>
    <row r="54" spans="1:3">
      <c r="A54" s="4" t="s">
        <v>387</v>
      </c>
      <c r="B54" s="5" t="n">
        <v>-804</v>
      </c>
      <c r="C54" s="5" t="n">
        <v>-1046</v>
      </c>
    </row>
    <row r="55" spans="1:3">
      <c r="A55" s="4" t="s">
        <v>388</v>
      </c>
      <c r="B55" s="5" t="n">
        <v>32847</v>
      </c>
      <c r="C55" s="5" t="n">
        <v>44324</v>
      </c>
    </row>
    <row r="56" spans="1:3">
      <c r="A56" s="4" t="s">
        <v>415</v>
      </c>
      <c r="B56" s="7" t="n">
        <v>-813</v>
      </c>
      <c r="C56" s="7" t="n">
        <v>-10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6</v>
      </c>
      <c r="C1" s="2" t="s">
        <v>2</v>
      </c>
      <c r="D1" s="2" t="s">
        <v>23</v>
      </c>
    </row>
    <row r="2" spans="1:4">
      <c r="A2" s="3" t="s">
        <v>264</v>
      </c>
    </row>
    <row r="3" spans="1:4">
      <c r="A3" s="4" t="s">
        <v>374</v>
      </c>
      <c r="B3" s="4" t="s">
        <v>31</v>
      </c>
      <c r="C3" s="7" t="n">
        <v>6142555</v>
      </c>
      <c r="D3" s="7" t="n">
        <v>6982290</v>
      </c>
    </row>
    <row r="4" spans="1:4">
      <c r="A4" s="4" t="s">
        <v>402</v>
      </c>
      <c r="B4" s="4" t="s">
        <v>403</v>
      </c>
      <c r="C4" s="5" t="n">
        <v>6142413</v>
      </c>
      <c r="D4" s="5" t="n">
        <v>6982115</v>
      </c>
    </row>
    <row r="5" spans="1:4">
      <c r="A5" s="4" t="s">
        <v>378</v>
      </c>
      <c r="C5" s="5" t="n">
        <v>6251199</v>
      </c>
      <c r="D5" s="5" t="n">
        <v>7098616</v>
      </c>
    </row>
    <row r="6" spans="1:4">
      <c r="A6" s="4" t="s">
        <v>392</v>
      </c>
    </row>
    <row r="7" spans="1:4">
      <c r="A7" s="3" t="s">
        <v>264</v>
      </c>
    </row>
    <row r="8" spans="1:4">
      <c r="A8" s="4" t="s">
        <v>417</v>
      </c>
      <c r="B8" s="4" t="s">
        <v>31</v>
      </c>
      <c r="C8" s="5" t="n">
        <v>100000</v>
      </c>
      <c r="D8" s="5" t="n">
        <v>169000</v>
      </c>
    </row>
    <row r="9" spans="1:4">
      <c r="A9" s="4" t="s">
        <v>418</v>
      </c>
      <c r="B9" s="4" t="s">
        <v>31</v>
      </c>
      <c r="C9" s="5" t="n">
        <v>0</v>
      </c>
      <c r="D9" s="5" t="n">
        <v>100000</v>
      </c>
    </row>
    <row r="10" spans="1:4">
      <c r="A10" s="4" t="s">
        <v>374</v>
      </c>
      <c r="B10" s="4" t="s">
        <v>31</v>
      </c>
      <c r="C10" s="5" t="n">
        <v>100000</v>
      </c>
      <c r="D10" s="5" t="n">
        <v>269000</v>
      </c>
    </row>
    <row r="11" spans="1:4">
      <c r="A11" s="4" t="s">
        <v>419</v>
      </c>
      <c r="B11" s="4" t="s">
        <v>403</v>
      </c>
      <c r="C11" s="5" t="n">
        <v>100000</v>
      </c>
      <c r="D11" s="5" t="n">
        <v>169000</v>
      </c>
    </row>
    <row r="12" spans="1:4">
      <c r="A12" s="4" t="s">
        <v>420</v>
      </c>
      <c r="B12" s="4" t="s">
        <v>403</v>
      </c>
      <c r="C12" s="5" t="n">
        <v>0</v>
      </c>
      <c r="D12" s="5" t="n">
        <v>100000</v>
      </c>
    </row>
    <row r="13" spans="1:4">
      <c r="A13" s="4" t="s">
        <v>402</v>
      </c>
      <c r="B13" s="4" t="s">
        <v>403</v>
      </c>
      <c r="C13" s="5" t="n">
        <v>100000</v>
      </c>
      <c r="D13" s="5" t="n">
        <v>269000</v>
      </c>
    </row>
    <row r="14" spans="1:4">
      <c r="A14" s="4" t="s">
        <v>421</v>
      </c>
      <c r="C14" s="5" t="n">
        <v>100046</v>
      </c>
      <c r="D14" s="5" t="n">
        <v>169099</v>
      </c>
    </row>
    <row r="15" spans="1:4">
      <c r="A15" s="4" t="s">
        <v>422</v>
      </c>
      <c r="C15" s="5" t="n">
        <v>0</v>
      </c>
      <c r="D15" s="5" t="n">
        <v>100100</v>
      </c>
    </row>
    <row r="16" spans="1:4">
      <c r="A16" s="4" t="s">
        <v>378</v>
      </c>
      <c r="C16" s="5" t="n">
        <v>100046</v>
      </c>
      <c r="D16" s="5" t="n">
        <v>269199</v>
      </c>
    </row>
    <row r="17" spans="1:4">
      <c r="A17" s="4" t="s">
        <v>409</v>
      </c>
    </row>
    <row r="18" spans="1:4">
      <c r="A18" s="3" t="s">
        <v>264</v>
      </c>
    </row>
    <row r="19" spans="1:4">
      <c r="A19" s="4" t="s">
        <v>374</v>
      </c>
      <c r="B19" s="4" t="s">
        <v>31</v>
      </c>
      <c r="C19" s="5" t="n">
        <v>6042555</v>
      </c>
      <c r="D19" s="5" t="n">
        <v>6713290</v>
      </c>
    </row>
    <row r="20" spans="1:4">
      <c r="A20" s="4" t="s">
        <v>402</v>
      </c>
      <c r="B20" s="4" t="s">
        <v>403</v>
      </c>
      <c r="C20" s="5" t="n">
        <v>6042413</v>
      </c>
      <c r="D20" s="5" t="n">
        <v>6713115</v>
      </c>
    </row>
    <row r="21" spans="1:4">
      <c r="A21" s="4" t="s">
        <v>378</v>
      </c>
      <c r="C21" s="7" t="n">
        <v>6151153</v>
      </c>
      <c r="D21" s="7" t="n">
        <v>6829417</v>
      </c>
    </row>
    <row r="22" spans="1:4">
      <c r="A22" t="n"/>
    </row>
    <row r="23" spans="1:4">
      <c r="A23" s="4" t="s">
        <v>31</v>
      </c>
      <c r="B23" s="4" t="s">
        <v>413</v>
      </c>
    </row>
    <row r="24" spans="1:4">
      <c r="A24" s="4" t="s">
        <v>403</v>
      </c>
      <c r="B24" s="4" t="s">
        <v>64</v>
      </c>
    </row>
  </sheetData>
  <mergeCells count="4">
    <mergeCell ref="A1:B1"/>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4</v>
      </c>
      <c r="D1" s="2" t="s">
        <v>1</v>
      </c>
    </row>
    <row r="2" spans="1:5">
      <c r="B2" s="2" t="s">
        <v>2</v>
      </c>
      <c r="C2" s="2" t="s">
        <v>75</v>
      </c>
      <c r="D2" s="2" t="s">
        <v>2</v>
      </c>
      <c r="E2" s="2" t="s">
        <v>75</v>
      </c>
    </row>
    <row r="3" spans="1:5">
      <c r="A3" s="3" t="s">
        <v>112</v>
      </c>
    </row>
    <row r="4" spans="1:5">
      <c r="A4" s="4" t="s">
        <v>113</v>
      </c>
      <c r="B4" s="7" t="n">
        <v>27961</v>
      </c>
      <c r="C4" s="7" t="n">
        <v>32116</v>
      </c>
      <c r="D4" s="7" t="n">
        <v>92655</v>
      </c>
      <c r="E4" s="7" t="n">
        <v>99911</v>
      </c>
    </row>
    <row r="5" spans="1:5">
      <c r="A5" s="3" t="s">
        <v>114</v>
      </c>
    </row>
    <row r="6" spans="1:5">
      <c r="A6" s="4" t="s">
        <v>115</v>
      </c>
      <c r="B6" s="5" t="n">
        <v>-13280</v>
      </c>
      <c r="C6" s="5" t="n">
        <v>9696</v>
      </c>
      <c r="D6" s="5" t="n">
        <v>-14684</v>
      </c>
      <c r="E6" s="5" t="n">
        <v>22273</v>
      </c>
    </row>
    <row r="7" spans="1:5">
      <c r="A7" s="3" t="s">
        <v>116</v>
      </c>
    </row>
    <row r="8" spans="1:5">
      <c r="A8" s="4" t="s">
        <v>117</v>
      </c>
      <c r="B8" s="5" t="n">
        <v>29</v>
      </c>
      <c r="C8" s="5" t="n">
        <v>42</v>
      </c>
      <c r="D8" s="5" t="n">
        <v>61</v>
      </c>
      <c r="E8" s="5" t="n">
        <v>270</v>
      </c>
    </row>
    <row r="9" spans="1:5">
      <c r="A9" s="4" t="s">
        <v>118</v>
      </c>
      <c r="B9" s="5" t="n">
        <v>-86</v>
      </c>
      <c r="C9" s="5" t="n">
        <v>-46</v>
      </c>
      <c r="D9" s="5" t="n">
        <v>-192</v>
      </c>
      <c r="E9" s="5" t="n">
        <v>-227</v>
      </c>
    </row>
    <row r="10" spans="1:5">
      <c r="A10" s="4" t="s">
        <v>119</v>
      </c>
      <c r="B10" s="5" t="n">
        <v>-2615</v>
      </c>
      <c r="C10" s="5" t="n">
        <v>569</v>
      </c>
      <c r="D10" s="5" t="n">
        <v>-4146</v>
      </c>
      <c r="E10" s="5" t="n">
        <v>13442</v>
      </c>
    </row>
    <row r="11" spans="1:5">
      <c r="A11" s="4" t="s">
        <v>120</v>
      </c>
      <c r="B11" s="5" t="n">
        <v>-2672</v>
      </c>
      <c r="C11" s="5" t="n">
        <v>565</v>
      </c>
      <c r="D11" s="5" t="n">
        <v>-4277</v>
      </c>
      <c r="E11" s="5" t="n">
        <v>13485</v>
      </c>
    </row>
    <row r="12" spans="1:5">
      <c r="A12" s="3" t="s">
        <v>121</v>
      </c>
    </row>
    <row r="13" spans="1:5">
      <c r="A13" s="4" t="s">
        <v>122</v>
      </c>
      <c r="B13" s="5" t="n">
        <v>9</v>
      </c>
      <c r="C13" s="5" t="n">
        <v>22</v>
      </c>
      <c r="D13" s="5" t="n">
        <v>33</v>
      </c>
      <c r="E13" s="5" t="n">
        <v>54</v>
      </c>
    </row>
    <row r="14" spans="1:5">
      <c r="A14" s="4" t="s">
        <v>123</v>
      </c>
      <c r="B14" s="5" t="n">
        <v>9</v>
      </c>
      <c r="C14" s="5" t="n">
        <v>22</v>
      </c>
      <c r="D14" s="5" t="n">
        <v>33</v>
      </c>
      <c r="E14" s="5" t="n">
        <v>54</v>
      </c>
    </row>
    <row r="15" spans="1:5">
      <c r="A15" s="4" t="s">
        <v>124</v>
      </c>
      <c r="B15" s="5" t="n">
        <v>-413</v>
      </c>
      <c r="C15" s="5" t="n">
        <v>-36</v>
      </c>
      <c r="D15" s="5" t="n">
        <v>-1240</v>
      </c>
      <c r="E15" s="5" t="n">
        <v>-108</v>
      </c>
    </row>
    <row r="16" spans="1:5">
      <c r="A16" s="4" t="s">
        <v>125</v>
      </c>
      <c r="B16" s="5" t="n">
        <v>-16356</v>
      </c>
      <c r="C16" s="5" t="n">
        <v>10247</v>
      </c>
      <c r="D16" s="5" t="n">
        <v>-20168</v>
      </c>
      <c r="E16" s="5" t="n">
        <v>35704</v>
      </c>
    </row>
    <row r="17" spans="1:5">
      <c r="A17" s="4" t="s">
        <v>126</v>
      </c>
      <c r="B17" s="7" t="n">
        <v>11605</v>
      </c>
      <c r="C17" s="7" t="n">
        <v>42363</v>
      </c>
      <c r="D17" s="7" t="n">
        <v>72487</v>
      </c>
      <c r="E17" s="7" t="n">
        <v>1356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23</v>
      </c>
      <c r="B1" s="2" t="s">
        <v>2</v>
      </c>
      <c r="C1" s="2" t="s">
        <v>23</v>
      </c>
    </row>
    <row r="2" spans="1:3">
      <c r="A2" s="3" t="s">
        <v>424</v>
      </c>
    </row>
    <row r="3" spans="1:3">
      <c r="A3" s="4" t="s">
        <v>405</v>
      </c>
      <c r="B3" s="7" t="n">
        <v>-6609</v>
      </c>
      <c r="C3" s="7" t="n">
        <v>-8353</v>
      </c>
    </row>
    <row r="4" spans="1:3">
      <c r="A4" s="3" t="s">
        <v>264</v>
      </c>
    </row>
    <row r="5" spans="1:3">
      <c r="A5" s="4" t="s">
        <v>401</v>
      </c>
      <c r="B5" s="5" t="n">
        <v>-142</v>
      </c>
      <c r="C5" s="5" t="n">
        <v>-175</v>
      </c>
    </row>
    <row r="6" spans="1:3">
      <c r="A6" s="4" t="s">
        <v>405</v>
      </c>
      <c r="B6" s="5" t="n">
        <v>-6609</v>
      </c>
      <c r="C6" s="5" t="n">
        <v>-8353</v>
      </c>
    </row>
    <row r="7" spans="1:3">
      <c r="A7" s="4" t="s">
        <v>404</v>
      </c>
      <c r="B7" s="5" t="n">
        <v>115395</v>
      </c>
      <c r="C7" s="5" t="n">
        <v>124854</v>
      </c>
    </row>
    <row r="8" spans="1:3">
      <c r="A8" s="4" t="s">
        <v>408</v>
      </c>
    </row>
    <row r="9" spans="1:3">
      <c r="A9" s="3" t="s">
        <v>424</v>
      </c>
    </row>
    <row r="10" spans="1:3">
      <c r="A10" s="4" t="s">
        <v>405</v>
      </c>
      <c r="B10" s="5" t="n">
        <v>-49</v>
      </c>
      <c r="C10" s="5" t="n">
        <v>-77</v>
      </c>
    </row>
    <row r="11" spans="1:3">
      <c r="A11" s="3" t="s">
        <v>264</v>
      </c>
    </row>
    <row r="12" spans="1:3">
      <c r="A12" s="4" t="s">
        <v>401</v>
      </c>
      <c r="B12" s="5" t="n">
        <v>-142</v>
      </c>
      <c r="C12" s="5" t="n">
        <v>-175</v>
      </c>
    </row>
    <row r="13" spans="1:3">
      <c r="A13" s="4" t="s">
        <v>405</v>
      </c>
      <c r="B13" s="5" t="n">
        <v>-49</v>
      </c>
      <c r="C13" s="5" t="n">
        <v>-77</v>
      </c>
    </row>
    <row r="14" spans="1:3">
      <c r="A14" s="4" t="s">
        <v>404</v>
      </c>
      <c r="B14" s="7" t="n">
        <v>67</v>
      </c>
      <c r="C14" s="7" t="n">
        <v>1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22"/>
    <col customWidth="1" max="5" min="5" width="29"/>
    <col customWidth="1" max="6" min="6" width="22"/>
  </cols>
  <sheetData>
    <row r="1" spans="1:6">
      <c r="A1" s="1" t="s">
        <v>425</v>
      </c>
      <c r="C1" s="2" t="s">
        <v>74</v>
      </c>
      <c r="E1" s="2" t="s">
        <v>1</v>
      </c>
    </row>
    <row r="2" spans="1:6">
      <c r="C2" s="2" t="s">
        <v>426</v>
      </c>
      <c r="D2" s="2" t="s">
        <v>427</v>
      </c>
      <c r="E2" s="2" t="s">
        <v>426</v>
      </c>
      <c r="F2" s="2" t="s">
        <v>427</v>
      </c>
    </row>
    <row r="3" spans="1:6">
      <c r="A3" s="3" t="s">
        <v>428</v>
      </c>
    </row>
    <row r="4" spans="1:6">
      <c r="A4" s="4" t="s">
        <v>429</v>
      </c>
      <c r="C4" s="4" t="s">
        <v>430</v>
      </c>
      <c r="E4" s="4" t="s">
        <v>430</v>
      </c>
    </row>
    <row r="5" spans="1:6">
      <c r="A5" s="4" t="s">
        <v>431</v>
      </c>
      <c r="C5" s="4" t="s">
        <v>432</v>
      </c>
      <c r="E5" s="4" t="s">
        <v>432</v>
      </c>
    </row>
    <row r="6" spans="1:6">
      <c r="A6" s="4" t="s">
        <v>433</v>
      </c>
      <c r="C6" s="5" t="n">
        <v>1</v>
      </c>
      <c r="D6" s="5" t="n">
        <v>1</v>
      </c>
      <c r="E6" s="5" t="n">
        <v>1</v>
      </c>
      <c r="F6" s="5" t="n">
        <v>1</v>
      </c>
    </row>
    <row r="7" spans="1:6">
      <c r="A7" s="4" t="s">
        <v>267</v>
      </c>
    </row>
    <row r="8" spans="1:6">
      <c r="A8" s="3" t="s">
        <v>428</v>
      </c>
    </row>
    <row r="9" spans="1:6">
      <c r="A9" s="4" t="s">
        <v>434</v>
      </c>
      <c r="C9" s="7" t="n">
        <v>679</v>
      </c>
      <c r="E9" s="7" t="n">
        <v>679</v>
      </c>
    </row>
    <row r="10" spans="1:6">
      <c r="A10" s="4" t="s">
        <v>435</v>
      </c>
      <c r="C10" s="5" t="n">
        <v>650</v>
      </c>
      <c r="E10" s="5" t="n">
        <v>650</v>
      </c>
    </row>
    <row r="11" spans="1:6">
      <c r="A11" s="4" t="s">
        <v>436</v>
      </c>
      <c r="C11" s="5" t="n">
        <v>509</v>
      </c>
      <c r="E11" s="5" t="n">
        <v>509</v>
      </c>
    </row>
    <row r="12" spans="1:6">
      <c r="A12" s="4" t="s">
        <v>437</v>
      </c>
      <c r="C12" s="5" t="n">
        <v>575</v>
      </c>
      <c r="E12" s="5" t="n">
        <v>575</v>
      </c>
    </row>
    <row r="13" spans="1:6">
      <c r="A13" s="4" t="s">
        <v>438</v>
      </c>
    </row>
    <row r="14" spans="1:6">
      <c r="A14" s="3" t="s">
        <v>428</v>
      </c>
    </row>
    <row r="15" spans="1:6">
      <c r="A15" s="4" t="s">
        <v>434</v>
      </c>
      <c r="C15" s="5" t="n">
        <v>364387</v>
      </c>
      <c r="E15" s="5" t="n">
        <v>364387</v>
      </c>
    </row>
    <row r="16" spans="1:6">
      <c r="A16" s="4" t="s">
        <v>435</v>
      </c>
      <c r="C16" s="5" t="n">
        <v>308407</v>
      </c>
      <c r="E16" s="5" t="n">
        <v>308407</v>
      </c>
    </row>
    <row r="17" spans="1:6">
      <c r="A17" s="4" t="s">
        <v>437</v>
      </c>
      <c r="C17" s="7" t="n">
        <v>342302</v>
      </c>
      <c r="E17" s="7" t="n">
        <v>342302</v>
      </c>
    </row>
    <row r="18" spans="1:6">
      <c r="A18" s="4" t="s">
        <v>439</v>
      </c>
    </row>
    <row r="19" spans="1:6">
      <c r="A19" s="3" t="s">
        <v>428</v>
      </c>
    </row>
    <row r="20" spans="1:6">
      <c r="A20" s="4" t="s">
        <v>440</v>
      </c>
      <c r="C20" s="4" t="s">
        <v>441</v>
      </c>
      <c r="E20" s="4" t="s">
        <v>441</v>
      </c>
    </row>
    <row r="21" spans="1:6">
      <c r="A21" s="4" t="s">
        <v>442</v>
      </c>
    </row>
    <row r="22" spans="1:6">
      <c r="A22" s="3" t="s">
        <v>428</v>
      </c>
    </row>
    <row r="23" spans="1:6">
      <c r="A23" s="4" t="s">
        <v>440</v>
      </c>
      <c r="C23" s="4" t="s">
        <v>443</v>
      </c>
      <c r="E23" s="4" t="s">
        <v>443</v>
      </c>
    </row>
    <row r="24" spans="1:6">
      <c r="A24" s="4" t="s">
        <v>444</v>
      </c>
    </row>
    <row r="25" spans="1:6">
      <c r="A25" s="3" t="s">
        <v>428</v>
      </c>
    </row>
    <row r="26" spans="1:6">
      <c r="A26" s="4" t="s">
        <v>434</v>
      </c>
      <c r="C26" s="7" t="n">
        <v>0</v>
      </c>
      <c r="E26" s="7" t="n">
        <v>0</v>
      </c>
    </row>
    <row r="27" spans="1:6">
      <c r="A27" s="4" t="s">
        <v>435</v>
      </c>
      <c r="C27" s="5" t="n">
        <v>0</v>
      </c>
      <c r="E27" s="5" t="n">
        <v>0</v>
      </c>
    </row>
    <row r="28" spans="1:6">
      <c r="A28" s="4" t="s">
        <v>436</v>
      </c>
      <c r="C28" s="5" t="n">
        <v>0</v>
      </c>
      <c r="E28" s="5" t="n">
        <v>0</v>
      </c>
    </row>
    <row r="29" spans="1:6">
      <c r="A29" s="4" t="s">
        <v>437</v>
      </c>
      <c r="C29" s="5" t="n">
        <v>0</v>
      </c>
      <c r="E29" s="5" t="n">
        <v>0</v>
      </c>
    </row>
    <row r="30" spans="1:6">
      <c r="A30" s="4" t="s">
        <v>445</v>
      </c>
    </row>
    <row r="31" spans="1:6">
      <c r="A31" s="3" t="s">
        <v>428</v>
      </c>
    </row>
    <row r="32" spans="1:6">
      <c r="A32" s="4" t="s">
        <v>434</v>
      </c>
      <c r="C32" s="5" t="n">
        <v>364387</v>
      </c>
      <c r="E32" s="5" t="n">
        <v>364387</v>
      </c>
    </row>
    <row r="33" spans="1:6">
      <c r="A33" s="4" t="s">
        <v>435</v>
      </c>
      <c r="C33" s="5" t="n">
        <v>308407</v>
      </c>
      <c r="E33" s="5" t="n">
        <v>308407</v>
      </c>
    </row>
    <row r="34" spans="1:6">
      <c r="A34" s="4" t="s">
        <v>437</v>
      </c>
      <c r="C34" s="5" t="n">
        <v>342302</v>
      </c>
      <c r="E34" s="5" t="n">
        <v>342302</v>
      </c>
    </row>
    <row r="35" spans="1:6">
      <c r="A35" s="4" t="s">
        <v>446</v>
      </c>
    </row>
    <row r="36" spans="1:6">
      <c r="A36" s="3" t="s">
        <v>428</v>
      </c>
    </row>
    <row r="37" spans="1:6">
      <c r="A37" s="4" t="s">
        <v>434</v>
      </c>
      <c r="C37" s="5" t="n">
        <v>679</v>
      </c>
      <c r="E37" s="5" t="n">
        <v>679</v>
      </c>
    </row>
    <row r="38" spans="1:6">
      <c r="A38" s="4" t="s">
        <v>435</v>
      </c>
      <c r="C38" s="5" t="n">
        <v>650</v>
      </c>
      <c r="E38" s="5" t="n">
        <v>650</v>
      </c>
    </row>
    <row r="39" spans="1:6">
      <c r="A39" s="4" t="s">
        <v>436</v>
      </c>
      <c r="C39" s="5" t="n">
        <v>509</v>
      </c>
      <c r="E39" s="5" t="n">
        <v>509</v>
      </c>
    </row>
    <row r="40" spans="1:6">
      <c r="A40" s="4" t="s">
        <v>437</v>
      </c>
      <c r="C40" s="5" t="n">
        <v>575</v>
      </c>
      <c r="E40" s="5" t="n">
        <v>575</v>
      </c>
    </row>
    <row r="41" spans="1:6">
      <c r="A41" s="4" t="s">
        <v>447</v>
      </c>
    </row>
    <row r="42" spans="1:6">
      <c r="A42" s="3" t="s">
        <v>428</v>
      </c>
    </row>
    <row r="43" spans="1:6">
      <c r="A43" s="4" t="s">
        <v>434</v>
      </c>
      <c r="C43" s="5" t="n">
        <v>0</v>
      </c>
      <c r="E43" s="5" t="n">
        <v>0</v>
      </c>
    </row>
    <row r="44" spans="1:6">
      <c r="A44" s="4" t="s">
        <v>435</v>
      </c>
      <c r="C44" s="5" t="n">
        <v>0</v>
      </c>
      <c r="E44" s="5" t="n">
        <v>0</v>
      </c>
    </row>
    <row r="45" spans="1:6">
      <c r="A45" s="4" t="s">
        <v>437</v>
      </c>
      <c r="C45" s="7" t="n">
        <v>0</v>
      </c>
      <c r="E45" s="7" t="n">
        <v>0</v>
      </c>
    </row>
    <row r="46" spans="1:6">
      <c r="A46" s="4" t="s">
        <v>448</v>
      </c>
    </row>
    <row r="47" spans="1:6">
      <c r="A47" s="3" t="s">
        <v>428</v>
      </c>
    </row>
    <row r="48" spans="1:6">
      <c r="A48" s="4" t="s">
        <v>449</v>
      </c>
      <c r="B48" s="4" t="s">
        <v>31</v>
      </c>
      <c r="C48" s="4" t="s">
        <v>450</v>
      </c>
    </row>
    <row r="49" spans="1:6">
      <c r="A49" s="4" t="s">
        <v>451</v>
      </c>
      <c r="B49" s="4" t="s">
        <v>31</v>
      </c>
      <c r="C49" s="4" t="s">
        <v>452</v>
      </c>
    </row>
    <row r="50" spans="1:6">
      <c r="A50" s="4" t="s">
        <v>453</v>
      </c>
      <c r="B50" s="4" t="s">
        <v>31</v>
      </c>
      <c r="C50" s="4" t="s">
        <v>454</v>
      </c>
    </row>
    <row r="51" spans="1:6">
      <c r="A51" s="4" t="s">
        <v>455</v>
      </c>
      <c r="B51" s="4" t="s">
        <v>31</v>
      </c>
      <c r="C51" s="4" t="s">
        <v>456</v>
      </c>
      <c r="E51" s="4" t="s">
        <v>456</v>
      </c>
    </row>
    <row r="52" spans="1:6">
      <c r="A52" t="n"/>
    </row>
    <row r="53" spans="1:6">
      <c r="A53" s="4" t="s">
        <v>31</v>
      </c>
      <c r="B53" s="4" t="s">
        <v>457</v>
      </c>
    </row>
  </sheetData>
  <mergeCells count="5">
    <mergeCell ref="A1:B2"/>
    <mergeCell ref="C1:D1"/>
    <mergeCell ref="E1:F1"/>
    <mergeCell ref="A52:E52"/>
    <mergeCell ref="B53:E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8</v>
      </c>
      <c r="C1" s="2" t="s">
        <v>74</v>
      </c>
      <c r="E1" s="2" t="s">
        <v>1</v>
      </c>
    </row>
    <row r="2" spans="1:6">
      <c r="C2" s="2" t="s">
        <v>2</v>
      </c>
      <c r="D2" s="2" t="s">
        <v>75</v>
      </c>
      <c r="E2" s="2" t="s">
        <v>2</v>
      </c>
      <c r="F2" s="2" t="s">
        <v>75</v>
      </c>
    </row>
    <row r="3" spans="1:6">
      <c r="A3" s="3" t="s">
        <v>459</v>
      </c>
    </row>
    <row r="4" spans="1:6">
      <c r="A4" s="4" t="s">
        <v>460</v>
      </c>
      <c r="C4" s="7" t="n">
        <v>66049</v>
      </c>
      <c r="D4" s="7" t="n">
        <v>71584</v>
      </c>
      <c r="E4" s="7" t="n">
        <v>69626</v>
      </c>
      <c r="F4" s="7" t="n">
        <v>72287</v>
      </c>
    </row>
    <row r="5" spans="1:6">
      <c r="A5" s="3" t="s">
        <v>461</v>
      </c>
    </row>
    <row r="6" spans="1:6">
      <c r="A6" s="4" t="s">
        <v>462</v>
      </c>
      <c r="B6" s="4" t="s">
        <v>31</v>
      </c>
      <c r="C6" s="5" t="n">
        <v>29</v>
      </c>
      <c r="D6" s="5" t="n">
        <v>42</v>
      </c>
      <c r="E6" s="5" t="n">
        <v>61</v>
      </c>
      <c r="F6" s="5" t="n">
        <v>270</v>
      </c>
    </row>
    <row r="7" spans="1:6">
      <c r="A7" s="3" t="s">
        <v>463</v>
      </c>
    </row>
    <row r="8" spans="1:6">
      <c r="A8" s="4" t="s">
        <v>464</v>
      </c>
      <c r="C8" s="5" t="n">
        <v>-2636</v>
      </c>
      <c r="D8" s="5" t="n">
        <v>-938</v>
      </c>
      <c r="E8" s="5" t="n">
        <v>-6245</v>
      </c>
      <c r="F8" s="5" t="n">
        <v>-1869</v>
      </c>
    </row>
    <row r="9" spans="1:6">
      <c r="A9" s="4" t="s">
        <v>465</v>
      </c>
      <c r="C9" s="7" t="n">
        <v>63442</v>
      </c>
      <c r="D9" s="7" t="n">
        <v>70688</v>
      </c>
      <c r="E9" s="7" t="n">
        <v>63442</v>
      </c>
      <c r="F9" s="7" t="n">
        <v>70688</v>
      </c>
    </row>
    <row r="10" spans="1:6">
      <c r="A10" t="n"/>
    </row>
    <row r="11" spans="1:6">
      <c r="A11" s="4" t="s">
        <v>31</v>
      </c>
      <c r="B11" s="4" t="s">
        <v>466</v>
      </c>
    </row>
  </sheetData>
  <mergeCells count="5">
    <mergeCell ref="A1:B2"/>
    <mergeCell ref="C1:D1"/>
    <mergeCell ref="E1:F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67</v>
      </c>
      <c r="B1" s="2" t="s">
        <v>468</v>
      </c>
      <c r="C1" s="2" t="s">
        <v>469</v>
      </c>
    </row>
    <row r="2" spans="1:3">
      <c r="A2" s="3" t="s">
        <v>470</v>
      </c>
    </row>
    <row r="3" spans="1:3">
      <c r="A3" s="4" t="s">
        <v>471</v>
      </c>
      <c r="B3" s="7" t="n">
        <v>24100155</v>
      </c>
      <c r="C3" s="7" t="n">
        <v>20630202</v>
      </c>
    </row>
    <row r="4" spans="1:3">
      <c r="A4" s="4" t="s">
        <v>472</v>
      </c>
      <c r="B4" s="5" t="n">
        <v>11100000</v>
      </c>
      <c r="C4" s="7" t="n">
        <v>8300000</v>
      </c>
    </row>
    <row r="5" spans="1:3">
      <c r="A5" s="4" t="s">
        <v>473</v>
      </c>
      <c r="B5" s="7" t="n">
        <v>1000000</v>
      </c>
    </row>
    <row r="6" spans="1:3">
      <c r="A6" s="4" t="s">
        <v>474</v>
      </c>
      <c r="B6" s="4" t="s">
        <v>475</v>
      </c>
      <c r="C6" s="4" t="s">
        <v>476</v>
      </c>
    </row>
    <row r="7" spans="1:3">
      <c r="A7" s="4" t="s">
        <v>477</v>
      </c>
      <c r="B7" s="5" t="n">
        <v>6</v>
      </c>
      <c r="C7" s="5" t="n">
        <v>5</v>
      </c>
    </row>
    <row r="8" spans="1:3">
      <c r="A8" s="4" t="s">
        <v>478</v>
      </c>
      <c r="B8" s="7" t="n">
        <v>21000000</v>
      </c>
      <c r="C8" s="7" t="n">
        <v>15100000</v>
      </c>
    </row>
    <row r="9" spans="1:3">
      <c r="A9" s="4" t="s">
        <v>479</v>
      </c>
    </row>
    <row r="10" spans="1:3">
      <c r="A10" s="3" t="s">
        <v>470</v>
      </c>
    </row>
    <row r="11" spans="1:3">
      <c r="A11" s="4" t="s">
        <v>480</v>
      </c>
      <c r="B11" s="4" t="s">
        <v>456</v>
      </c>
    </row>
    <row r="12" spans="1:3">
      <c r="A12" s="4" t="s">
        <v>481</v>
      </c>
    </row>
    <row r="13" spans="1:3">
      <c r="A13" s="3" t="s">
        <v>470</v>
      </c>
    </row>
    <row r="14" spans="1:3">
      <c r="A14" s="4" t="s">
        <v>480</v>
      </c>
      <c r="B14" s="4" t="s">
        <v>482</v>
      </c>
    </row>
    <row r="15" spans="1:3">
      <c r="A15" s="4" t="s">
        <v>483</v>
      </c>
    </row>
    <row r="16" spans="1:3">
      <c r="A16" s="3" t="s">
        <v>470</v>
      </c>
    </row>
    <row r="17" spans="1:3">
      <c r="A17" s="4" t="s">
        <v>471</v>
      </c>
      <c r="B17" s="7" t="n">
        <v>6400000</v>
      </c>
      <c r="C17" s="5" t="n">
        <v>5600000</v>
      </c>
    </row>
    <row r="18" spans="1:3">
      <c r="A18" s="4" t="s">
        <v>484</v>
      </c>
    </row>
    <row r="19" spans="1:3">
      <c r="A19" s="3" t="s">
        <v>470</v>
      </c>
    </row>
    <row r="20" spans="1:3">
      <c r="A20" s="4" t="s">
        <v>471</v>
      </c>
      <c r="B20" s="7" t="n">
        <v>455500</v>
      </c>
      <c r="C20" s="7" t="n">
        <v>179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3</v>
      </c>
    </row>
    <row r="2" spans="1:3">
      <c r="A2" s="3" t="s">
        <v>486</v>
      </c>
    </row>
    <row r="3" spans="1:3">
      <c r="A3" s="4" t="s">
        <v>487</v>
      </c>
      <c r="B3" s="7" t="n">
        <v>2338</v>
      </c>
      <c r="C3" s="7" t="n">
        <v>0</v>
      </c>
    </row>
    <row r="4" spans="1:3">
      <c r="A4" s="4" t="s">
        <v>488</v>
      </c>
      <c r="B4" s="5" t="n">
        <v>9623731</v>
      </c>
      <c r="C4" s="5" t="n">
        <v>7406652</v>
      </c>
    </row>
    <row r="5" spans="1:3">
      <c r="A5" s="4" t="s">
        <v>489</v>
      </c>
      <c r="B5" s="5" t="n">
        <v>2618739</v>
      </c>
      <c r="C5" s="5" t="n">
        <v>2529649</v>
      </c>
    </row>
    <row r="6" spans="1:3">
      <c r="A6" s="4" t="s">
        <v>490</v>
      </c>
      <c r="B6" s="5" t="n">
        <v>2754766</v>
      </c>
      <c r="C6" s="5" t="n">
        <v>2331427</v>
      </c>
    </row>
    <row r="7" spans="1:3">
      <c r="A7" s="4" t="s">
        <v>491</v>
      </c>
      <c r="B7" s="5" t="n">
        <v>1431261</v>
      </c>
      <c r="C7" s="5" t="n">
        <v>2047262</v>
      </c>
    </row>
    <row r="8" spans="1:3">
      <c r="A8" s="4" t="s">
        <v>492</v>
      </c>
      <c r="B8" s="5" t="n">
        <v>2565347</v>
      </c>
      <c r="C8" s="5" t="n">
        <v>1571567</v>
      </c>
    </row>
    <row r="9" spans="1:3">
      <c r="A9" s="4" t="s">
        <v>493</v>
      </c>
      <c r="B9" s="5" t="n">
        <v>5103973</v>
      </c>
      <c r="C9" s="5" t="n">
        <v>4743645</v>
      </c>
    </row>
    <row r="10" spans="1:3">
      <c r="A10" s="4" t="s">
        <v>471</v>
      </c>
      <c r="B10" s="7" t="n">
        <v>24100155</v>
      </c>
      <c r="C10" s="7" t="n">
        <v>20630202</v>
      </c>
    </row>
    <row r="11" spans="1:3">
      <c r="A11" s="3" t="s">
        <v>494</v>
      </c>
    </row>
    <row r="12" spans="1:3">
      <c r="A12" s="4" t="s">
        <v>487</v>
      </c>
      <c r="B12" s="4" t="s">
        <v>495</v>
      </c>
      <c r="C12" s="4" t="s">
        <v>456</v>
      </c>
    </row>
    <row r="13" spans="1:3">
      <c r="A13" s="4" t="s">
        <v>488</v>
      </c>
      <c r="B13" s="4" t="s">
        <v>496</v>
      </c>
      <c r="C13" s="4" t="s">
        <v>497</v>
      </c>
    </row>
    <row r="14" spans="1:3">
      <c r="A14" s="4" t="s">
        <v>489</v>
      </c>
      <c r="B14" s="4" t="s">
        <v>498</v>
      </c>
      <c r="C14" s="4" t="s">
        <v>499</v>
      </c>
    </row>
    <row r="15" spans="1:3">
      <c r="A15" s="4" t="s">
        <v>490</v>
      </c>
      <c r="B15" s="4" t="s">
        <v>500</v>
      </c>
      <c r="C15" s="4" t="s">
        <v>501</v>
      </c>
    </row>
    <row r="16" spans="1:3">
      <c r="A16" s="4" t="s">
        <v>491</v>
      </c>
      <c r="B16" s="4" t="s">
        <v>502</v>
      </c>
      <c r="C16" s="4" t="s">
        <v>503</v>
      </c>
    </row>
    <row r="17" spans="1:3">
      <c r="A17" s="4" t="s">
        <v>492</v>
      </c>
      <c r="B17" s="4" t="s">
        <v>504</v>
      </c>
      <c r="C17" s="4" t="s">
        <v>505</v>
      </c>
    </row>
    <row r="18" spans="1:3">
      <c r="A18" s="4" t="s">
        <v>493</v>
      </c>
      <c r="B18" s="4" t="s">
        <v>506</v>
      </c>
      <c r="C18" s="4" t="s">
        <v>507</v>
      </c>
    </row>
    <row r="19" spans="1:3">
      <c r="A19" s="4" t="s">
        <v>471</v>
      </c>
      <c r="B19" s="4" t="s">
        <v>508</v>
      </c>
      <c r="C19" s="4" t="s">
        <v>509</v>
      </c>
    </row>
    <row r="20" spans="1:3">
      <c r="A20" s="4" t="s">
        <v>510</v>
      </c>
      <c r="B20" s="7" t="n">
        <v>162787</v>
      </c>
      <c r="C20" s="7" t="n">
        <v>117118</v>
      </c>
    </row>
    <row r="21" spans="1:3">
      <c r="A21" s="4" t="s">
        <v>511</v>
      </c>
      <c r="B21" s="5" t="n">
        <v>34255</v>
      </c>
      <c r="C21" s="5" t="n">
        <v>42347</v>
      </c>
    </row>
    <row r="22" spans="1:3">
      <c r="A22" s="4" t="s">
        <v>512</v>
      </c>
      <c r="B22" s="7" t="n">
        <v>24297197</v>
      </c>
      <c r="C22" s="7" t="n">
        <v>20789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3</v>
      </c>
    </row>
    <row r="2" spans="1:3">
      <c r="A2" s="3" t="s">
        <v>209</v>
      </c>
    </row>
    <row r="3" spans="1:3">
      <c r="A3" s="4" t="s">
        <v>487</v>
      </c>
      <c r="B3" s="7" t="n">
        <v>2338</v>
      </c>
      <c r="C3" s="7" t="n">
        <v>0</v>
      </c>
    </row>
    <row r="4" spans="1:3">
      <c r="A4" s="3" t="s">
        <v>514</v>
      </c>
    </row>
    <row r="5" spans="1:3">
      <c r="A5" s="4" t="s">
        <v>488</v>
      </c>
      <c r="B5" s="5" t="n">
        <v>14723511</v>
      </c>
      <c r="C5" s="5" t="n">
        <v>11293767</v>
      </c>
    </row>
    <row r="6" spans="1:3">
      <c r="A6" s="4" t="s">
        <v>489</v>
      </c>
      <c r="B6" s="5" t="n">
        <v>2370989</v>
      </c>
      <c r="C6" s="5" t="n">
        <v>2533649</v>
      </c>
    </row>
    <row r="7" spans="1:3">
      <c r="A7" s="4" t="s">
        <v>490</v>
      </c>
      <c r="B7" s="5" t="n">
        <v>2503601</v>
      </c>
      <c r="C7" s="5" t="n">
        <v>2208677</v>
      </c>
    </row>
    <row r="8" spans="1:3">
      <c r="A8" s="4" t="s">
        <v>491</v>
      </c>
      <c r="B8" s="5" t="n">
        <v>1366261</v>
      </c>
      <c r="C8" s="5" t="n">
        <v>1847262</v>
      </c>
    </row>
    <row r="9" spans="1:3">
      <c r="A9" s="4" t="s">
        <v>492</v>
      </c>
      <c r="B9" s="5" t="n">
        <v>1595347</v>
      </c>
      <c r="C9" s="5" t="n">
        <v>1506567</v>
      </c>
    </row>
    <row r="10" spans="1:3">
      <c r="A10" s="4" t="s">
        <v>493</v>
      </c>
      <c r="B10" s="5" t="n">
        <v>1538108</v>
      </c>
      <c r="C10" s="5" t="n">
        <v>1240280</v>
      </c>
    </row>
    <row r="11" spans="1:3">
      <c r="A11" s="3" t="s">
        <v>515</v>
      </c>
    </row>
    <row r="12" spans="1:3">
      <c r="A12" s="4" t="s">
        <v>488</v>
      </c>
      <c r="B12" s="5" t="n">
        <v>9909731</v>
      </c>
      <c r="C12" s="5" t="n">
        <v>7574152</v>
      </c>
    </row>
    <row r="13" spans="1:3">
      <c r="A13" s="4" t="s">
        <v>489</v>
      </c>
      <c r="B13" s="5" t="n">
        <v>2556239</v>
      </c>
      <c r="C13" s="5" t="n">
        <v>2499649</v>
      </c>
    </row>
    <row r="14" spans="1:3">
      <c r="A14" s="4" t="s">
        <v>490</v>
      </c>
      <c r="B14" s="5" t="n">
        <v>2698766</v>
      </c>
      <c r="C14" s="5" t="n">
        <v>2233927</v>
      </c>
    </row>
    <row r="15" spans="1:3">
      <c r="A15" s="4" t="s">
        <v>491</v>
      </c>
      <c r="B15" s="5" t="n">
        <v>1416261</v>
      </c>
      <c r="C15" s="5" t="n">
        <v>2012262</v>
      </c>
    </row>
    <row r="16" spans="1:3">
      <c r="A16" s="4" t="s">
        <v>492</v>
      </c>
      <c r="B16" s="5" t="n">
        <v>2562347</v>
      </c>
      <c r="C16" s="5" t="n">
        <v>1566567</v>
      </c>
    </row>
    <row r="17" spans="1:3">
      <c r="A17" s="4" t="s">
        <v>493</v>
      </c>
      <c r="B17" s="5" t="n">
        <v>4954473</v>
      </c>
      <c r="C17" s="5" t="n">
        <v>4743645</v>
      </c>
    </row>
    <row r="18" spans="1:3">
      <c r="A18" s="4" t="s">
        <v>471</v>
      </c>
      <c r="B18" s="7" t="n">
        <v>24100155</v>
      </c>
      <c r="C18" s="7" t="n">
        <v>206302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69"/>
    <col customWidth="1" max="2" min="2" width="54"/>
    <col customWidth="1" max="3" min="3" width="15"/>
    <col customWidth="1" max="4" min="4" width="14"/>
    <col customWidth="1" max="5" min="5" width="14"/>
    <col customWidth="1" max="6" min="6" width="14"/>
    <col customWidth="1" max="7" min="7" width="14"/>
    <col customWidth="1" max="8" min="8" width="14"/>
  </cols>
  <sheetData>
    <row r="1" spans="1:8">
      <c r="A1" s="1" t="s">
        <v>516</v>
      </c>
      <c r="C1" s="2" t="s">
        <v>1</v>
      </c>
    </row>
    <row r="2" spans="1:8">
      <c r="C2" s="2" t="s">
        <v>2</v>
      </c>
      <c r="D2" s="2" t="s">
        <v>359</v>
      </c>
      <c r="E2" s="2" t="s">
        <v>23</v>
      </c>
      <c r="F2" s="2" t="s">
        <v>75</v>
      </c>
      <c r="G2" s="2" t="s">
        <v>360</v>
      </c>
      <c r="H2" s="2" t="s">
        <v>361</v>
      </c>
    </row>
    <row r="3" spans="1:8">
      <c r="A3" s="3" t="s">
        <v>517</v>
      </c>
    </row>
    <row r="4" spans="1:8">
      <c r="A4" s="4" t="s">
        <v>518</v>
      </c>
      <c r="C4" s="7" t="n">
        <v>7923757</v>
      </c>
      <c r="E4" s="7" t="n">
        <v>6704442</v>
      </c>
    </row>
    <row r="5" spans="1:8">
      <c r="A5" s="4" t="s">
        <v>519</v>
      </c>
      <c r="C5" s="5" t="n">
        <v>159280</v>
      </c>
      <c r="E5" s="5" t="n">
        <v>116602</v>
      </c>
    </row>
    <row r="6" spans="1:8">
      <c r="A6" s="4" t="s">
        <v>520</v>
      </c>
      <c r="C6" s="5" t="n">
        <v>-1946</v>
      </c>
      <c r="E6" s="5" t="n">
        <v>-2176</v>
      </c>
    </row>
    <row r="7" spans="1:8">
      <c r="A7" s="4" t="s">
        <v>510</v>
      </c>
      <c r="C7" s="5" t="n">
        <v>4172</v>
      </c>
      <c r="E7" s="5" t="n">
        <v>3894</v>
      </c>
    </row>
    <row r="8" spans="1:8">
      <c r="A8" s="4" t="s">
        <v>68</v>
      </c>
      <c r="C8" s="5" t="n">
        <v>-1125</v>
      </c>
      <c r="E8" s="5" t="n">
        <v>-2500</v>
      </c>
    </row>
    <row r="9" spans="1:8">
      <c r="A9" s="4" t="s">
        <v>521</v>
      </c>
      <c r="C9" s="5" t="n">
        <v>8084138</v>
      </c>
      <c r="E9" s="5" t="n">
        <v>6820262</v>
      </c>
    </row>
    <row r="10" spans="1:8">
      <c r="A10" s="4" t="s">
        <v>522</v>
      </c>
    </row>
    <row r="11" spans="1:8">
      <c r="A11" s="3" t="s">
        <v>517</v>
      </c>
    </row>
    <row r="12" spans="1:8">
      <c r="A12" s="4" t="s">
        <v>518</v>
      </c>
      <c r="C12" s="5" t="n">
        <v>7286339</v>
      </c>
      <c r="E12" s="5" t="n">
        <v>5968929</v>
      </c>
    </row>
    <row r="13" spans="1:8">
      <c r="A13" s="4" t="s">
        <v>68</v>
      </c>
      <c r="C13" s="5" t="n">
        <v>-1125</v>
      </c>
      <c r="D13" s="7" t="n">
        <v>-1350</v>
      </c>
      <c r="E13" s="5" t="n">
        <v>-2500</v>
      </c>
      <c r="F13" s="7" t="n">
        <v>-3000</v>
      </c>
      <c r="G13" s="7" t="n">
        <v>-3250</v>
      </c>
      <c r="H13" s="7" t="n">
        <v>-4500</v>
      </c>
    </row>
    <row r="14" spans="1:8">
      <c r="A14" s="4" t="s">
        <v>523</v>
      </c>
    </row>
    <row r="15" spans="1:8">
      <c r="A15" s="3" t="s">
        <v>517</v>
      </c>
    </row>
    <row r="16" spans="1:8">
      <c r="A16" s="4" t="s">
        <v>518</v>
      </c>
      <c r="C16" s="5" t="n">
        <v>637418</v>
      </c>
      <c r="E16" s="5" t="n">
        <v>735513</v>
      </c>
    </row>
    <row r="17" spans="1:8">
      <c r="A17" s="4" t="s">
        <v>524</v>
      </c>
    </row>
    <row r="18" spans="1:8">
      <c r="A18" s="3" t="s">
        <v>517</v>
      </c>
    </row>
    <row r="19" spans="1:8">
      <c r="A19" s="4" t="s">
        <v>518</v>
      </c>
      <c r="C19" s="5" t="n">
        <v>6740764</v>
      </c>
      <c r="E19" s="5" t="n">
        <v>5662440</v>
      </c>
    </row>
    <row r="20" spans="1:8">
      <c r="A20" s="4" t="s">
        <v>525</v>
      </c>
    </row>
    <row r="21" spans="1:8">
      <c r="A21" s="3" t="s">
        <v>517</v>
      </c>
    </row>
    <row r="22" spans="1:8">
      <c r="A22" s="4" t="s">
        <v>518</v>
      </c>
      <c r="B22" s="4" t="s">
        <v>31</v>
      </c>
      <c r="C22" s="7" t="n">
        <v>1182993</v>
      </c>
      <c r="E22" s="5" t="n">
        <v>1042002</v>
      </c>
    </row>
    <row r="23" spans="1:8">
      <c r="A23" s="4" t="s">
        <v>526</v>
      </c>
    </row>
    <row r="24" spans="1:8">
      <c r="A24" s="3" t="s">
        <v>517</v>
      </c>
    </row>
    <row r="25" spans="1:8">
      <c r="A25" s="4" t="s">
        <v>527</v>
      </c>
      <c r="C25" s="4" t="s">
        <v>528</v>
      </c>
    </row>
    <row r="26" spans="1:8">
      <c r="A26" s="4" t="s">
        <v>529</v>
      </c>
    </row>
    <row r="27" spans="1:8">
      <c r="A27" s="3" t="s">
        <v>517</v>
      </c>
    </row>
    <row r="28" spans="1:8">
      <c r="A28" s="4" t="s">
        <v>518</v>
      </c>
      <c r="C28" s="7" t="n">
        <v>7468531</v>
      </c>
      <c r="E28" s="5" t="n">
        <v>6196765</v>
      </c>
    </row>
    <row r="29" spans="1:8">
      <c r="A29" s="4" t="s">
        <v>519</v>
      </c>
      <c r="C29" s="5" t="n">
        <v>151697</v>
      </c>
      <c r="E29" s="5" t="n">
        <v>107876</v>
      </c>
    </row>
    <row r="30" spans="1:8">
      <c r="A30" s="4" t="s">
        <v>520</v>
      </c>
      <c r="C30" s="5" t="n">
        <v>-1676</v>
      </c>
      <c r="E30" s="5" t="n">
        <v>-1874</v>
      </c>
    </row>
    <row r="31" spans="1:8">
      <c r="A31" s="4" t="s">
        <v>510</v>
      </c>
      <c r="C31" s="5" t="n">
        <v>4603</v>
      </c>
      <c r="E31" s="5" t="n">
        <v>4369</v>
      </c>
    </row>
    <row r="32" spans="1:8">
      <c r="A32" s="4" t="s">
        <v>68</v>
      </c>
      <c r="C32" s="5" t="n">
        <v>-1000</v>
      </c>
      <c r="E32" s="5" t="n">
        <v>-2250</v>
      </c>
    </row>
    <row r="33" spans="1:8">
      <c r="A33" s="4" t="s">
        <v>521</v>
      </c>
      <c r="C33" s="5" t="n">
        <v>7622155</v>
      </c>
      <c r="E33" s="5" t="n">
        <v>6304886</v>
      </c>
    </row>
    <row r="34" spans="1:8">
      <c r="A34" s="4" t="s">
        <v>530</v>
      </c>
    </row>
    <row r="35" spans="1:8">
      <c r="A35" s="3" t="s">
        <v>517</v>
      </c>
    </row>
    <row r="36" spans="1:8">
      <c r="A36" s="4" t="s">
        <v>518</v>
      </c>
      <c r="C36" s="5" t="n">
        <v>6922076</v>
      </c>
      <c r="E36" s="5" t="n">
        <v>5562460</v>
      </c>
    </row>
    <row r="37" spans="1:8">
      <c r="A37" s="4" t="s">
        <v>510</v>
      </c>
      <c r="C37" s="5" t="n">
        <v>4581</v>
      </c>
      <c r="E37" s="5" t="n">
        <v>4323</v>
      </c>
    </row>
    <row r="38" spans="1:8">
      <c r="A38" s="4" t="s">
        <v>68</v>
      </c>
      <c r="C38" s="5" t="n">
        <v>-1000</v>
      </c>
      <c r="D38" s="5" t="n">
        <v>-1200</v>
      </c>
      <c r="E38" s="5" t="n">
        <v>-2250</v>
      </c>
      <c r="F38" s="5" t="n">
        <v>-2750</v>
      </c>
      <c r="G38" s="5" t="n">
        <v>-3000</v>
      </c>
      <c r="H38" s="5" t="n">
        <v>-4000</v>
      </c>
    </row>
    <row r="39" spans="1:8">
      <c r="A39" s="4" t="s">
        <v>531</v>
      </c>
    </row>
    <row r="40" spans="1:8">
      <c r="A40" s="3" t="s">
        <v>517</v>
      </c>
    </row>
    <row r="41" spans="1:8">
      <c r="A41" s="4" t="s">
        <v>518</v>
      </c>
      <c r="C41" s="5" t="n">
        <v>546455</v>
      </c>
      <c r="E41" s="5" t="n">
        <v>634305</v>
      </c>
    </row>
    <row r="42" spans="1:8">
      <c r="A42" s="4" t="s">
        <v>532</v>
      </c>
    </row>
    <row r="43" spans="1:8">
      <c r="A43" s="3" t="s">
        <v>517</v>
      </c>
    </row>
    <row r="44" spans="1:8">
      <c r="A44" s="4" t="s">
        <v>518</v>
      </c>
      <c r="C44" s="5" t="n">
        <v>6354895</v>
      </c>
      <c r="E44" s="5" t="n">
        <v>5233682</v>
      </c>
    </row>
    <row r="45" spans="1:8">
      <c r="A45" s="4" t="s">
        <v>533</v>
      </c>
    </row>
    <row r="46" spans="1:8">
      <c r="A46" s="3" t="s">
        <v>517</v>
      </c>
    </row>
    <row r="47" spans="1:8">
      <c r="A47" s="4" t="s">
        <v>518</v>
      </c>
      <c r="B47" s="4" t="s">
        <v>31</v>
      </c>
      <c r="C47" s="5" t="n">
        <v>1113636</v>
      </c>
      <c r="E47" s="5" t="n">
        <v>963083</v>
      </c>
    </row>
    <row r="48" spans="1:8">
      <c r="A48" s="4" t="s">
        <v>534</v>
      </c>
    </row>
    <row r="49" spans="1:8">
      <c r="A49" s="3" t="s">
        <v>517</v>
      </c>
    </row>
    <row r="50" spans="1:8">
      <c r="A50" s="4" t="s">
        <v>518</v>
      </c>
      <c r="C50" s="5" t="n">
        <v>455226</v>
      </c>
      <c r="E50" s="5" t="n">
        <v>507677</v>
      </c>
    </row>
    <row r="51" spans="1:8">
      <c r="A51" s="4" t="s">
        <v>519</v>
      </c>
      <c r="C51" s="5" t="n">
        <v>7583</v>
      </c>
      <c r="E51" s="5" t="n">
        <v>8726</v>
      </c>
    </row>
    <row r="52" spans="1:8">
      <c r="A52" s="4" t="s">
        <v>520</v>
      </c>
      <c r="C52" s="5" t="n">
        <v>-270</v>
      </c>
      <c r="E52" s="5" t="n">
        <v>-302</v>
      </c>
    </row>
    <row r="53" spans="1:8">
      <c r="A53" s="4" t="s">
        <v>510</v>
      </c>
      <c r="C53" s="5" t="n">
        <v>-431</v>
      </c>
      <c r="E53" s="5" t="n">
        <v>-475</v>
      </c>
    </row>
    <row r="54" spans="1:8">
      <c r="A54" s="4" t="s">
        <v>68</v>
      </c>
      <c r="C54" s="5" t="n">
        <v>-125</v>
      </c>
      <c r="E54" s="5" t="n">
        <v>-250</v>
      </c>
    </row>
    <row r="55" spans="1:8">
      <c r="A55" s="4" t="s">
        <v>521</v>
      </c>
      <c r="C55" s="5" t="n">
        <v>461983</v>
      </c>
      <c r="E55" s="5" t="n">
        <v>515376</v>
      </c>
    </row>
    <row r="56" spans="1:8">
      <c r="A56" s="4" t="s">
        <v>535</v>
      </c>
    </row>
    <row r="57" spans="1:8">
      <c r="A57" s="3" t="s">
        <v>517</v>
      </c>
    </row>
    <row r="58" spans="1:8">
      <c r="A58" s="4" t="s">
        <v>518</v>
      </c>
      <c r="C58" s="5" t="n">
        <v>364263</v>
      </c>
      <c r="E58" s="5" t="n">
        <v>406469</v>
      </c>
    </row>
    <row r="59" spans="1:8">
      <c r="A59" s="4" t="s">
        <v>510</v>
      </c>
      <c r="C59" s="5" t="n">
        <v>-372</v>
      </c>
      <c r="E59" s="5" t="n">
        <v>-417</v>
      </c>
    </row>
    <row r="60" spans="1:8">
      <c r="A60" s="4" t="s">
        <v>68</v>
      </c>
      <c r="C60" s="5" t="n">
        <v>-125</v>
      </c>
      <c r="D60" s="7" t="n">
        <v>-150</v>
      </c>
      <c r="E60" s="5" t="n">
        <v>-250</v>
      </c>
      <c r="F60" s="7" t="n">
        <v>-250</v>
      </c>
      <c r="G60" s="7" t="n">
        <v>-250</v>
      </c>
      <c r="H60" s="7" t="n">
        <v>-500</v>
      </c>
    </row>
    <row r="61" spans="1:8">
      <c r="A61" s="4" t="s">
        <v>536</v>
      </c>
    </row>
    <row r="62" spans="1:8">
      <c r="A62" s="3" t="s">
        <v>517</v>
      </c>
    </row>
    <row r="63" spans="1:8">
      <c r="A63" s="4" t="s">
        <v>518</v>
      </c>
      <c r="C63" s="5" t="n">
        <v>90963</v>
      </c>
      <c r="E63" s="5" t="n">
        <v>101208</v>
      </c>
    </row>
    <row r="64" spans="1:8">
      <c r="A64" s="4" t="s">
        <v>510</v>
      </c>
      <c r="C64" s="5" t="n">
        <v>-59</v>
      </c>
      <c r="E64" s="5" t="n">
        <v>-57</v>
      </c>
    </row>
    <row r="65" spans="1:8">
      <c r="A65" s="4" t="s">
        <v>537</v>
      </c>
    </row>
    <row r="66" spans="1:8">
      <c r="A66" s="3" t="s">
        <v>517</v>
      </c>
    </row>
    <row r="67" spans="1:8">
      <c r="A67" s="4" t="s">
        <v>518</v>
      </c>
      <c r="C67" s="5" t="n">
        <v>385869</v>
      </c>
      <c r="E67" s="5" t="n">
        <v>428758</v>
      </c>
    </row>
    <row r="68" spans="1:8">
      <c r="A68" s="4" t="s">
        <v>538</v>
      </c>
    </row>
    <row r="69" spans="1:8">
      <c r="A69" s="3" t="s">
        <v>517</v>
      </c>
    </row>
    <row r="70" spans="1:8">
      <c r="A70" s="4" t="s">
        <v>518</v>
      </c>
      <c r="B70" s="4" t="s">
        <v>31</v>
      </c>
      <c r="C70" s="7" t="n">
        <v>69357</v>
      </c>
      <c r="E70" s="7" t="n">
        <v>78919</v>
      </c>
    </row>
    <row r="71" spans="1:8">
      <c r="A71" t="n"/>
    </row>
    <row r="72" spans="1:8">
      <c r="A72" s="4" t="s">
        <v>31</v>
      </c>
      <c r="B72" s="4" t="s">
        <v>539</v>
      </c>
    </row>
  </sheetData>
  <mergeCells count="3">
    <mergeCell ref="A1:B2"/>
    <mergeCell ref="A71:G71"/>
    <mergeCell ref="B72:G7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40</v>
      </c>
      <c r="C1" s="2" t="s">
        <v>74</v>
      </c>
      <c r="E1" s="2" t="s">
        <v>1</v>
      </c>
    </row>
    <row r="2" spans="1:10">
      <c r="C2" s="2" t="s">
        <v>2</v>
      </c>
      <c r="D2" s="2" t="s">
        <v>75</v>
      </c>
      <c r="E2" s="2" t="s">
        <v>2</v>
      </c>
      <c r="F2" s="2" t="s">
        <v>75</v>
      </c>
      <c r="G2" s="2" t="s">
        <v>359</v>
      </c>
      <c r="H2" s="2" t="s">
        <v>23</v>
      </c>
      <c r="I2" s="2" t="s">
        <v>360</v>
      </c>
      <c r="J2" s="2" t="s">
        <v>361</v>
      </c>
    </row>
    <row r="3" spans="1:10">
      <c r="A3" s="3" t="s">
        <v>541</v>
      </c>
    </row>
    <row r="4" spans="1:10">
      <c r="A4" s="4" t="s">
        <v>542</v>
      </c>
      <c r="C4" s="7" t="n">
        <v>82624</v>
      </c>
      <c r="D4" s="7" t="n">
        <v>49918</v>
      </c>
      <c r="E4" s="7" t="n">
        <v>61949</v>
      </c>
      <c r="F4" s="7" t="n">
        <v>45330</v>
      </c>
    </row>
    <row r="5" spans="1:10">
      <c r="A5" s="4" t="s">
        <v>543</v>
      </c>
      <c r="C5" s="5" t="n">
        <v>5721</v>
      </c>
      <c r="D5" s="5" t="n">
        <v>5807</v>
      </c>
      <c r="E5" s="5" t="n">
        <v>27229</v>
      </c>
      <c r="F5" s="5" t="n">
        <v>11917</v>
      </c>
    </row>
    <row r="6" spans="1:10">
      <c r="A6" s="4" t="s">
        <v>544</v>
      </c>
      <c r="C6" s="5" t="n">
        <v>-393</v>
      </c>
      <c r="D6" s="5" t="n">
        <v>-411</v>
      </c>
      <c r="E6" s="5" t="n">
        <v>-940</v>
      </c>
      <c r="F6" s="5" t="n">
        <v>-1664</v>
      </c>
    </row>
    <row r="7" spans="1:10">
      <c r="A7" s="4" t="s">
        <v>545</v>
      </c>
      <c r="C7" s="5" t="n">
        <v>-66</v>
      </c>
      <c r="D7" s="5" t="n">
        <v>-93</v>
      </c>
      <c r="E7" s="5" t="n">
        <v>-352</v>
      </c>
      <c r="F7" s="5" t="n">
        <v>-362</v>
      </c>
    </row>
    <row r="8" spans="1:10">
      <c r="A8" s="4" t="s">
        <v>546</v>
      </c>
      <c r="C8" s="5" t="n">
        <v>87886</v>
      </c>
      <c r="D8" s="5" t="n">
        <v>55221</v>
      </c>
      <c r="E8" s="5" t="n">
        <v>87886</v>
      </c>
      <c r="F8" s="5" t="n">
        <v>55221</v>
      </c>
    </row>
    <row r="9" spans="1:10">
      <c r="A9" s="4" t="s">
        <v>68</v>
      </c>
      <c r="C9" s="5" t="n">
        <v>1125</v>
      </c>
      <c r="E9" s="5" t="n">
        <v>1125</v>
      </c>
      <c r="H9" s="7" t="n">
        <v>2500</v>
      </c>
    </row>
    <row r="10" spans="1:10">
      <c r="A10" s="4" t="s">
        <v>547</v>
      </c>
      <c r="C10" s="5" t="n">
        <v>87</v>
      </c>
      <c r="D10" s="5" t="n">
        <v>99</v>
      </c>
      <c r="E10" s="5" t="n">
        <v>271</v>
      </c>
      <c r="F10" s="5" t="n">
        <v>302</v>
      </c>
    </row>
    <row r="11" spans="1:10">
      <c r="A11" s="4" t="s">
        <v>548</v>
      </c>
      <c r="C11" s="5" t="n">
        <v>3472</v>
      </c>
      <c r="E11" s="5" t="n">
        <v>3472</v>
      </c>
      <c r="H11" s="5" t="n">
        <v>3431</v>
      </c>
    </row>
    <row r="12" spans="1:10">
      <c r="A12" s="4" t="s">
        <v>549</v>
      </c>
      <c r="C12" s="5" t="n">
        <v>26862</v>
      </c>
      <c r="E12" s="5" t="n">
        <v>26862</v>
      </c>
      <c r="H12" s="5" t="n">
        <v>26851</v>
      </c>
    </row>
    <row r="13" spans="1:10">
      <c r="A13" s="4" t="s">
        <v>550</v>
      </c>
      <c r="C13" s="5" t="n">
        <v>0</v>
      </c>
      <c r="E13" s="5" t="n">
        <v>0</v>
      </c>
      <c r="H13" s="5" t="n">
        <v>2</v>
      </c>
    </row>
    <row r="14" spans="1:10">
      <c r="A14" s="4" t="s">
        <v>522</v>
      </c>
    </row>
    <row r="15" spans="1:10">
      <c r="A15" s="3" t="s">
        <v>541</v>
      </c>
    </row>
    <row r="16" spans="1:10">
      <c r="A16" s="4" t="s">
        <v>68</v>
      </c>
      <c r="C16" s="5" t="n">
        <v>1125</v>
      </c>
      <c r="D16" s="5" t="n">
        <v>3000</v>
      </c>
      <c r="E16" s="5" t="n">
        <v>1125</v>
      </c>
      <c r="F16" s="5" t="n">
        <v>3000</v>
      </c>
      <c r="G16" s="7" t="n">
        <v>1350</v>
      </c>
      <c r="H16" s="5" t="n">
        <v>2500</v>
      </c>
      <c r="I16" s="7" t="n">
        <v>3250</v>
      </c>
      <c r="J16" s="7" t="n">
        <v>4500</v>
      </c>
    </row>
    <row r="17" spans="1:10">
      <c r="A17" s="4" t="s">
        <v>529</v>
      </c>
    </row>
    <row r="18" spans="1:10">
      <c r="A18" s="3" t="s">
        <v>541</v>
      </c>
    </row>
    <row r="19" spans="1:10">
      <c r="A19" s="4" t="s">
        <v>68</v>
      </c>
      <c r="C19" s="5" t="n">
        <v>1000</v>
      </c>
      <c r="E19" s="5" t="n">
        <v>1000</v>
      </c>
      <c r="H19" s="5" t="n">
        <v>2250</v>
      </c>
    </row>
    <row r="20" spans="1:10">
      <c r="A20" s="4" t="s">
        <v>530</v>
      </c>
    </row>
    <row r="21" spans="1:10">
      <c r="A21" s="3" t="s">
        <v>541</v>
      </c>
    </row>
    <row r="22" spans="1:10">
      <c r="A22" s="4" t="s">
        <v>551</v>
      </c>
      <c r="C22" s="5" t="n">
        <v>7695</v>
      </c>
      <c r="E22" s="5" t="n">
        <v>7695</v>
      </c>
      <c r="H22" s="5" t="n">
        <v>25232</v>
      </c>
    </row>
    <row r="23" spans="1:10">
      <c r="A23" s="4" t="s">
        <v>552</v>
      </c>
      <c r="C23" s="5" t="n">
        <v>88</v>
      </c>
      <c r="E23" s="5" t="n">
        <v>88</v>
      </c>
      <c r="H23" s="5" t="n">
        <v>240</v>
      </c>
    </row>
    <row r="24" spans="1:10">
      <c r="A24" s="4" t="s">
        <v>68</v>
      </c>
      <c r="C24" s="5" t="n">
        <v>1000</v>
      </c>
      <c r="D24" s="5" t="n">
        <v>2750</v>
      </c>
      <c r="E24" s="5" t="n">
        <v>1000</v>
      </c>
      <c r="F24" s="5" t="n">
        <v>2750</v>
      </c>
      <c r="G24" s="5" t="n">
        <v>1200</v>
      </c>
      <c r="H24" s="5" t="n">
        <v>2250</v>
      </c>
      <c r="I24" s="5" t="n">
        <v>3000</v>
      </c>
      <c r="J24" s="5" t="n">
        <v>4000</v>
      </c>
    </row>
    <row r="25" spans="1:10">
      <c r="A25" s="4" t="s">
        <v>553</v>
      </c>
    </row>
    <row r="26" spans="1:10">
      <c r="A26" s="3" t="s">
        <v>541</v>
      </c>
    </row>
    <row r="27" spans="1:10">
      <c r="A27" s="4" t="s">
        <v>554</v>
      </c>
      <c r="C27" s="5" t="n">
        <v>-1764</v>
      </c>
      <c r="E27" s="5" t="n">
        <v>-1764</v>
      </c>
      <c r="H27" s="5" t="n">
        <v>-3301</v>
      </c>
    </row>
    <row r="28" spans="1:10">
      <c r="A28" s="4" t="s">
        <v>555</v>
      </c>
    </row>
    <row r="29" spans="1:10">
      <c r="A29" s="3" t="s">
        <v>541</v>
      </c>
    </row>
    <row r="30" spans="1:10">
      <c r="A30" s="4" t="s">
        <v>554</v>
      </c>
      <c r="B30" s="4" t="s">
        <v>31</v>
      </c>
      <c r="C30" s="5" t="n">
        <v>-1154</v>
      </c>
      <c r="E30" s="5" t="n">
        <v>-1154</v>
      </c>
      <c r="H30" s="5" t="n">
        <v>-5334</v>
      </c>
    </row>
    <row r="31" spans="1:10">
      <c r="A31" s="4" t="s">
        <v>556</v>
      </c>
    </row>
    <row r="32" spans="1:10">
      <c r="A32" s="3" t="s">
        <v>541</v>
      </c>
    </row>
    <row r="33" spans="1:10">
      <c r="A33" s="4" t="s">
        <v>554</v>
      </c>
      <c r="C33" s="5" t="n">
        <v>-3865</v>
      </c>
      <c r="E33" s="5" t="n">
        <v>-3865</v>
      </c>
      <c r="H33" s="5" t="n">
        <v>-14587</v>
      </c>
    </row>
    <row r="34" spans="1:10">
      <c r="A34" s="4" t="s">
        <v>534</v>
      </c>
    </row>
    <row r="35" spans="1:10">
      <c r="A35" s="3" t="s">
        <v>541</v>
      </c>
    </row>
    <row r="36" spans="1:10">
      <c r="A36" s="4" t="s">
        <v>68</v>
      </c>
      <c r="C36" s="5" t="n">
        <v>125</v>
      </c>
      <c r="E36" s="5" t="n">
        <v>125</v>
      </c>
      <c r="H36" s="5" t="n">
        <v>250</v>
      </c>
    </row>
    <row r="37" spans="1:10">
      <c r="A37" s="4" t="s">
        <v>535</v>
      </c>
    </row>
    <row r="38" spans="1:10">
      <c r="A38" s="3" t="s">
        <v>541</v>
      </c>
    </row>
    <row r="39" spans="1:10">
      <c r="A39" s="4" t="s">
        <v>68</v>
      </c>
      <c r="C39" s="7" t="n">
        <v>125</v>
      </c>
      <c r="D39" s="7" t="n">
        <v>250</v>
      </c>
      <c r="E39" s="7" t="n">
        <v>125</v>
      </c>
      <c r="F39" s="7" t="n">
        <v>250</v>
      </c>
      <c r="G39" s="7" t="n">
        <v>150</v>
      </c>
      <c r="H39" s="7" t="n">
        <v>250</v>
      </c>
      <c r="I39" s="7" t="n">
        <v>250</v>
      </c>
      <c r="J39" s="7" t="n">
        <v>500</v>
      </c>
    </row>
    <row r="40" spans="1:10">
      <c r="A40" t="n"/>
    </row>
    <row r="41" spans="1:10">
      <c r="A41" s="4" t="s">
        <v>31</v>
      </c>
      <c r="B41" s="4" t="s">
        <v>557</v>
      </c>
    </row>
  </sheetData>
  <mergeCells count="5">
    <mergeCell ref="A1:B2"/>
    <mergeCell ref="C1:D1"/>
    <mergeCell ref="E1:F1"/>
    <mergeCell ref="A40:I40"/>
    <mergeCell ref="B41:I4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58</v>
      </c>
      <c r="C1" s="2" t="s">
        <v>74</v>
      </c>
      <c r="E1" s="2" t="s">
        <v>1</v>
      </c>
    </row>
    <row r="2" spans="1:8">
      <c r="C2" s="2" t="s">
        <v>2</v>
      </c>
      <c r="D2" s="2" t="s">
        <v>75</v>
      </c>
      <c r="E2" s="2" t="s">
        <v>2</v>
      </c>
      <c r="F2" s="2" t="s">
        <v>75</v>
      </c>
      <c r="G2" s="2" t="s">
        <v>2</v>
      </c>
      <c r="H2" s="2" t="s">
        <v>23</v>
      </c>
    </row>
    <row r="3" spans="1:8">
      <c r="A3" s="3" t="s">
        <v>559</v>
      </c>
    </row>
    <row r="4" spans="1:8">
      <c r="A4" s="4" t="s">
        <v>560</v>
      </c>
      <c r="E4" s="7" t="n">
        <v>2500</v>
      </c>
    </row>
    <row r="5" spans="1:8">
      <c r="A5" s="4" t="s">
        <v>561</v>
      </c>
      <c r="C5" s="7" t="n">
        <v>-180</v>
      </c>
      <c r="D5" s="7" t="n">
        <v>-126</v>
      </c>
      <c r="E5" s="5" t="n">
        <v>-568</v>
      </c>
      <c r="F5" s="7" t="n">
        <v>-916</v>
      </c>
    </row>
    <row r="6" spans="1:8">
      <c r="A6" s="4" t="s">
        <v>562</v>
      </c>
      <c r="C6" s="5" t="n">
        <v>1125</v>
      </c>
      <c r="E6" s="5" t="n">
        <v>1125</v>
      </c>
    </row>
    <row r="7" spans="1:8">
      <c r="A7" s="4" t="s">
        <v>563</v>
      </c>
      <c r="C7" s="5" t="n">
        <v>1125</v>
      </c>
      <c r="E7" s="5" t="n">
        <v>2500</v>
      </c>
      <c r="G7" s="7" t="n">
        <v>1125</v>
      </c>
      <c r="H7" s="7" t="n">
        <v>2500</v>
      </c>
    </row>
    <row r="8" spans="1:8">
      <c r="A8" s="4" t="s">
        <v>564</v>
      </c>
      <c r="G8" s="5" t="n">
        <v>8118773</v>
      </c>
      <c r="H8" s="5" t="n">
        <v>6850904</v>
      </c>
    </row>
    <row r="9" spans="1:8">
      <c r="A9" s="4" t="s">
        <v>522</v>
      </c>
    </row>
    <row r="10" spans="1:8">
      <c r="A10" s="3" t="s">
        <v>559</v>
      </c>
    </row>
    <row r="11" spans="1:8">
      <c r="A11" s="4" t="s">
        <v>560</v>
      </c>
      <c r="C11" s="5" t="n">
        <v>1350</v>
      </c>
      <c r="D11" s="5" t="n">
        <v>3250</v>
      </c>
      <c r="E11" s="5" t="n">
        <v>2500</v>
      </c>
      <c r="F11" s="5" t="n">
        <v>4500</v>
      </c>
    </row>
    <row r="12" spans="1:8">
      <c r="A12" s="4" t="s">
        <v>565</v>
      </c>
      <c r="C12" s="5" t="n">
        <v>-45</v>
      </c>
      <c r="D12" s="5" t="n">
        <v>-124</v>
      </c>
      <c r="E12" s="5" t="n">
        <v>-807</v>
      </c>
      <c r="F12" s="5" t="n">
        <v>-584</v>
      </c>
    </row>
    <row r="13" spans="1:8">
      <c r="A13" s="4" t="s">
        <v>561</v>
      </c>
      <c r="C13" s="5" t="n">
        <v>-180</v>
      </c>
      <c r="D13" s="5" t="n">
        <v>-126</v>
      </c>
      <c r="E13" s="5" t="n">
        <v>-568</v>
      </c>
      <c r="F13" s="5" t="n">
        <v>-916</v>
      </c>
    </row>
    <row r="14" spans="1:8">
      <c r="A14" s="4" t="s">
        <v>562</v>
      </c>
      <c r="C14" s="5" t="n">
        <v>1125</v>
      </c>
      <c r="D14" s="5" t="n">
        <v>3000</v>
      </c>
      <c r="E14" s="5" t="n">
        <v>1125</v>
      </c>
      <c r="F14" s="5" t="n">
        <v>3000</v>
      </c>
    </row>
    <row r="15" spans="1:8">
      <c r="A15" s="4" t="s">
        <v>566</v>
      </c>
      <c r="G15" s="5" t="n">
        <v>1032</v>
      </c>
      <c r="H15" s="5" t="n">
        <v>2026</v>
      </c>
    </row>
    <row r="16" spans="1:8">
      <c r="A16" s="4" t="s">
        <v>567</v>
      </c>
      <c r="B16" s="4" t="s">
        <v>31</v>
      </c>
      <c r="G16" s="5" t="n">
        <v>93</v>
      </c>
      <c r="H16" s="5" t="n">
        <v>474</v>
      </c>
    </row>
    <row r="17" spans="1:8">
      <c r="A17" s="4" t="s">
        <v>563</v>
      </c>
      <c r="C17" s="5" t="n">
        <v>1350</v>
      </c>
      <c r="D17" s="5" t="n">
        <v>3250</v>
      </c>
      <c r="E17" s="5" t="n">
        <v>2500</v>
      </c>
      <c r="F17" s="5" t="n">
        <v>4500</v>
      </c>
      <c r="G17" s="5" t="n">
        <v>1125</v>
      </c>
      <c r="H17" s="5" t="n">
        <v>2500</v>
      </c>
    </row>
    <row r="18" spans="1:8">
      <c r="A18" s="4" t="s">
        <v>568</v>
      </c>
      <c r="G18" s="5" t="n">
        <v>7452383</v>
      </c>
      <c r="H18" s="5" t="n">
        <v>6083093</v>
      </c>
    </row>
    <row r="19" spans="1:8">
      <c r="A19" s="4" t="s">
        <v>569</v>
      </c>
      <c r="B19" s="4" t="s">
        <v>31</v>
      </c>
      <c r="G19" s="5" t="n">
        <v>17852</v>
      </c>
      <c r="H19" s="5" t="n">
        <v>19889</v>
      </c>
    </row>
    <row r="20" spans="1:8">
      <c r="A20" s="4" t="s">
        <v>564</v>
      </c>
      <c r="G20" s="5" t="n">
        <v>7470235</v>
      </c>
      <c r="H20" s="5" t="n">
        <v>6102982</v>
      </c>
    </row>
    <row r="21" spans="1:8">
      <c r="A21" s="4" t="s">
        <v>570</v>
      </c>
      <c r="G21" s="5" t="n">
        <v>3889</v>
      </c>
      <c r="H21" s="5" t="n">
        <v>5519</v>
      </c>
    </row>
    <row r="22" spans="1:8">
      <c r="A22" s="4" t="s">
        <v>571</v>
      </c>
      <c r="G22" s="5" t="n">
        <v>47</v>
      </c>
      <c r="H22" s="5" t="n">
        <v>153</v>
      </c>
    </row>
    <row r="23" spans="1:8">
      <c r="A23" s="4" t="s">
        <v>529</v>
      </c>
    </row>
    <row r="24" spans="1:8">
      <c r="A24" s="3" t="s">
        <v>559</v>
      </c>
    </row>
    <row r="25" spans="1:8">
      <c r="A25" s="4" t="s">
        <v>560</v>
      </c>
      <c r="E25" s="5" t="n">
        <v>2250</v>
      </c>
    </row>
    <row r="26" spans="1:8">
      <c r="A26" s="4" t="s">
        <v>562</v>
      </c>
      <c r="C26" s="5" t="n">
        <v>1000</v>
      </c>
      <c r="E26" s="5" t="n">
        <v>1000</v>
      </c>
    </row>
    <row r="27" spans="1:8">
      <c r="A27" s="4" t="s">
        <v>563</v>
      </c>
      <c r="C27" s="5" t="n">
        <v>1000</v>
      </c>
      <c r="E27" s="5" t="n">
        <v>2250</v>
      </c>
      <c r="G27" s="5" t="n">
        <v>1000</v>
      </c>
      <c r="H27" s="5" t="n">
        <v>2250</v>
      </c>
    </row>
    <row r="28" spans="1:8">
      <c r="A28" s="4" t="s">
        <v>530</v>
      </c>
    </row>
    <row r="29" spans="1:8">
      <c r="A29" s="3" t="s">
        <v>559</v>
      </c>
    </row>
    <row r="30" spans="1:8">
      <c r="A30" s="4" t="s">
        <v>560</v>
      </c>
      <c r="C30" s="5" t="n">
        <v>1200</v>
      </c>
      <c r="D30" s="5" t="n">
        <v>3000</v>
      </c>
      <c r="E30" s="5" t="n">
        <v>2250</v>
      </c>
      <c r="F30" s="5" t="n">
        <v>4000</v>
      </c>
    </row>
    <row r="31" spans="1:8">
      <c r="A31" s="4" t="s">
        <v>565</v>
      </c>
      <c r="C31" s="5" t="n">
        <v>-44</v>
      </c>
      <c r="D31" s="5" t="n">
        <v>-124</v>
      </c>
      <c r="E31" s="5" t="n">
        <v>-804</v>
      </c>
      <c r="F31" s="5" t="n">
        <v>-575</v>
      </c>
    </row>
    <row r="32" spans="1:8">
      <c r="A32" s="4" t="s">
        <v>561</v>
      </c>
      <c r="C32" s="5" t="n">
        <v>-156</v>
      </c>
      <c r="D32" s="5" t="n">
        <v>-126</v>
      </c>
      <c r="E32" s="5" t="n">
        <v>-446</v>
      </c>
      <c r="F32" s="5" t="n">
        <v>-675</v>
      </c>
    </row>
    <row r="33" spans="1:8">
      <c r="A33" s="4" t="s">
        <v>562</v>
      </c>
      <c r="C33" s="5" t="n">
        <v>1000</v>
      </c>
      <c r="D33" s="5" t="n">
        <v>2750</v>
      </c>
      <c r="E33" s="5" t="n">
        <v>1000</v>
      </c>
      <c r="F33" s="5" t="n">
        <v>2750</v>
      </c>
    </row>
    <row r="34" spans="1:8">
      <c r="A34" s="4" t="s">
        <v>566</v>
      </c>
      <c r="G34" s="5" t="n">
        <v>907</v>
      </c>
      <c r="H34" s="5" t="n">
        <v>1776</v>
      </c>
    </row>
    <row r="35" spans="1:8">
      <c r="A35" s="4" t="s">
        <v>567</v>
      </c>
      <c r="B35" s="4" t="s">
        <v>31</v>
      </c>
      <c r="G35" s="5" t="n">
        <v>93</v>
      </c>
      <c r="H35" s="5" t="n">
        <v>474</v>
      </c>
    </row>
    <row r="36" spans="1:8">
      <c r="A36" s="4" t="s">
        <v>563</v>
      </c>
      <c r="C36" s="5" t="n">
        <v>1200</v>
      </c>
      <c r="D36" s="5" t="n">
        <v>3000</v>
      </c>
      <c r="E36" s="5" t="n">
        <v>2250</v>
      </c>
      <c r="F36" s="5" t="n">
        <v>4000</v>
      </c>
      <c r="G36" s="5" t="n">
        <v>1000</v>
      </c>
      <c r="H36" s="5" t="n">
        <v>2250</v>
      </c>
    </row>
    <row r="37" spans="1:8">
      <c r="A37" s="4" t="s">
        <v>568</v>
      </c>
      <c r="G37" s="5" t="n">
        <v>7080407</v>
      </c>
      <c r="H37" s="5" t="n">
        <v>5667524</v>
      </c>
    </row>
    <row r="38" spans="1:8">
      <c r="A38" s="4" t="s">
        <v>569</v>
      </c>
      <c r="B38" s="4" t="s">
        <v>31</v>
      </c>
      <c r="G38" s="5" t="n">
        <v>17852</v>
      </c>
      <c r="H38" s="5" t="n">
        <v>19889</v>
      </c>
    </row>
    <row r="39" spans="1:8">
      <c r="A39" s="4" t="s">
        <v>564</v>
      </c>
      <c r="G39" s="5" t="n">
        <v>7098259</v>
      </c>
      <c r="H39" s="5" t="n">
        <v>5687413</v>
      </c>
    </row>
    <row r="40" spans="1:8">
      <c r="A40" s="4" t="s">
        <v>534</v>
      </c>
    </row>
    <row r="41" spans="1:8">
      <c r="A41" s="3" t="s">
        <v>559</v>
      </c>
    </row>
    <row r="42" spans="1:8">
      <c r="A42" s="4" t="s">
        <v>560</v>
      </c>
      <c r="E42" s="5" t="n">
        <v>250</v>
      </c>
    </row>
    <row r="43" spans="1:8">
      <c r="A43" s="4" t="s">
        <v>562</v>
      </c>
      <c r="C43" s="5" t="n">
        <v>125</v>
      </c>
      <c r="E43" s="5" t="n">
        <v>125</v>
      </c>
    </row>
    <row r="44" spans="1:8">
      <c r="A44" s="4" t="s">
        <v>563</v>
      </c>
      <c r="C44" s="5" t="n">
        <v>125</v>
      </c>
      <c r="E44" s="5" t="n">
        <v>250</v>
      </c>
      <c r="G44" s="5" t="n">
        <v>125</v>
      </c>
      <c r="H44" s="5" t="n">
        <v>250</v>
      </c>
    </row>
    <row r="45" spans="1:8">
      <c r="A45" s="4" t="s">
        <v>535</v>
      </c>
    </row>
    <row r="46" spans="1:8">
      <c r="A46" s="3" t="s">
        <v>559</v>
      </c>
    </row>
    <row r="47" spans="1:8">
      <c r="A47" s="4" t="s">
        <v>560</v>
      </c>
      <c r="C47" s="5" t="n">
        <v>150</v>
      </c>
      <c r="D47" s="5" t="n">
        <v>250</v>
      </c>
      <c r="E47" s="5" t="n">
        <v>250</v>
      </c>
      <c r="F47" s="5" t="n">
        <v>500</v>
      </c>
    </row>
    <row r="48" spans="1:8">
      <c r="A48" s="4" t="s">
        <v>565</v>
      </c>
      <c r="C48" s="5" t="n">
        <v>-1</v>
      </c>
      <c r="D48" s="5" t="n">
        <v>0</v>
      </c>
      <c r="E48" s="5" t="n">
        <v>-3</v>
      </c>
      <c r="F48" s="5" t="n">
        <v>-9</v>
      </c>
    </row>
    <row r="49" spans="1:8">
      <c r="A49" s="4" t="s">
        <v>561</v>
      </c>
      <c r="C49" s="5" t="n">
        <v>-24</v>
      </c>
      <c r="D49" s="5" t="n">
        <v>0</v>
      </c>
      <c r="E49" s="5" t="n">
        <v>-122</v>
      </c>
      <c r="F49" s="5" t="n">
        <v>-241</v>
      </c>
    </row>
    <row r="50" spans="1:8">
      <c r="A50" s="4" t="s">
        <v>562</v>
      </c>
      <c r="C50" s="5" t="n">
        <v>125</v>
      </c>
      <c r="D50" s="5" t="n">
        <v>250</v>
      </c>
      <c r="E50" s="5" t="n">
        <v>125</v>
      </c>
      <c r="F50" s="5" t="n">
        <v>250</v>
      </c>
    </row>
    <row r="51" spans="1:8">
      <c r="A51" s="4" t="s">
        <v>566</v>
      </c>
      <c r="G51" s="5" t="n">
        <v>125</v>
      </c>
      <c r="H51" s="5" t="n">
        <v>250</v>
      </c>
    </row>
    <row r="52" spans="1:8">
      <c r="A52" s="4" t="s">
        <v>567</v>
      </c>
      <c r="B52" s="4" t="s">
        <v>31</v>
      </c>
      <c r="G52" s="5" t="n">
        <v>0</v>
      </c>
      <c r="H52" s="5" t="n">
        <v>0</v>
      </c>
    </row>
    <row r="53" spans="1:8">
      <c r="A53" s="4" t="s">
        <v>563</v>
      </c>
      <c r="C53" s="7" t="n">
        <v>150</v>
      </c>
      <c r="D53" s="7" t="n">
        <v>250</v>
      </c>
      <c r="E53" s="7" t="n">
        <v>250</v>
      </c>
      <c r="F53" s="7" t="n">
        <v>500</v>
      </c>
      <c r="G53" s="5" t="n">
        <v>125</v>
      </c>
      <c r="H53" s="5" t="n">
        <v>250</v>
      </c>
    </row>
    <row r="54" spans="1:8">
      <c r="A54" s="4" t="s">
        <v>568</v>
      </c>
      <c r="G54" s="5" t="n">
        <v>371976</v>
      </c>
      <c r="H54" s="5" t="n">
        <v>415569</v>
      </c>
    </row>
    <row r="55" spans="1:8">
      <c r="A55" s="4" t="s">
        <v>569</v>
      </c>
      <c r="B55" s="4" t="s">
        <v>31</v>
      </c>
      <c r="G55" s="5" t="n">
        <v>0</v>
      </c>
      <c r="H55" s="5" t="n">
        <v>0</v>
      </c>
    </row>
    <row r="56" spans="1:8">
      <c r="A56" s="4" t="s">
        <v>564</v>
      </c>
      <c r="G56" s="7" t="n">
        <v>371976</v>
      </c>
      <c r="H56" s="7" t="n">
        <v>415569</v>
      </c>
    </row>
    <row r="57" spans="1:8">
      <c r="A57" t="n"/>
    </row>
    <row r="58" spans="1:8">
      <c r="A58" s="4" t="s">
        <v>31</v>
      </c>
      <c r="B58" s="4" t="s">
        <v>572</v>
      </c>
    </row>
  </sheetData>
  <mergeCells count="5">
    <mergeCell ref="A1:B2"/>
    <mergeCell ref="C1:D1"/>
    <mergeCell ref="E1:F1"/>
    <mergeCell ref="A57:G57"/>
    <mergeCell ref="B58:G5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573</v>
      </c>
      <c r="C1" s="2" t="s">
        <v>1</v>
      </c>
    </row>
    <row r="2" spans="1:4">
      <c r="C2" s="2" t="s">
        <v>2</v>
      </c>
      <c r="D2" s="2" t="s">
        <v>23</v>
      </c>
    </row>
    <row r="3" spans="1:4">
      <c r="A3" s="3" t="s">
        <v>574</v>
      </c>
    </row>
    <row r="4" spans="1:4">
      <c r="A4" s="4" t="s">
        <v>575</v>
      </c>
      <c r="C4" s="7" t="n">
        <v>59378</v>
      </c>
      <c r="D4" s="7" t="n">
        <v>87617</v>
      </c>
    </row>
    <row r="5" spans="1:4">
      <c r="A5" s="4" t="s">
        <v>576</v>
      </c>
      <c r="C5" s="5" t="n">
        <v>16106</v>
      </c>
      <c r="D5" s="5" t="n">
        <v>21798</v>
      </c>
    </row>
    <row r="6" spans="1:4">
      <c r="A6" s="4" t="s">
        <v>577</v>
      </c>
      <c r="C6" s="5" t="n">
        <v>40042</v>
      </c>
      <c r="D6" s="5" t="n">
        <v>53248</v>
      </c>
    </row>
    <row r="7" spans="1:4">
      <c r="A7" s="4" t="s">
        <v>578</v>
      </c>
      <c r="C7" s="5" t="n">
        <v>115526</v>
      </c>
      <c r="D7" s="5" t="n">
        <v>162663</v>
      </c>
    </row>
    <row r="8" spans="1:4">
      <c r="A8" s="4" t="s">
        <v>579</v>
      </c>
      <c r="C8" s="5" t="n">
        <v>8003247</v>
      </c>
      <c r="D8" s="5" t="n">
        <v>6688241</v>
      </c>
    </row>
    <row r="9" spans="1:4">
      <c r="A9" s="4" t="s">
        <v>564</v>
      </c>
      <c r="C9" s="5" t="n">
        <v>8118773</v>
      </c>
      <c r="D9" s="5" t="n">
        <v>6850904</v>
      </c>
    </row>
    <row r="10" spans="1:4">
      <c r="A10" s="4" t="s">
        <v>580</v>
      </c>
      <c r="C10" s="5" t="n">
        <v>-157334</v>
      </c>
      <c r="D10" s="5" t="n">
        <v>-114426</v>
      </c>
    </row>
    <row r="11" spans="1:4">
      <c r="A11" s="4" t="s">
        <v>510</v>
      </c>
      <c r="C11" s="5" t="n">
        <v>-4172</v>
      </c>
      <c r="D11" s="5" t="n">
        <v>-3894</v>
      </c>
    </row>
    <row r="12" spans="1:4">
      <c r="A12" s="4" t="s">
        <v>34</v>
      </c>
      <c r="C12" s="5" t="n">
        <v>-33510</v>
      </c>
      <c r="D12" s="5" t="n">
        <v>-28142</v>
      </c>
    </row>
    <row r="13" spans="1:4">
      <c r="A13" s="4" t="s">
        <v>581</v>
      </c>
      <c r="C13" s="5" t="n">
        <v>7923757</v>
      </c>
      <c r="D13" s="5" t="n">
        <v>6704442</v>
      </c>
    </row>
    <row r="14" spans="1:4">
      <c r="A14" s="4" t="s">
        <v>582</v>
      </c>
      <c r="B14" s="4" t="s">
        <v>31</v>
      </c>
      <c r="C14" s="7" t="n">
        <v>23353</v>
      </c>
      <c r="D14" s="7" t="n">
        <v>32369</v>
      </c>
    </row>
    <row r="15" spans="1:4">
      <c r="A15" s="4" t="s">
        <v>583</v>
      </c>
      <c r="B15" s="4" t="s">
        <v>403</v>
      </c>
      <c r="C15" s="4" t="s">
        <v>584</v>
      </c>
      <c r="D15" s="4" t="s">
        <v>496</v>
      </c>
    </row>
    <row r="16" spans="1:4">
      <c r="A16" s="4" t="s">
        <v>585</v>
      </c>
      <c r="B16" s="4" t="s">
        <v>586</v>
      </c>
      <c r="C16" s="7" t="n">
        <v>33001</v>
      </c>
      <c r="D16" s="7" t="n">
        <v>50460</v>
      </c>
    </row>
    <row r="17" spans="1:4">
      <c r="A17" s="4" t="s">
        <v>587</v>
      </c>
      <c r="C17" s="7" t="n">
        <v>8220</v>
      </c>
      <c r="D17" s="5" t="n">
        <v>7208</v>
      </c>
    </row>
    <row r="18" spans="1:4">
      <c r="A18" s="4" t="s">
        <v>588</v>
      </c>
      <c r="C18" s="4" t="s">
        <v>589</v>
      </c>
    </row>
    <row r="19" spans="1:4">
      <c r="A19" s="4" t="s">
        <v>522</v>
      </c>
    </row>
    <row r="20" spans="1:4">
      <c r="A20" s="3" t="s">
        <v>574</v>
      </c>
    </row>
    <row r="21" spans="1:4">
      <c r="A21" s="4" t="s">
        <v>564</v>
      </c>
      <c r="C21" s="7" t="n">
        <v>7470235</v>
      </c>
      <c r="D21" s="5" t="n">
        <v>6102982</v>
      </c>
    </row>
    <row r="22" spans="1:4">
      <c r="A22" s="4" t="s">
        <v>581</v>
      </c>
      <c r="C22" s="5" t="n">
        <v>7286339</v>
      </c>
      <c r="D22" s="5" t="n">
        <v>5968929</v>
      </c>
    </row>
    <row r="23" spans="1:4">
      <c r="A23" s="4" t="s">
        <v>523</v>
      </c>
    </row>
    <row r="24" spans="1:4">
      <c r="A24" s="3" t="s">
        <v>574</v>
      </c>
    </row>
    <row r="25" spans="1:4">
      <c r="A25" s="4" t="s">
        <v>581</v>
      </c>
      <c r="C25" s="5" t="n">
        <v>637418</v>
      </c>
      <c r="D25" s="5" t="n">
        <v>735513</v>
      </c>
    </row>
    <row r="26" spans="1:4">
      <c r="A26" s="4" t="s">
        <v>529</v>
      </c>
    </row>
    <row r="27" spans="1:4">
      <c r="A27" s="3" t="s">
        <v>574</v>
      </c>
    </row>
    <row r="28" spans="1:4">
      <c r="A28" s="4" t="s">
        <v>510</v>
      </c>
      <c r="C28" s="5" t="n">
        <v>-4603</v>
      </c>
      <c r="D28" s="5" t="n">
        <v>-4369</v>
      </c>
    </row>
    <row r="29" spans="1:4">
      <c r="A29" s="4" t="s">
        <v>581</v>
      </c>
      <c r="C29" s="5" t="n">
        <v>7468531</v>
      </c>
      <c r="D29" s="5" t="n">
        <v>6196765</v>
      </c>
    </row>
    <row r="30" spans="1:4">
      <c r="A30" s="4" t="s">
        <v>530</v>
      </c>
    </row>
    <row r="31" spans="1:4">
      <c r="A31" s="3" t="s">
        <v>574</v>
      </c>
    </row>
    <row r="32" spans="1:4">
      <c r="A32" s="4" t="s">
        <v>575</v>
      </c>
      <c r="C32" s="5" t="n">
        <v>39457</v>
      </c>
      <c r="D32" s="5" t="n">
        <v>59365</v>
      </c>
    </row>
    <row r="33" spans="1:4">
      <c r="A33" s="4" t="s">
        <v>576</v>
      </c>
      <c r="C33" s="5" t="n">
        <v>11152</v>
      </c>
      <c r="D33" s="5" t="n">
        <v>14879</v>
      </c>
    </row>
    <row r="34" spans="1:4">
      <c r="A34" s="4" t="s">
        <v>577</v>
      </c>
      <c r="C34" s="5" t="n">
        <v>37083</v>
      </c>
      <c r="D34" s="5" t="n">
        <v>49128</v>
      </c>
    </row>
    <row r="35" spans="1:4">
      <c r="A35" s="4" t="s">
        <v>578</v>
      </c>
      <c r="C35" s="5" t="n">
        <v>87692</v>
      </c>
      <c r="D35" s="5" t="n">
        <v>123372</v>
      </c>
    </row>
    <row r="36" spans="1:4">
      <c r="A36" s="4" t="s">
        <v>579</v>
      </c>
      <c r="C36" s="5" t="n">
        <v>7010567</v>
      </c>
      <c r="D36" s="5" t="n">
        <v>5564041</v>
      </c>
    </row>
    <row r="37" spans="1:4">
      <c r="A37" s="4" t="s">
        <v>564</v>
      </c>
      <c r="C37" s="5" t="n">
        <v>7098259</v>
      </c>
      <c r="D37" s="5" t="n">
        <v>5687413</v>
      </c>
    </row>
    <row r="38" spans="1:4">
      <c r="A38" s="4" t="s">
        <v>580</v>
      </c>
      <c r="C38" s="5" t="n">
        <v>-142358</v>
      </c>
      <c r="D38" s="5" t="n">
        <v>-97411</v>
      </c>
    </row>
    <row r="39" spans="1:4">
      <c r="A39" s="4" t="s">
        <v>510</v>
      </c>
      <c r="C39" s="5" t="n">
        <v>-4581</v>
      </c>
      <c r="D39" s="5" t="n">
        <v>-4323</v>
      </c>
    </row>
    <row r="40" spans="1:4">
      <c r="A40" s="4" t="s">
        <v>34</v>
      </c>
      <c r="C40" s="5" t="n">
        <v>-29244</v>
      </c>
      <c r="D40" s="5" t="n">
        <v>-23219</v>
      </c>
    </row>
    <row r="41" spans="1:4">
      <c r="A41" s="4" t="s">
        <v>581</v>
      </c>
      <c r="C41" s="5" t="n">
        <v>6922076</v>
      </c>
      <c r="D41" s="5" t="n">
        <v>5562460</v>
      </c>
    </row>
    <row r="42" spans="1:4">
      <c r="A42" s="4" t="s">
        <v>582</v>
      </c>
      <c r="B42" s="4" t="s">
        <v>31</v>
      </c>
      <c r="C42" s="7" t="n">
        <v>23353</v>
      </c>
      <c r="D42" s="7" t="n">
        <v>32369</v>
      </c>
    </row>
    <row r="43" spans="1:4">
      <c r="A43" s="4" t="s">
        <v>583</v>
      </c>
      <c r="B43" s="4" t="s">
        <v>403</v>
      </c>
      <c r="C43" s="4" t="s">
        <v>590</v>
      </c>
      <c r="D43" s="4" t="s">
        <v>591</v>
      </c>
    </row>
    <row r="44" spans="1:4">
      <c r="A44" s="4" t="s">
        <v>585</v>
      </c>
      <c r="B44" s="4" t="s">
        <v>586</v>
      </c>
      <c r="C44" s="7" t="n">
        <v>30043</v>
      </c>
      <c r="D44" s="7" t="n">
        <v>46341</v>
      </c>
    </row>
    <row r="45" spans="1:4">
      <c r="A45" s="4" t="s">
        <v>587</v>
      </c>
      <c r="C45" s="5" t="n">
        <v>8050</v>
      </c>
      <c r="D45" s="5" t="n">
        <v>7207</v>
      </c>
    </row>
    <row r="46" spans="1:4">
      <c r="A46" s="4" t="s">
        <v>592</v>
      </c>
    </row>
    <row r="47" spans="1:4">
      <c r="A47" s="3" t="s">
        <v>574</v>
      </c>
    </row>
    <row r="48" spans="1:4">
      <c r="A48" s="4" t="s">
        <v>575</v>
      </c>
      <c r="C48" s="5" t="n">
        <v>17500</v>
      </c>
      <c r="D48" s="5" t="n">
        <v>25954</v>
      </c>
    </row>
    <row r="49" spans="1:4">
      <c r="A49" s="4" t="s">
        <v>576</v>
      </c>
      <c r="C49" s="5" t="n">
        <v>4181</v>
      </c>
      <c r="D49" s="5" t="n">
        <v>6010</v>
      </c>
    </row>
    <row r="50" spans="1:4">
      <c r="A50" s="4" t="s">
        <v>577</v>
      </c>
      <c r="C50" s="5" t="n">
        <v>2308</v>
      </c>
      <c r="D50" s="5" t="n">
        <v>3636</v>
      </c>
    </row>
    <row r="51" spans="1:4">
      <c r="A51" s="4" t="s">
        <v>578</v>
      </c>
      <c r="C51" s="5" t="n">
        <v>23989</v>
      </c>
      <c r="D51" s="5" t="n">
        <v>35600</v>
      </c>
    </row>
    <row r="52" spans="1:4">
      <c r="A52" s="4" t="s">
        <v>579</v>
      </c>
      <c r="C52" s="5" t="n">
        <v>532185</v>
      </c>
      <c r="D52" s="5" t="n">
        <v>609711</v>
      </c>
    </row>
    <row r="53" spans="1:4">
      <c r="A53" s="4" t="s">
        <v>564</v>
      </c>
      <c r="C53" s="5" t="n">
        <v>556174</v>
      </c>
      <c r="D53" s="5" t="n">
        <v>645311</v>
      </c>
    </row>
    <row r="54" spans="1:4">
      <c r="A54" s="4" t="s">
        <v>580</v>
      </c>
      <c r="C54" s="5" t="n">
        <v>-7663</v>
      </c>
      <c r="D54" s="5" t="n">
        <v>-8591</v>
      </c>
    </row>
    <row r="55" spans="1:4">
      <c r="A55" s="4" t="s">
        <v>510</v>
      </c>
      <c r="C55" s="5" t="n">
        <v>-22</v>
      </c>
      <c r="D55" s="5" t="n">
        <v>-45</v>
      </c>
    </row>
    <row r="56" spans="1:4">
      <c r="A56" s="4" t="s">
        <v>34</v>
      </c>
      <c r="C56" s="5" t="n">
        <v>-2034</v>
      </c>
      <c r="D56" s="5" t="n">
        <v>-2370</v>
      </c>
    </row>
    <row r="57" spans="1:4">
      <c r="A57" s="4" t="s">
        <v>581</v>
      </c>
      <c r="C57" s="5" t="n">
        <v>546455</v>
      </c>
      <c r="D57" s="5" t="n">
        <v>634305</v>
      </c>
    </row>
    <row r="58" spans="1:4">
      <c r="A58" s="4" t="s">
        <v>582</v>
      </c>
      <c r="B58" s="4" t="s">
        <v>31</v>
      </c>
      <c r="C58" s="7" t="n">
        <v>0</v>
      </c>
      <c r="D58" s="7" t="n">
        <v>0</v>
      </c>
    </row>
    <row r="59" spans="1:4">
      <c r="A59" s="4" t="s">
        <v>583</v>
      </c>
      <c r="B59" s="4" t="s">
        <v>403</v>
      </c>
      <c r="C59" s="4" t="s">
        <v>593</v>
      </c>
      <c r="D59" s="4" t="s">
        <v>594</v>
      </c>
    </row>
    <row r="60" spans="1:4">
      <c r="A60" s="4" t="s">
        <v>585</v>
      </c>
      <c r="B60" s="4" t="s">
        <v>586</v>
      </c>
      <c r="C60" s="7" t="n">
        <v>2308</v>
      </c>
      <c r="D60" s="7" t="n">
        <v>3636</v>
      </c>
    </row>
    <row r="61" spans="1:4">
      <c r="A61" s="4" t="s">
        <v>587</v>
      </c>
      <c r="C61" s="5" t="n">
        <v>0</v>
      </c>
      <c r="D61" s="5" t="n">
        <v>0</v>
      </c>
    </row>
    <row r="62" spans="1:4">
      <c r="A62" s="4" t="s">
        <v>531</v>
      </c>
    </row>
    <row r="63" spans="1:4">
      <c r="A63" s="3" t="s">
        <v>574</v>
      </c>
    </row>
    <row r="64" spans="1:4">
      <c r="A64" s="4" t="s">
        <v>581</v>
      </c>
      <c r="C64" s="5" t="n">
        <v>546455</v>
      </c>
      <c r="D64" s="5" t="n">
        <v>634305</v>
      </c>
    </row>
    <row r="65" spans="1:4">
      <c r="A65" s="4" t="s">
        <v>534</v>
      </c>
    </row>
    <row r="66" spans="1:4">
      <c r="A66" s="3" t="s">
        <v>574</v>
      </c>
    </row>
    <row r="67" spans="1:4">
      <c r="A67" s="4" t="s">
        <v>510</v>
      </c>
      <c r="C67" s="5" t="n">
        <v>431</v>
      </c>
      <c r="D67" s="5" t="n">
        <v>475</v>
      </c>
    </row>
    <row r="68" spans="1:4">
      <c r="A68" s="4" t="s">
        <v>581</v>
      </c>
      <c r="C68" s="5" t="n">
        <v>455226</v>
      </c>
      <c r="D68" s="5" t="n">
        <v>507677</v>
      </c>
    </row>
    <row r="69" spans="1:4">
      <c r="A69" s="4" t="s">
        <v>535</v>
      </c>
    </row>
    <row r="70" spans="1:4">
      <c r="A70" s="3" t="s">
        <v>574</v>
      </c>
    </row>
    <row r="71" spans="1:4">
      <c r="A71" s="4" t="s">
        <v>575</v>
      </c>
      <c r="C71" s="5" t="n">
        <v>851</v>
      </c>
      <c r="D71" s="5" t="n">
        <v>1011</v>
      </c>
    </row>
    <row r="72" spans="1:4">
      <c r="A72" s="4" t="s">
        <v>576</v>
      </c>
      <c r="C72" s="5" t="n">
        <v>196</v>
      </c>
      <c r="D72" s="5" t="n">
        <v>252</v>
      </c>
    </row>
    <row r="73" spans="1:4">
      <c r="A73" s="4" t="s">
        <v>577</v>
      </c>
      <c r="C73" s="5" t="n">
        <v>1</v>
      </c>
      <c r="D73" s="5" t="n">
        <v>1</v>
      </c>
    </row>
    <row r="74" spans="1:4">
      <c r="A74" s="4" t="s">
        <v>578</v>
      </c>
      <c r="C74" s="5" t="n">
        <v>1048</v>
      </c>
      <c r="D74" s="5" t="n">
        <v>1264</v>
      </c>
    </row>
    <row r="75" spans="1:4">
      <c r="A75" s="4" t="s">
        <v>579</v>
      </c>
      <c r="C75" s="5" t="n">
        <v>370928</v>
      </c>
      <c r="D75" s="5" t="n">
        <v>414305</v>
      </c>
    </row>
    <row r="76" spans="1:4">
      <c r="A76" s="4" t="s">
        <v>564</v>
      </c>
      <c r="C76" s="5" t="n">
        <v>371976</v>
      </c>
      <c r="D76" s="5" t="n">
        <v>415569</v>
      </c>
    </row>
    <row r="77" spans="1:4">
      <c r="A77" s="4" t="s">
        <v>580</v>
      </c>
      <c r="C77" s="5" t="n">
        <v>-6390</v>
      </c>
      <c r="D77" s="5" t="n">
        <v>-7400</v>
      </c>
    </row>
    <row r="78" spans="1:4">
      <c r="A78" s="4" t="s">
        <v>510</v>
      </c>
      <c r="C78" s="5" t="n">
        <v>372</v>
      </c>
      <c r="D78" s="5" t="n">
        <v>417</v>
      </c>
    </row>
    <row r="79" spans="1:4">
      <c r="A79" s="4" t="s">
        <v>34</v>
      </c>
      <c r="C79" s="5" t="n">
        <v>-1695</v>
      </c>
      <c r="D79" s="5" t="n">
        <v>-2117</v>
      </c>
    </row>
    <row r="80" spans="1:4">
      <c r="A80" s="4" t="s">
        <v>581</v>
      </c>
      <c r="C80" s="5" t="n">
        <v>364263</v>
      </c>
      <c r="D80" s="5" t="n">
        <v>406469</v>
      </c>
    </row>
    <row r="81" spans="1:4">
      <c r="A81" s="4" t="s">
        <v>582</v>
      </c>
      <c r="B81" s="4" t="s">
        <v>31</v>
      </c>
      <c r="C81" s="7" t="n">
        <v>0</v>
      </c>
      <c r="D81" s="7" t="n">
        <v>0</v>
      </c>
    </row>
    <row r="82" spans="1:4">
      <c r="A82" s="4" t="s">
        <v>583</v>
      </c>
      <c r="B82" s="4" t="s">
        <v>403</v>
      </c>
      <c r="C82" s="4" t="s">
        <v>456</v>
      </c>
      <c r="D82" s="4" t="s">
        <v>456</v>
      </c>
    </row>
    <row r="83" spans="1:4">
      <c r="A83" s="4" t="s">
        <v>585</v>
      </c>
      <c r="B83" s="4" t="s">
        <v>586</v>
      </c>
      <c r="C83" s="7" t="n">
        <v>0</v>
      </c>
      <c r="D83" s="7" t="n">
        <v>0</v>
      </c>
    </row>
    <row r="84" spans="1:4">
      <c r="A84" s="4" t="s">
        <v>587</v>
      </c>
      <c r="C84" s="5" t="n">
        <v>170</v>
      </c>
      <c r="D84" s="5" t="n">
        <v>1</v>
      </c>
    </row>
    <row r="85" spans="1:4">
      <c r="A85" s="4" t="s">
        <v>536</v>
      </c>
    </row>
    <row r="86" spans="1:4">
      <c r="A86" s="3" t="s">
        <v>574</v>
      </c>
    </row>
    <row r="87" spans="1:4">
      <c r="A87" s="4" t="s">
        <v>575</v>
      </c>
      <c r="C87" s="5" t="n">
        <v>1570</v>
      </c>
      <c r="D87" s="5" t="n">
        <v>1287</v>
      </c>
    </row>
    <row r="88" spans="1:4">
      <c r="A88" s="4" t="s">
        <v>576</v>
      </c>
      <c r="C88" s="5" t="n">
        <v>577</v>
      </c>
      <c r="D88" s="5" t="n">
        <v>657</v>
      </c>
    </row>
    <row r="89" spans="1:4">
      <c r="A89" s="4" t="s">
        <v>577</v>
      </c>
      <c r="C89" s="5" t="n">
        <v>650</v>
      </c>
      <c r="D89" s="5" t="n">
        <v>483</v>
      </c>
    </row>
    <row r="90" spans="1:4">
      <c r="A90" s="4" t="s">
        <v>578</v>
      </c>
      <c r="C90" s="5" t="n">
        <v>2797</v>
      </c>
      <c r="D90" s="5" t="n">
        <v>2427</v>
      </c>
    </row>
    <row r="91" spans="1:4">
      <c r="A91" s="4" t="s">
        <v>579</v>
      </c>
      <c r="C91" s="5" t="n">
        <v>89567</v>
      </c>
      <c r="D91" s="5" t="n">
        <v>100184</v>
      </c>
    </row>
    <row r="92" spans="1:4">
      <c r="A92" s="4" t="s">
        <v>564</v>
      </c>
      <c r="C92" s="5" t="n">
        <v>92364</v>
      </c>
      <c r="D92" s="5" t="n">
        <v>102611</v>
      </c>
    </row>
    <row r="93" spans="1:4">
      <c r="A93" s="4" t="s">
        <v>580</v>
      </c>
      <c r="C93" s="5" t="n">
        <v>-923</v>
      </c>
      <c r="D93" s="5" t="n">
        <v>-1024</v>
      </c>
    </row>
    <row r="94" spans="1:4">
      <c r="A94" s="4" t="s">
        <v>510</v>
      </c>
      <c r="C94" s="5" t="n">
        <v>59</v>
      </c>
      <c r="D94" s="5" t="n">
        <v>57</v>
      </c>
    </row>
    <row r="95" spans="1:4">
      <c r="A95" s="4" t="s">
        <v>34</v>
      </c>
      <c r="C95" s="5" t="n">
        <v>-537</v>
      </c>
      <c r="D95" s="5" t="n">
        <v>-436</v>
      </c>
    </row>
    <row r="96" spans="1:4">
      <c r="A96" s="4" t="s">
        <v>581</v>
      </c>
      <c r="C96" s="5" t="n">
        <v>90963</v>
      </c>
      <c r="D96" s="5" t="n">
        <v>101208</v>
      </c>
    </row>
    <row r="97" spans="1:4">
      <c r="A97" s="4" t="s">
        <v>582</v>
      </c>
      <c r="B97" s="4" t="s">
        <v>31</v>
      </c>
      <c r="C97" s="7" t="n">
        <v>0</v>
      </c>
      <c r="D97" s="7" t="n">
        <v>0</v>
      </c>
    </row>
    <row r="98" spans="1:4">
      <c r="A98" s="4" t="s">
        <v>583</v>
      </c>
      <c r="B98" s="4" t="s">
        <v>403</v>
      </c>
      <c r="C98" s="4" t="s">
        <v>595</v>
      </c>
      <c r="D98" s="4" t="s">
        <v>596</v>
      </c>
    </row>
    <row r="99" spans="1:4">
      <c r="A99" s="4" t="s">
        <v>585</v>
      </c>
      <c r="B99" s="4" t="s">
        <v>586</v>
      </c>
      <c r="C99" s="7" t="n">
        <v>650</v>
      </c>
      <c r="D99" s="7" t="n">
        <v>483</v>
      </c>
    </row>
    <row r="100" spans="1:4">
      <c r="A100" s="4" t="s">
        <v>587</v>
      </c>
      <c r="C100" s="7" t="n">
        <v>0</v>
      </c>
      <c r="D100" s="7" t="n">
        <v>0</v>
      </c>
    </row>
    <row r="101" spans="1:4">
      <c r="A101" t="n"/>
    </row>
    <row r="102" spans="1:4">
      <c r="A102" s="4" t="s">
        <v>31</v>
      </c>
      <c r="B102" s="4" t="s">
        <v>597</v>
      </c>
    </row>
    <row r="103" spans="1:4">
      <c r="A103" s="4" t="s">
        <v>403</v>
      </c>
      <c r="B103" s="4" t="s">
        <v>598</v>
      </c>
    </row>
    <row r="104" spans="1:4">
      <c r="A104" s="4" t="s">
        <v>586</v>
      </c>
      <c r="B104" s="4" t="s">
        <v>599</v>
      </c>
    </row>
  </sheetData>
  <mergeCells count="5">
    <mergeCell ref="A1:B2"/>
    <mergeCell ref="A101:C101"/>
    <mergeCell ref="B102:C102"/>
    <mergeCell ref="B103:C103"/>
    <mergeCell ref="B104:C10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v>
      </c>
      <c r="B1" s="2" t="s">
        <v>74</v>
      </c>
      <c r="D1" s="2" t="s">
        <v>1</v>
      </c>
    </row>
    <row r="2" spans="1:5">
      <c r="B2" s="2" t="s">
        <v>2</v>
      </c>
      <c r="C2" s="2" t="s">
        <v>75</v>
      </c>
      <c r="D2" s="2" t="s">
        <v>2</v>
      </c>
      <c r="E2" s="2" t="s">
        <v>75</v>
      </c>
    </row>
    <row r="3" spans="1:5">
      <c r="A3" s="3" t="s">
        <v>128</v>
      </c>
    </row>
    <row r="4" spans="1:5">
      <c r="A4" s="4" t="s">
        <v>129</v>
      </c>
      <c r="D4" s="7" t="n">
        <v>2375270</v>
      </c>
      <c r="E4" s="7" t="n">
        <v>2361426</v>
      </c>
    </row>
    <row r="5" spans="1:5">
      <c r="A5" s="4" t="s">
        <v>126</v>
      </c>
      <c r="B5" s="7" t="n">
        <v>11605</v>
      </c>
      <c r="C5" s="7" t="n">
        <v>42363</v>
      </c>
      <c r="D5" s="5" t="n">
        <v>72487</v>
      </c>
      <c r="E5" s="5" t="n">
        <v>135615</v>
      </c>
    </row>
    <row r="6" spans="1:5">
      <c r="A6" s="4" t="s">
        <v>130</v>
      </c>
      <c r="D6" s="5" t="n">
        <v>142347</v>
      </c>
      <c r="E6" s="5" t="n">
        <v>115902</v>
      </c>
    </row>
    <row r="7" spans="1:5">
      <c r="A7" s="4" t="s">
        <v>131</v>
      </c>
      <c r="D7" s="5" t="n">
        <v>-240335</v>
      </c>
      <c r="E7" s="5" t="n">
        <v>-100</v>
      </c>
    </row>
    <row r="8" spans="1:5">
      <c r="A8" s="4" t="s">
        <v>132</v>
      </c>
      <c r="B8" s="5" t="n">
        <v>0</v>
      </c>
      <c r="C8" s="5" t="n">
        <v>-47</v>
      </c>
      <c r="D8" s="5" t="n">
        <v>0</v>
      </c>
      <c r="E8" s="5" t="n">
        <v>-47</v>
      </c>
    </row>
    <row r="9" spans="1:5">
      <c r="A9" s="4" t="s">
        <v>133</v>
      </c>
      <c r="D9" s="5" t="n">
        <v>-48307</v>
      </c>
      <c r="E9" s="5" t="n">
        <v>-52524</v>
      </c>
    </row>
    <row r="10" spans="1:5">
      <c r="A10" s="4" t="s">
        <v>134</v>
      </c>
      <c r="B10" s="7" t="n">
        <v>2301462</v>
      </c>
      <c r="C10" s="7" t="n">
        <v>2560272</v>
      </c>
      <c r="D10" s="7" t="n">
        <v>2301462</v>
      </c>
      <c r="E10" s="7" t="n">
        <v>2560272</v>
      </c>
    </row>
    <row r="11" spans="1:5">
      <c r="A11" s="4" t="s">
        <v>135</v>
      </c>
    </row>
    <row r="12" spans="1:5">
      <c r="A12" s="3" t="s">
        <v>128</v>
      </c>
    </row>
    <row r="13" spans="1:5">
      <c r="A13" s="4" t="s">
        <v>136</v>
      </c>
      <c r="D13" s="5" t="n">
        <v>15510</v>
      </c>
      <c r="E13" s="5" t="n">
        <v>16099</v>
      </c>
    </row>
    <row r="14" spans="1:5">
      <c r="A14" s="4" t="s">
        <v>129</v>
      </c>
      <c r="D14" s="7" t="n">
        <v>1550981</v>
      </c>
      <c r="E14" s="7" t="n">
        <v>1609931</v>
      </c>
    </row>
    <row r="15" spans="1:5">
      <c r="A15" s="4" t="s">
        <v>137</v>
      </c>
      <c r="D15" s="5" t="n">
        <v>1423</v>
      </c>
      <c r="E15" s="5" t="n">
        <v>1159</v>
      </c>
    </row>
    <row r="16" spans="1:5">
      <c r="A16" s="4" t="s">
        <v>130</v>
      </c>
      <c r="D16" s="7" t="n">
        <v>142347</v>
      </c>
      <c r="E16" s="7" t="n">
        <v>115902</v>
      </c>
    </row>
    <row r="17" spans="1:5">
      <c r="A17" s="4" t="s">
        <v>138</v>
      </c>
      <c r="D17" s="5" t="n">
        <v>-2403</v>
      </c>
      <c r="E17" s="5" t="n">
        <v>-1</v>
      </c>
    </row>
    <row r="18" spans="1:5">
      <c r="A18" s="4" t="s">
        <v>131</v>
      </c>
      <c r="D18" s="7" t="n">
        <v>-240335</v>
      </c>
      <c r="E18" s="7" t="n">
        <v>-100</v>
      </c>
    </row>
    <row r="19" spans="1:5">
      <c r="A19" s="4" t="s">
        <v>139</v>
      </c>
      <c r="E19" s="5" t="n">
        <v>0</v>
      </c>
    </row>
    <row r="20" spans="1:5">
      <c r="A20" s="4" t="s">
        <v>132</v>
      </c>
      <c r="E20" s="7" t="n">
        <v>-47</v>
      </c>
    </row>
    <row r="21" spans="1:5">
      <c r="A21" s="4" t="s">
        <v>140</v>
      </c>
      <c r="B21" s="5" t="n">
        <v>14530</v>
      </c>
      <c r="C21" s="5" t="n">
        <v>17257</v>
      </c>
      <c r="D21" s="5" t="n">
        <v>14530</v>
      </c>
      <c r="E21" s="5" t="n">
        <v>17257</v>
      </c>
    </row>
    <row r="22" spans="1:5">
      <c r="A22" s="4" t="s">
        <v>134</v>
      </c>
      <c r="B22" s="7" t="n">
        <v>1452993</v>
      </c>
      <c r="C22" s="7" t="n">
        <v>1725686</v>
      </c>
      <c r="D22" s="7" t="n">
        <v>1452993</v>
      </c>
      <c r="E22" s="7" t="n">
        <v>1725686</v>
      </c>
    </row>
    <row r="23" spans="1:5">
      <c r="A23" s="4" t="s">
        <v>141</v>
      </c>
    </row>
    <row r="24" spans="1:5">
      <c r="A24" s="3" t="s">
        <v>128</v>
      </c>
    </row>
    <row r="25" spans="1:5">
      <c r="A25" s="4" t="s">
        <v>129</v>
      </c>
      <c r="D25" s="5" t="n">
        <v>777629</v>
      </c>
      <c r="E25" s="5" t="n">
        <v>729775</v>
      </c>
    </row>
    <row r="26" spans="1:5">
      <c r="A26" s="4" t="s">
        <v>126</v>
      </c>
      <c r="D26" s="5" t="n">
        <v>92655</v>
      </c>
      <c r="E26" s="5" t="n">
        <v>99911</v>
      </c>
    </row>
    <row r="27" spans="1:5">
      <c r="A27" s="4" t="s">
        <v>133</v>
      </c>
      <c r="D27" s="5" t="n">
        <v>-48307</v>
      </c>
      <c r="E27" s="5" t="n">
        <v>-52524</v>
      </c>
    </row>
    <row r="28" spans="1:5">
      <c r="A28" s="4" t="s">
        <v>134</v>
      </c>
      <c r="B28" s="5" t="n">
        <v>821977</v>
      </c>
      <c r="C28" s="5" t="n">
        <v>777162</v>
      </c>
      <c r="D28" s="5" t="n">
        <v>821977</v>
      </c>
      <c r="E28" s="5" t="n">
        <v>777162</v>
      </c>
    </row>
    <row r="29" spans="1:5">
      <c r="A29" s="4" t="s">
        <v>142</v>
      </c>
    </row>
    <row r="30" spans="1:5">
      <c r="A30" s="3" t="s">
        <v>128</v>
      </c>
    </row>
    <row r="31" spans="1:5">
      <c r="A31" s="4" t="s">
        <v>129</v>
      </c>
      <c r="D31" s="5" t="n">
        <v>672159</v>
      </c>
      <c r="E31" s="5" t="n">
        <v>647624</v>
      </c>
    </row>
    <row r="32" spans="1:5">
      <c r="A32" s="4" t="s">
        <v>126</v>
      </c>
      <c r="D32" s="5" t="n">
        <v>74124</v>
      </c>
      <c r="E32" s="5" t="n">
        <v>79928</v>
      </c>
    </row>
    <row r="33" spans="1:5">
      <c r="A33" s="4" t="s">
        <v>133</v>
      </c>
      <c r="D33" s="5" t="n">
        <v>-48307</v>
      </c>
      <c r="E33" s="5" t="n">
        <v>-52524</v>
      </c>
    </row>
    <row r="34" spans="1:5">
      <c r="A34" s="4" t="s">
        <v>134</v>
      </c>
      <c r="B34" s="5" t="n">
        <v>697976</v>
      </c>
      <c r="C34" s="5" t="n">
        <v>675028</v>
      </c>
      <c r="D34" s="5" t="n">
        <v>697976</v>
      </c>
      <c r="E34" s="5" t="n">
        <v>675028</v>
      </c>
    </row>
    <row r="35" spans="1:5">
      <c r="A35" s="4" t="s">
        <v>143</v>
      </c>
    </row>
    <row r="36" spans="1:5">
      <c r="A36" s="3" t="s">
        <v>128</v>
      </c>
    </row>
    <row r="37" spans="1:5">
      <c r="A37" s="4" t="s">
        <v>129</v>
      </c>
      <c r="D37" s="5" t="n">
        <v>105470</v>
      </c>
      <c r="E37" s="5" t="n">
        <v>82151</v>
      </c>
    </row>
    <row r="38" spans="1:5">
      <c r="A38" s="4" t="s">
        <v>126</v>
      </c>
      <c r="D38" s="5" t="n">
        <v>18531</v>
      </c>
      <c r="E38" s="5" t="n">
        <v>19983</v>
      </c>
    </row>
    <row r="39" spans="1:5">
      <c r="A39" s="4" t="s">
        <v>133</v>
      </c>
      <c r="D39" s="5" t="n">
        <v>0</v>
      </c>
      <c r="E39" s="5" t="n">
        <v>0</v>
      </c>
    </row>
    <row r="40" spans="1:5">
      <c r="A40" s="4" t="s">
        <v>134</v>
      </c>
      <c r="B40" s="5" t="n">
        <v>124001</v>
      </c>
      <c r="C40" s="5" t="n">
        <v>102134</v>
      </c>
      <c r="D40" s="5" t="n">
        <v>124001</v>
      </c>
      <c r="E40" s="5" t="n">
        <v>102134</v>
      </c>
    </row>
    <row r="41" spans="1:5">
      <c r="A41" s="4" t="s">
        <v>144</v>
      </c>
    </row>
    <row r="42" spans="1:5">
      <c r="A42" s="3" t="s">
        <v>128</v>
      </c>
    </row>
    <row r="43" spans="1:5">
      <c r="A43" s="4" t="s">
        <v>129</v>
      </c>
      <c r="D43" s="5" t="n">
        <v>46660</v>
      </c>
      <c r="E43" s="5" t="n">
        <v>21720</v>
      </c>
    </row>
    <row r="44" spans="1:5">
      <c r="A44" s="4" t="s">
        <v>126</v>
      </c>
      <c r="D44" s="5" t="n">
        <v>-20168</v>
      </c>
      <c r="E44" s="5" t="n">
        <v>35704</v>
      </c>
    </row>
    <row r="45" spans="1:5">
      <c r="A45" s="4" t="s">
        <v>134</v>
      </c>
      <c r="B45" s="7" t="n">
        <v>26492</v>
      </c>
      <c r="C45" s="7" t="n">
        <v>57424</v>
      </c>
      <c r="D45" s="7" t="n">
        <v>26492</v>
      </c>
      <c r="E45" s="7" t="n">
        <v>574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r="A1" s="1" t="s">
        <v>600</v>
      </c>
      <c r="C1" s="2" t="s">
        <v>74</v>
      </c>
      <c r="E1" s="2" t="s">
        <v>1</v>
      </c>
    </row>
    <row r="2" spans="1:7">
      <c r="C2" s="2" t="s">
        <v>2</v>
      </c>
      <c r="D2" s="2" t="s">
        <v>75</v>
      </c>
      <c r="E2" s="2" t="s">
        <v>2</v>
      </c>
      <c r="F2" s="2" t="s">
        <v>75</v>
      </c>
      <c r="G2" s="2" t="s">
        <v>23</v>
      </c>
    </row>
    <row r="3" spans="1:7">
      <c r="A3" s="3" t="s">
        <v>601</v>
      </c>
    </row>
    <row r="4" spans="1:7">
      <c r="A4" s="4" t="s">
        <v>14</v>
      </c>
      <c r="E4" s="4" t="s">
        <v>15</v>
      </c>
    </row>
    <row r="5" spans="1:7">
      <c r="A5" s="4" t="s">
        <v>530</v>
      </c>
    </row>
    <row r="6" spans="1:7">
      <c r="A6" s="3" t="s">
        <v>601</v>
      </c>
    </row>
    <row r="7" spans="1:7">
      <c r="A7" s="4" t="s">
        <v>602</v>
      </c>
      <c r="B7" s="4" t="s">
        <v>31</v>
      </c>
      <c r="C7" s="7" t="n">
        <v>16974</v>
      </c>
      <c r="E7" s="7" t="n">
        <v>16974</v>
      </c>
      <c r="G7" s="7" t="n">
        <v>13744</v>
      </c>
    </row>
    <row r="8" spans="1:7">
      <c r="A8" s="4" t="s">
        <v>603</v>
      </c>
      <c r="C8" s="5" t="n">
        <v>878</v>
      </c>
      <c r="E8" s="5" t="n">
        <v>878</v>
      </c>
      <c r="G8" s="5" t="n">
        <v>6145</v>
      </c>
    </row>
    <row r="9" spans="1:7">
      <c r="A9" s="4" t="s">
        <v>564</v>
      </c>
      <c r="C9" s="5" t="n">
        <v>17852</v>
      </c>
      <c r="E9" s="5" t="n">
        <v>17852</v>
      </c>
      <c r="G9" s="5" t="n">
        <v>19889</v>
      </c>
    </row>
    <row r="10" spans="1:7">
      <c r="A10" s="4" t="s">
        <v>604</v>
      </c>
      <c r="B10" s="4" t="s">
        <v>31</v>
      </c>
      <c r="C10" s="5" t="n">
        <v>16906</v>
      </c>
      <c r="E10" s="5" t="n">
        <v>16906</v>
      </c>
      <c r="G10" s="5" t="n">
        <v>13647</v>
      </c>
    </row>
    <row r="11" spans="1:7">
      <c r="A11" s="4" t="s">
        <v>605</v>
      </c>
      <c r="C11" s="5" t="n">
        <v>867</v>
      </c>
      <c r="E11" s="5" t="n">
        <v>867</v>
      </c>
      <c r="G11" s="5" t="n">
        <v>6099</v>
      </c>
    </row>
    <row r="12" spans="1:7">
      <c r="A12" s="4" t="s">
        <v>606</v>
      </c>
      <c r="C12" s="5" t="n">
        <v>17773</v>
      </c>
      <c r="E12" s="5" t="n">
        <v>17773</v>
      </c>
      <c r="G12" s="5" t="n">
        <v>19746</v>
      </c>
    </row>
    <row r="13" spans="1:7">
      <c r="A13" s="4" t="s">
        <v>68</v>
      </c>
      <c r="C13" s="5" t="n">
        <v>46</v>
      </c>
      <c r="E13" s="5" t="n">
        <v>46</v>
      </c>
      <c r="G13" s="7" t="n">
        <v>321</v>
      </c>
    </row>
    <row r="14" spans="1:7">
      <c r="A14" s="4" t="s">
        <v>607</v>
      </c>
      <c r="C14" s="5" t="n">
        <v>17724</v>
      </c>
      <c r="D14" s="7" t="n">
        <v>18843</v>
      </c>
      <c r="E14" s="5" t="n">
        <v>18347</v>
      </c>
      <c r="F14" s="7" t="n">
        <v>18389</v>
      </c>
    </row>
    <row r="15" spans="1:7">
      <c r="A15" s="4" t="s">
        <v>608</v>
      </c>
      <c r="C15" s="5" t="n">
        <v>216</v>
      </c>
      <c r="D15" s="5" t="n">
        <v>267</v>
      </c>
      <c r="E15" s="5" t="n">
        <v>671</v>
      </c>
      <c r="F15" s="5" t="n">
        <v>798</v>
      </c>
    </row>
    <row r="16" spans="1:7">
      <c r="A16" s="4" t="s">
        <v>609</v>
      </c>
      <c r="C16" s="5" t="n">
        <v>880</v>
      </c>
      <c r="D16" s="5" t="n">
        <v>725</v>
      </c>
      <c r="E16" s="5" t="n">
        <v>883</v>
      </c>
      <c r="F16" s="5" t="n">
        <v>728</v>
      </c>
    </row>
    <row r="17" spans="1:7">
      <c r="A17" s="4" t="s">
        <v>610</v>
      </c>
      <c r="C17" s="5" t="n">
        <v>13</v>
      </c>
      <c r="D17" s="5" t="n">
        <v>10</v>
      </c>
      <c r="E17" s="5" t="n">
        <v>92</v>
      </c>
      <c r="F17" s="5" t="n">
        <v>40</v>
      </c>
    </row>
    <row r="18" spans="1:7">
      <c r="A18" s="4" t="s">
        <v>611</v>
      </c>
      <c r="C18" s="5" t="n">
        <v>18604</v>
      </c>
      <c r="D18" s="5" t="n">
        <v>19568</v>
      </c>
      <c r="E18" s="5" t="n">
        <v>19230</v>
      </c>
      <c r="F18" s="5" t="n">
        <v>19117</v>
      </c>
    </row>
    <row r="19" spans="1:7">
      <c r="A19" s="4" t="s">
        <v>612</v>
      </c>
      <c r="C19" s="7" t="n">
        <v>229</v>
      </c>
      <c r="D19" s="7" t="n">
        <v>277</v>
      </c>
      <c r="E19" s="7" t="n">
        <v>763</v>
      </c>
      <c r="F19" s="7" t="n">
        <v>838</v>
      </c>
    </row>
    <row r="20" spans="1:7">
      <c r="A20" t="n"/>
    </row>
    <row r="21" spans="1:7">
      <c r="A21" s="4" t="s">
        <v>31</v>
      </c>
      <c r="B21" s="4" t="s">
        <v>613</v>
      </c>
    </row>
  </sheetData>
  <mergeCells count="5">
    <mergeCell ref="A1:B2"/>
    <mergeCell ref="C1:D1"/>
    <mergeCell ref="E1:F1"/>
    <mergeCell ref="A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1"/>
  </cols>
  <sheetData>
    <row r="1" spans="1:5">
      <c r="A1" s="1" t="s">
        <v>614</v>
      </c>
      <c r="B1" s="2" t="s">
        <v>74</v>
      </c>
      <c r="C1" s="2" t="s">
        <v>1</v>
      </c>
    </row>
    <row r="2" spans="1:5">
      <c r="B2" s="2" t="s">
        <v>615</v>
      </c>
      <c r="C2" s="2" t="s">
        <v>616</v>
      </c>
      <c r="D2" s="2" t="s">
        <v>615</v>
      </c>
      <c r="E2" s="2" t="s">
        <v>617</v>
      </c>
    </row>
    <row r="3" spans="1:5">
      <c r="A3" s="3" t="s">
        <v>618</v>
      </c>
    </row>
    <row r="4" spans="1:5">
      <c r="A4" s="4" t="s">
        <v>14</v>
      </c>
      <c r="C4" s="4" t="s">
        <v>15</v>
      </c>
    </row>
    <row r="5" spans="1:5">
      <c r="A5" s="4" t="s">
        <v>619</v>
      </c>
      <c r="B5" s="7" t="n">
        <v>0</v>
      </c>
      <c r="D5" s="7" t="n">
        <v>0</v>
      </c>
    </row>
    <row r="6" spans="1:5">
      <c r="A6" s="4" t="s">
        <v>534</v>
      </c>
    </row>
    <row r="7" spans="1:5">
      <c r="A7" s="3" t="s">
        <v>618</v>
      </c>
    </row>
    <row r="8" spans="1:5">
      <c r="A8" s="4" t="s">
        <v>620</v>
      </c>
      <c r="C8" s="7" t="n">
        <v>159000</v>
      </c>
    </row>
    <row r="9" spans="1:5">
      <c r="A9" s="4" t="s">
        <v>621</v>
      </c>
      <c r="C9" s="5" t="n">
        <v>1</v>
      </c>
    </row>
    <row r="10" spans="1:5">
      <c r="A10" s="4" t="s">
        <v>622</v>
      </c>
      <c r="B10" s="7" t="n">
        <v>0</v>
      </c>
      <c r="D10" s="7" t="n">
        <v>0</v>
      </c>
    </row>
    <row r="11" spans="1:5">
      <c r="A11" s="4" t="s">
        <v>530</v>
      </c>
    </row>
    <row r="12" spans="1:5">
      <c r="A12" s="3" t="s">
        <v>618</v>
      </c>
    </row>
    <row r="13" spans="1:5">
      <c r="A13" s="4" t="s">
        <v>620</v>
      </c>
      <c r="C13" s="7" t="n">
        <v>15815000</v>
      </c>
      <c r="E13" s="7" t="n">
        <v>13744000</v>
      </c>
    </row>
    <row r="14" spans="1:5">
      <c r="A14" s="4" t="s">
        <v>623</v>
      </c>
      <c r="C14" s="5" t="n">
        <v>2037000</v>
      </c>
      <c r="E14" s="5" t="n">
        <v>6145000</v>
      </c>
    </row>
    <row r="15" spans="1:5">
      <c r="A15" s="4" t="s">
        <v>622</v>
      </c>
      <c r="C15" s="7" t="n">
        <v>17852000</v>
      </c>
      <c r="E15" s="7" t="n">
        <v>19889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4</v>
      </c>
      <c r="C1" s="2" t="s">
        <v>2</v>
      </c>
      <c r="D1" s="2" t="s">
        <v>23</v>
      </c>
    </row>
    <row r="2" spans="1:4">
      <c r="A2" s="3" t="s">
        <v>625</v>
      </c>
    </row>
    <row r="3" spans="1:4">
      <c r="A3" s="4" t="s">
        <v>626</v>
      </c>
      <c r="C3" s="7" t="n">
        <v>28514455</v>
      </c>
      <c r="D3" s="7" t="n">
        <v>29849080</v>
      </c>
    </row>
    <row r="4" spans="1:4">
      <c r="A4" s="4" t="s">
        <v>627</v>
      </c>
      <c r="C4" s="5" t="n">
        <v>36628</v>
      </c>
      <c r="D4" s="5" t="n">
        <v>56448</v>
      </c>
    </row>
    <row r="5" spans="1:4">
      <c r="A5" s="4" t="s">
        <v>628</v>
      </c>
      <c r="C5" s="5" t="n">
        <v>321476</v>
      </c>
      <c r="D5" s="5" t="n">
        <v>333918</v>
      </c>
    </row>
    <row r="6" spans="1:4">
      <c r="A6" s="4" t="s">
        <v>629</v>
      </c>
      <c r="B6" s="4" t="s">
        <v>630</v>
      </c>
      <c r="C6" s="5" t="n">
        <v>6554</v>
      </c>
      <c r="D6" s="5" t="n">
        <v>-30961</v>
      </c>
    </row>
    <row r="7" spans="1:4">
      <c r="A7" s="4" t="s">
        <v>631</v>
      </c>
      <c r="B7" s="4" t="s">
        <v>630</v>
      </c>
      <c r="C7" s="5" t="n">
        <v>-216668</v>
      </c>
      <c r="D7" s="5" t="n">
        <v>-230665</v>
      </c>
    </row>
    <row r="8" spans="1:4">
      <c r="A8" s="4" t="s">
        <v>632</v>
      </c>
      <c r="C8" s="5" t="n">
        <v>43182</v>
      </c>
      <c r="D8" s="5" t="n">
        <v>25487</v>
      </c>
    </row>
    <row r="9" spans="1:4">
      <c r="A9" s="4" t="s">
        <v>633</v>
      </c>
      <c r="C9" s="5" t="n">
        <v>104808</v>
      </c>
      <c r="D9" s="5" t="n">
        <v>103253</v>
      </c>
    </row>
    <row r="10" spans="1:4">
      <c r="A10" s="4" t="s">
        <v>634</v>
      </c>
    </row>
    <row r="11" spans="1:4">
      <c r="A11" s="3" t="s">
        <v>625</v>
      </c>
    </row>
    <row r="12" spans="1:4">
      <c r="A12" s="4" t="s">
        <v>626</v>
      </c>
      <c r="C12" s="5" t="n">
        <v>27788833</v>
      </c>
      <c r="D12" s="5" t="n">
        <v>27527697</v>
      </c>
    </row>
    <row r="13" spans="1:4">
      <c r="A13" s="4" t="s">
        <v>627</v>
      </c>
      <c r="C13" s="5" t="n">
        <v>35916</v>
      </c>
      <c r="D13" s="5" t="n">
        <v>55095</v>
      </c>
    </row>
    <row r="14" spans="1:4">
      <c r="A14" s="4" t="s">
        <v>628</v>
      </c>
      <c r="C14" s="5" t="n">
        <v>320356</v>
      </c>
      <c r="D14" s="5" t="n">
        <v>331546</v>
      </c>
    </row>
    <row r="15" spans="1:4">
      <c r="A15" s="4" t="s">
        <v>635</v>
      </c>
    </row>
    <row r="16" spans="1:4">
      <c r="A16" s="3" t="s">
        <v>625</v>
      </c>
    </row>
    <row r="17" spans="1:4">
      <c r="A17" s="4" t="s">
        <v>626</v>
      </c>
      <c r="C17" s="5" t="n">
        <v>27788833</v>
      </c>
      <c r="D17" s="5" t="n">
        <v>27527697</v>
      </c>
    </row>
    <row r="18" spans="1:4">
      <c r="A18" s="4" t="s">
        <v>627</v>
      </c>
      <c r="C18" s="5" t="n">
        <v>35916</v>
      </c>
      <c r="D18" s="5" t="n">
        <v>55095</v>
      </c>
    </row>
    <row r="19" spans="1:4">
      <c r="A19" s="4" t="s">
        <v>628</v>
      </c>
      <c r="C19" s="5" t="n">
        <v>320356</v>
      </c>
      <c r="D19" s="5" t="n">
        <v>331546</v>
      </c>
    </row>
    <row r="20" spans="1:4">
      <c r="A20" s="4" t="s">
        <v>636</v>
      </c>
    </row>
    <row r="21" spans="1:4">
      <c r="A21" s="3" t="s">
        <v>625</v>
      </c>
    </row>
    <row r="22" spans="1:4">
      <c r="A22" s="4" t="s">
        <v>626</v>
      </c>
      <c r="C22" s="5" t="n">
        <v>725622</v>
      </c>
      <c r="D22" s="5" t="n">
        <v>2321383</v>
      </c>
    </row>
    <row r="23" spans="1:4">
      <c r="A23" s="4" t="s">
        <v>627</v>
      </c>
      <c r="C23" s="5" t="n">
        <v>712</v>
      </c>
      <c r="D23" s="5" t="n">
        <v>1353</v>
      </c>
    </row>
    <row r="24" spans="1:4">
      <c r="A24" s="4" t="s">
        <v>628</v>
      </c>
      <c r="C24" s="5" t="n">
        <v>1120</v>
      </c>
      <c r="D24" s="5" t="n">
        <v>2372</v>
      </c>
    </row>
    <row r="25" spans="1:4">
      <c r="A25" s="4" t="s">
        <v>637</v>
      </c>
    </row>
    <row r="26" spans="1:4">
      <c r="A26" s="3" t="s">
        <v>625</v>
      </c>
    </row>
    <row r="27" spans="1:4">
      <c r="A27" s="4" t="s">
        <v>626</v>
      </c>
      <c r="C27" s="5" t="n">
        <v>141417</v>
      </c>
      <c r="D27" s="5" t="n">
        <v>1476365</v>
      </c>
    </row>
    <row r="28" spans="1:4">
      <c r="A28" s="4" t="s">
        <v>627</v>
      </c>
      <c r="C28" s="5" t="n">
        <v>20</v>
      </c>
      <c r="D28" s="5" t="n">
        <v>330</v>
      </c>
    </row>
    <row r="29" spans="1:4">
      <c r="A29" s="4" t="s">
        <v>628</v>
      </c>
      <c r="C29" s="5" t="n">
        <v>254</v>
      </c>
      <c r="D29" s="5" t="n">
        <v>735</v>
      </c>
    </row>
    <row r="30" spans="1:4">
      <c r="A30" s="4" t="s">
        <v>638</v>
      </c>
    </row>
    <row r="31" spans="1:4">
      <c r="A31" s="3" t="s">
        <v>625</v>
      </c>
    </row>
    <row r="32" spans="1:4">
      <c r="A32" s="4" t="s">
        <v>626</v>
      </c>
      <c r="C32" s="5" t="n">
        <v>340500</v>
      </c>
      <c r="D32" s="5" t="n">
        <v>340500</v>
      </c>
    </row>
    <row r="33" spans="1:4">
      <c r="A33" s="4" t="s">
        <v>627</v>
      </c>
      <c r="C33" s="5" t="n">
        <v>117</v>
      </c>
      <c r="D33" s="5" t="n">
        <v>312</v>
      </c>
    </row>
    <row r="34" spans="1:4">
      <c r="A34" s="4" t="s">
        <v>628</v>
      </c>
      <c r="C34" s="5" t="n">
        <v>0</v>
      </c>
      <c r="D34" s="5" t="n">
        <v>0</v>
      </c>
    </row>
    <row r="35" spans="1:4">
      <c r="A35" s="4" t="s">
        <v>639</v>
      </c>
    </row>
    <row r="36" spans="1:4">
      <c r="A36" s="3" t="s">
        <v>625</v>
      </c>
    </row>
    <row r="37" spans="1:4">
      <c r="A37" s="4" t="s">
        <v>626</v>
      </c>
      <c r="C37" s="5" t="n">
        <v>122800</v>
      </c>
      <c r="D37" s="5" t="n">
        <v>252100</v>
      </c>
    </row>
    <row r="38" spans="1:4">
      <c r="A38" s="4" t="s">
        <v>627</v>
      </c>
      <c r="C38" s="5" t="n">
        <v>0</v>
      </c>
      <c r="D38" s="5" t="n">
        <v>0</v>
      </c>
    </row>
    <row r="39" spans="1:4">
      <c r="A39" s="4" t="s">
        <v>628</v>
      </c>
      <c r="C39" s="5" t="n">
        <v>865</v>
      </c>
      <c r="D39" s="5" t="n">
        <v>1631</v>
      </c>
    </row>
    <row r="40" spans="1:4">
      <c r="A40" s="4" t="s">
        <v>640</v>
      </c>
    </row>
    <row r="41" spans="1:4">
      <c r="A41" s="3" t="s">
        <v>625</v>
      </c>
    </row>
    <row r="42" spans="1:4">
      <c r="A42" s="4" t="s">
        <v>626</v>
      </c>
      <c r="C42" s="5" t="n">
        <v>120905</v>
      </c>
      <c r="D42" s="5" t="n">
        <v>252418</v>
      </c>
    </row>
    <row r="43" spans="1:4">
      <c r="A43" s="4" t="s">
        <v>627</v>
      </c>
      <c r="C43" s="5" t="n">
        <v>575</v>
      </c>
      <c r="D43" s="5" t="n">
        <v>711</v>
      </c>
    </row>
    <row r="44" spans="1:4">
      <c r="A44" s="4" t="s">
        <v>628</v>
      </c>
      <c r="C44" s="7" t="n">
        <v>1</v>
      </c>
      <c r="D44" s="7" t="n">
        <v>6</v>
      </c>
    </row>
    <row r="45" spans="1:4">
      <c r="A45" t="n"/>
    </row>
    <row r="46" spans="1:4">
      <c r="A46" s="4" t="s">
        <v>31</v>
      </c>
      <c r="B46" s="4" t="s">
        <v>641</v>
      </c>
    </row>
    <row r="47" spans="1:4">
      <c r="A47" s="4" t="s">
        <v>403</v>
      </c>
      <c r="B47" s="4" t="s">
        <v>642</v>
      </c>
    </row>
  </sheetData>
  <mergeCells count="4">
    <mergeCell ref="A1:B1"/>
    <mergeCell ref="A45:C45"/>
    <mergeCell ref="B46:C46"/>
    <mergeCell ref="B47:C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3</v>
      </c>
      <c r="C1" s="2" t="s">
        <v>2</v>
      </c>
      <c r="D1" s="2" t="s">
        <v>23</v>
      </c>
    </row>
    <row r="2" spans="1:4">
      <c r="A2" s="3" t="s">
        <v>644</v>
      </c>
    </row>
    <row r="3" spans="1:4">
      <c r="A3" s="4" t="s">
        <v>645</v>
      </c>
      <c r="C3" s="7" t="n">
        <v>36053</v>
      </c>
      <c r="D3" s="7" t="n">
        <v>55737</v>
      </c>
    </row>
    <row r="4" spans="1:4">
      <c r="A4" s="4" t="s">
        <v>646</v>
      </c>
      <c r="C4" s="5" t="n">
        <v>320610</v>
      </c>
      <c r="D4" s="5" t="n">
        <v>332281</v>
      </c>
    </row>
    <row r="5" spans="1:4">
      <c r="A5" s="4" t="s">
        <v>647</v>
      </c>
      <c r="B5" s="4" t="s">
        <v>630</v>
      </c>
      <c r="C5" s="5" t="n">
        <v>6554</v>
      </c>
      <c r="D5" s="5" t="n">
        <v>-30961</v>
      </c>
    </row>
    <row r="6" spans="1:4">
      <c r="A6" s="4" t="s">
        <v>648</v>
      </c>
      <c r="B6" s="4" t="s">
        <v>630</v>
      </c>
      <c r="C6" s="5" t="n">
        <v>-216668</v>
      </c>
      <c r="D6" s="5" t="n">
        <v>-230665</v>
      </c>
    </row>
    <row r="7" spans="1:4">
      <c r="A7" s="4" t="s">
        <v>649</v>
      </c>
      <c r="C7" s="5" t="n">
        <v>42607</v>
      </c>
      <c r="D7" s="5" t="n">
        <v>24776</v>
      </c>
    </row>
    <row r="8" spans="1:4">
      <c r="A8" s="4" t="s">
        <v>650</v>
      </c>
      <c r="C8" s="5" t="n">
        <v>103942</v>
      </c>
      <c r="D8" s="5" t="n">
        <v>101616</v>
      </c>
    </row>
    <row r="9" spans="1:4">
      <c r="A9" s="4" t="s">
        <v>651</v>
      </c>
      <c r="B9" s="4" t="s">
        <v>586</v>
      </c>
      <c r="C9" s="5" t="n">
        <v>575</v>
      </c>
      <c r="D9" s="5" t="n">
        <v>711</v>
      </c>
    </row>
    <row r="10" spans="1:4">
      <c r="A10" s="4" t="s">
        <v>652</v>
      </c>
      <c r="B10" s="4" t="s">
        <v>586</v>
      </c>
      <c r="C10" s="5" t="n">
        <v>866</v>
      </c>
      <c r="D10" s="5" t="n">
        <v>1637</v>
      </c>
    </row>
    <row r="11" spans="1:4">
      <c r="A11" s="4" t="s">
        <v>632</v>
      </c>
      <c r="C11" s="5" t="n">
        <v>43182</v>
      </c>
      <c r="D11" s="5" t="n">
        <v>25487</v>
      </c>
    </row>
    <row r="12" spans="1:4">
      <c r="A12" s="4" t="s">
        <v>633</v>
      </c>
      <c r="C12" s="5" t="n">
        <v>104808</v>
      </c>
      <c r="D12" s="5" t="n">
        <v>103253</v>
      </c>
    </row>
    <row r="13" spans="1:4">
      <c r="A13" s="4" t="s">
        <v>653</v>
      </c>
    </row>
    <row r="14" spans="1:4">
      <c r="A14" s="3" t="s">
        <v>644</v>
      </c>
    </row>
    <row r="15" spans="1:4">
      <c r="A15" s="4" t="s">
        <v>645</v>
      </c>
      <c r="C15" s="5" t="n">
        <v>18614</v>
      </c>
      <c r="D15" s="5" t="n">
        <v>48532</v>
      </c>
    </row>
    <row r="16" spans="1:4">
      <c r="A16" s="4" t="s">
        <v>646</v>
      </c>
      <c r="C16" s="5" t="n">
        <v>247777</v>
      </c>
      <c r="D16" s="5" t="n">
        <v>308041</v>
      </c>
    </row>
    <row r="17" spans="1:4">
      <c r="A17" s="4" t="s">
        <v>647</v>
      </c>
      <c r="C17" s="5" t="n">
        <v>-18593</v>
      </c>
      <c r="D17" s="5" t="n">
        <v>-48389</v>
      </c>
    </row>
    <row r="18" spans="1:4">
      <c r="A18" s="4" t="s">
        <v>648</v>
      </c>
      <c r="C18" s="5" t="n">
        <v>-143835</v>
      </c>
      <c r="D18" s="5" t="n">
        <v>-206425</v>
      </c>
    </row>
    <row r="19" spans="1:4">
      <c r="A19" s="4" t="s">
        <v>649</v>
      </c>
      <c r="C19" s="5" t="n">
        <v>21</v>
      </c>
      <c r="D19" s="5" t="n">
        <v>143</v>
      </c>
    </row>
    <row r="20" spans="1:4">
      <c r="A20" s="4" t="s">
        <v>650</v>
      </c>
      <c r="C20" s="5" t="n">
        <v>103942</v>
      </c>
      <c r="D20" s="5" t="n">
        <v>101616</v>
      </c>
    </row>
    <row r="21" spans="1:4">
      <c r="A21" s="4" t="s">
        <v>654</v>
      </c>
    </row>
    <row r="22" spans="1:4">
      <c r="A22" s="3" t="s">
        <v>644</v>
      </c>
    </row>
    <row r="23" spans="1:4">
      <c r="A23" s="4" t="s">
        <v>645</v>
      </c>
      <c r="C23" s="5" t="n">
        <v>17439</v>
      </c>
      <c r="D23" s="5" t="n">
        <v>7205</v>
      </c>
    </row>
    <row r="24" spans="1:4">
      <c r="A24" s="4" t="s">
        <v>646</v>
      </c>
      <c r="C24" s="5" t="n">
        <v>72833</v>
      </c>
      <c r="D24" s="5" t="n">
        <v>24240</v>
      </c>
    </row>
    <row r="25" spans="1:4">
      <c r="A25" s="4" t="s">
        <v>647</v>
      </c>
      <c r="C25" s="5" t="n">
        <v>25147</v>
      </c>
      <c r="D25" s="5" t="n">
        <v>17428</v>
      </c>
    </row>
    <row r="26" spans="1:4">
      <c r="A26" s="4" t="s">
        <v>648</v>
      </c>
      <c r="C26" s="5" t="n">
        <v>-72833</v>
      </c>
      <c r="D26" s="5" t="n">
        <v>-24240</v>
      </c>
    </row>
    <row r="27" spans="1:4">
      <c r="A27" s="4" t="s">
        <v>649</v>
      </c>
      <c r="C27" s="5" t="n">
        <v>42586</v>
      </c>
      <c r="D27" s="5" t="n">
        <v>24633</v>
      </c>
    </row>
    <row r="28" spans="1:4">
      <c r="A28" s="4" t="s">
        <v>650</v>
      </c>
      <c r="C28" s="7" t="n">
        <v>0</v>
      </c>
      <c r="D28" s="7" t="n">
        <v>0</v>
      </c>
    </row>
    <row r="29" spans="1:4">
      <c r="A29" t="n"/>
    </row>
    <row r="30" spans="1:4">
      <c r="A30" s="4" t="s">
        <v>31</v>
      </c>
      <c r="B30" s="4" t="s">
        <v>641</v>
      </c>
    </row>
    <row r="31" spans="1:4">
      <c r="A31" s="4" t="s">
        <v>403</v>
      </c>
      <c r="B31" s="4" t="s">
        <v>642</v>
      </c>
    </row>
    <row r="32" spans="1:4">
      <c r="A32" s="4" t="s">
        <v>586</v>
      </c>
      <c r="B32" s="4" t="s">
        <v>655</v>
      </c>
    </row>
  </sheetData>
  <mergeCells count="5">
    <mergeCell ref="A1:B1"/>
    <mergeCell ref="A29:C29"/>
    <mergeCell ref="B30:C30"/>
    <mergeCell ref="B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74</v>
      </c>
      <c r="D1" s="2" t="s">
        <v>1</v>
      </c>
    </row>
    <row r="2" spans="1:5">
      <c r="B2" s="2" t="s">
        <v>2</v>
      </c>
      <c r="C2" s="2" t="s">
        <v>75</v>
      </c>
      <c r="D2" s="2" t="s">
        <v>2</v>
      </c>
      <c r="E2" s="2" t="s">
        <v>75</v>
      </c>
    </row>
    <row r="3" spans="1:5">
      <c r="A3" s="3" t="s">
        <v>657</v>
      </c>
    </row>
    <row r="4" spans="1:5">
      <c r="A4" s="4" t="s">
        <v>658</v>
      </c>
      <c r="B4" s="7" t="n">
        <v>38</v>
      </c>
      <c r="C4" s="7" t="n">
        <v>233</v>
      </c>
      <c r="D4" s="7" t="n">
        <v>6479</v>
      </c>
      <c r="E4" s="7" t="n">
        <v>-3286</v>
      </c>
    </row>
    <row r="5" spans="1:5">
      <c r="A5" s="4" t="s">
        <v>659</v>
      </c>
      <c r="B5" s="5" t="n">
        <v>-697</v>
      </c>
      <c r="C5" s="5" t="n">
        <v>444</v>
      </c>
      <c r="D5" s="5" t="n">
        <v>-1755</v>
      </c>
      <c r="E5" s="5" t="n">
        <v>10069</v>
      </c>
    </row>
    <row r="6" spans="1:5">
      <c r="A6" s="4" t="s">
        <v>96</v>
      </c>
      <c r="B6" s="5" t="n">
        <v>-659</v>
      </c>
      <c r="C6" s="5" t="n">
        <v>677</v>
      </c>
      <c r="D6" s="5" t="n">
        <v>4724</v>
      </c>
      <c r="E6" s="5" t="n">
        <v>6783</v>
      </c>
    </row>
    <row r="7" spans="1:5">
      <c r="A7" s="4" t="s">
        <v>660</v>
      </c>
    </row>
    <row r="8" spans="1:5">
      <c r="A8" s="3" t="s">
        <v>657</v>
      </c>
    </row>
    <row r="9" spans="1:5">
      <c r="A9" s="4" t="s">
        <v>658</v>
      </c>
      <c r="B9" s="5" t="n">
        <v>38</v>
      </c>
      <c r="C9" s="5" t="n">
        <v>233</v>
      </c>
      <c r="D9" s="5" t="n">
        <v>6479</v>
      </c>
      <c r="E9" s="5" t="n">
        <v>-3286</v>
      </c>
    </row>
    <row r="10" spans="1:5">
      <c r="A10" s="4" t="s">
        <v>659</v>
      </c>
      <c r="B10" s="5" t="n">
        <v>-344</v>
      </c>
      <c r="C10" s="5" t="n">
        <v>-1868</v>
      </c>
      <c r="D10" s="5" t="n">
        <v>521</v>
      </c>
      <c r="E10" s="5" t="n">
        <v>3903</v>
      </c>
    </row>
    <row r="11" spans="1:5">
      <c r="A11" s="4" t="s">
        <v>661</v>
      </c>
    </row>
    <row r="12" spans="1:5">
      <c r="A12" s="3" t="s">
        <v>657</v>
      </c>
    </row>
    <row r="13" spans="1:5">
      <c r="A13" s="4" t="s">
        <v>659</v>
      </c>
      <c r="B13" s="5" t="n">
        <v>-42</v>
      </c>
      <c r="C13" s="5" t="n">
        <v>-158</v>
      </c>
      <c r="D13" s="5" t="n">
        <v>-193</v>
      </c>
      <c r="E13" s="5" t="n">
        <v>-1033</v>
      </c>
    </row>
    <row r="14" spans="1:5">
      <c r="A14" s="4" t="s">
        <v>662</v>
      </c>
    </row>
    <row r="15" spans="1:5">
      <c r="A15" s="3" t="s">
        <v>657</v>
      </c>
    </row>
    <row r="16" spans="1:5">
      <c r="A16" s="4" t="s">
        <v>659</v>
      </c>
      <c r="B16" s="5" t="n">
        <v>-2434</v>
      </c>
      <c r="C16" s="5" t="n">
        <v>-365</v>
      </c>
      <c r="D16" s="5" t="n">
        <v>-3782</v>
      </c>
      <c r="E16" s="5" t="n">
        <v>-3790</v>
      </c>
    </row>
    <row r="17" spans="1:5">
      <c r="A17" s="4" t="s">
        <v>663</v>
      </c>
    </row>
    <row r="18" spans="1:5">
      <c r="A18" s="3" t="s">
        <v>657</v>
      </c>
    </row>
    <row r="19" spans="1:5">
      <c r="A19" s="4" t="s">
        <v>659</v>
      </c>
      <c r="B19" s="5" t="n">
        <v>103</v>
      </c>
      <c r="C19" s="5" t="n">
        <v>2955</v>
      </c>
      <c r="D19" s="5" t="n">
        <v>595</v>
      </c>
      <c r="E19" s="5" t="n">
        <v>8395</v>
      </c>
    </row>
    <row r="20" spans="1:5">
      <c r="A20" s="4" t="s">
        <v>664</v>
      </c>
    </row>
    <row r="21" spans="1:5">
      <c r="A21" s="3" t="s">
        <v>657</v>
      </c>
    </row>
    <row r="22" spans="1:5">
      <c r="A22" s="4" t="s">
        <v>659</v>
      </c>
      <c r="B22" s="7" t="n">
        <v>2020</v>
      </c>
      <c r="C22" s="7" t="n">
        <v>-120</v>
      </c>
      <c r="D22" s="7" t="n">
        <v>1104</v>
      </c>
      <c r="E22" s="7" t="n">
        <v>25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5</v>
      </c>
      <c r="C1" s="2" t="s">
        <v>74</v>
      </c>
      <c r="E1" s="2" t="s">
        <v>1</v>
      </c>
    </row>
    <row r="2" spans="1:6">
      <c r="C2" s="2" t="s">
        <v>2</v>
      </c>
      <c r="D2" s="2" t="s">
        <v>75</v>
      </c>
      <c r="E2" s="2" t="s">
        <v>2</v>
      </c>
      <c r="F2" s="2" t="s">
        <v>75</v>
      </c>
    </row>
    <row r="3" spans="1:6">
      <c r="A3" s="3" t="s">
        <v>657</v>
      </c>
    </row>
    <row r="4" spans="1:6">
      <c r="A4" s="4" t="s">
        <v>666</v>
      </c>
      <c r="C4" s="7" t="n">
        <v>-78516</v>
      </c>
      <c r="D4" s="7" t="n">
        <v>61472</v>
      </c>
      <c r="E4" s="7" t="n">
        <v>-36658</v>
      </c>
      <c r="F4" s="7" t="n">
        <v>86468</v>
      </c>
    </row>
    <row r="5" spans="1:6">
      <c r="A5" s="4" t="s">
        <v>667</v>
      </c>
      <c r="C5" s="5" t="n">
        <v>78554</v>
      </c>
      <c r="D5" s="5" t="n">
        <v>-61239</v>
      </c>
      <c r="E5" s="5" t="n">
        <v>43137</v>
      </c>
      <c r="F5" s="5" t="n">
        <v>-89754</v>
      </c>
    </row>
    <row r="6" spans="1:6">
      <c r="A6" s="4" t="s">
        <v>668</v>
      </c>
      <c r="C6" s="5" t="n">
        <v>38</v>
      </c>
      <c r="D6" s="5" t="n">
        <v>233</v>
      </c>
      <c r="E6" s="5" t="n">
        <v>6479</v>
      </c>
      <c r="F6" s="5" t="n">
        <v>-3286</v>
      </c>
    </row>
    <row r="7" spans="1:6">
      <c r="A7" s="4" t="s">
        <v>669</v>
      </c>
      <c r="B7" s="4" t="s">
        <v>31</v>
      </c>
      <c r="C7" s="5" t="n">
        <v>-49443</v>
      </c>
      <c r="D7" s="5" t="n">
        <v>-46598</v>
      </c>
      <c r="E7" s="5" t="n">
        <v>-145603</v>
      </c>
      <c r="F7" s="5" t="n">
        <v>-130716</v>
      </c>
    </row>
    <row r="8" spans="1:6">
      <c r="A8" s="4" t="s">
        <v>77</v>
      </c>
    </row>
    <row r="9" spans="1:6">
      <c r="A9" s="3" t="s">
        <v>657</v>
      </c>
    </row>
    <row r="10" spans="1:6">
      <c r="A10" s="4" t="s">
        <v>666</v>
      </c>
      <c r="C10" s="5" t="n">
        <v>-73324</v>
      </c>
      <c r="D10" s="5" t="n">
        <v>45658</v>
      </c>
      <c r="E10" s="5" t="n">
        <v>-62544</v>
      </c>
      <c r="F10" s="5" t="n">
        <v>24525</v>
      </c>
    </row>
    <row r="11" spans="1:6">
      <c r="A11" s="4" t="s">
        <v>667</v>
      </c>
      <c r="C11" s="5" t="n">
        <v>72760</v>
      </c>
      <c r="D11" s="5" t="n">
        <v>-45938</v>
      </c>
      <c r="E11" s="5" t="n">
        <v>64252</v>
      </c>
      <c r="F11" s="5" t="n">
        <v>-24358</v>
      </c>
    </row>
    <row r="12" spans="1:6">
      <c r="A12" s="4" t="s">
        <v>668</v>
      </c>
      <c r="C12" s="5" t="n">
        <v>-564</v>
      </c>
      <c r="D12" s="5" t="n">
        <v>-280</v>
      </c>
      <c r="E12" s="5" t="n">
        <v>1708</v>
      </c>
      <c r="F12" s="5" t="n">
        <v>167</v>
      </c>
    </row>
    <row r="13" spans="1:6">
      <c r="A13" s="4" t="s">
        <v>669</v>
      </c>
      <c r="B13" s="4" t="s">
        <v>31</v>
      </c>
      <c r="C13" s="5" t="n">
        <v>-39511</v>
      </c>
      <c r="D13" s="5" t="n">
        <v>-38558</v>
      </c>
      <c r="E13" s="5" t="n">
        <v>-118180</v>
      </c>
      <c r="F13" s="5" t="n">
        <v>-111842</v>
      </c>
    </row>
    <row r="14" spans="1:6">
      <c r="A14" s="4" t="s">
        <v>438</v>
      </c>
    </row>
    <row r="15" spans="1:6">
      <c r="A15" s="3" t="s">
        <v>657</v>
      </c>
    </row>
    <row r="16" spans="1:6">
      <c r="A16" s="4" t="s">
        <v>666</v>
      </c>
      <c r="C16" s="5" t="n">
        <v>-19310</v>
      </c>
      <c r="D16" s="5" t="n">
        <v>29428</v>
      </c>
      <c r="E16" s="5" t="n">
        <v>1531</v>
      </c>
      <c r="F16" s="5" t="n">
        <v>21569</v>
      </c>
    </row>
    <row r="17" spans="1:6">
      <c r="A17" s="4" t="s">
        <v>667</v>
      </c>
      <c r="C17" s="5" t="n">
        <v>19056</v>
      </c>
      <c r="D17" s="5" t="n">
        <v>-29991</v>
      </c>
      <c r="E17" s="5" t="n">
        <v>-2772</v>
      </c>
      <c r="F17" s="5" t="n">
        <v>-22010</v>
      </c>
    </row>
    <row r="18" spans="1:6">
      <c r="A18" s="4" t="s">
        <v>668</v>
      </c>
      <c r="C18" s="5" t="n">
        <v>-254</v>
      </c>
      <c r="D18" s="5" t="n">
        <v>-563</v>
      </c>
      <c r="E18" s="5" t="n">
        <v>-1241</v>
      </c>
      <c r="F18" s="5" t="n">
        <v>-441</v>
      </c>
    </row>
    <row r="19" spans="1:6">
      <c r="A19" s="4" t="s">
        <v>669</v>
      </c>
      <c r="B19" s="4" t="s">
        <v>31</v>
      </c>
      <c r="C19" s="5" t="n">
        <v>-24419</v>
      </c>
      <c r="D19" s="5" t="n">
        <v>-24487</v>
      </c>
      <c r="E19" s="5" t="n">
        <v>-73151</v>
      </c>
      <c r="F19" s="5" t="n">
        <v>-73508</v>
      </c>
    </row>
    <row r="20" spans="1:6">
      <c r="A20" s="4" t="s">
        <v>670</v>
      </c>
    </row>
    <row r="21" spans="1:6">
      <c r="A21" s="3" t="s">
        <v>657</v>
      </c>
    </row>
    <row r="22" spans="1:6">
      <c r="A22" s="4" t="s">
        <v>666</v>
      </c>
      <c r="C22" s="5" t="n">
        <v>14118</v>
      </c>
      <c r="D22" s="5" t="n">
        <v>-13614</v>
      </c>
      <c r="E22" s="5" t="n">
        <v>24355</v>
      </c>
      <c r="F22" s="5" t="n">
        <v>40374</v>
      </c>
    </row>
    <row r="23" spans="1:6">
      <c r="A23" s="4" t="s">
        <v>667</v>
      </c>
      <c r="C23" s="5" t="n">
        <v>-13262</v>
      </c>
      <c r="D23" s="5" t="n">
        <v>14690</v>
      </c>
      <c r="E23" s="5" t="n">
        <v>-18343</v>
      </c>
      <c r="F23" s="5" t="n">
        <v>-43386</v>
      </c>
    </row>
    <row r="24" spans="1:6">
      <c r="A24" s="4" t="s">
        <v>668</v>
      </c>
      <c r="C24" s="5" t="n">
        <v>856</v>
      </c>
      <c r="D24" s="5" t="n">
        <v>1076</v>
      </c>
      <c r="E24" s="5" t="n">
        <v>6012</v>
      </c>
      <c r="F24" s="5" t="n">
        <v>-3012</v>
      </c>
    </row>
    <row r="25" spans="1:6">
      <c r="A25" s="4" t="s">
        <v>669</v>
      </c>
      <c r="B25" s="4" t="s">
        <v>31</v>
      </c>
      <c r="C25" s="7" t="n">
        <v>14487</v>
      </c>
      <c r="D25" s="7" t="n">
        <v>16447</v>
      </c>
      <c r="E25" s="7" t="n">
        <v>45728</v>
      </c>
      <c r="F25" s="7" t="n">
        <v>54634</v>
      </c>
    </row>
    <row r="26" spans="1:6">
      <c r="A26" t="n"/>
    </row>
    <row r="27" spans="1:6">
      <c r="A27" s="4" t="s">
        <v>31</v>
      </c>
      <c r="B27" s="4" t="s">
        <v>671</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23</v>
      </c>
    </row>
    <row r="2" spans="1:3">
      <c r="A2" s="3" t="s">
        <v>218</v>
      </c>
    </row>
    <row r="3" spans="1:3">
      <c r="A3" s="4" t="s">
        <v>673</v>
      </c>
      <c r="B3" s="7" t="n">
        <v>223372</v>
      </c>
      <c r="C3" s="7" t="n">
        <v>201284</v>
      </c>
    </row>
    <row r="4" spans="1:3">
      <c r="A4" s="4" t="s">
        <v>674</v>
      </c>
      <c r="B4" s="5" t="n">
        <v>150</v>
      </c>
      <c r="C4" s="7" t="n">
        <v>1580</v>
      </c>
    </row>
    <row r="5" spans="1:3">
      <c r="A5" s="4" t="s">
        <v>675</v>
      </c>
      <c r="B5" s="5" t="n">
        <v>229185</v>
      </c>
    </row>
    <row r="6" spans="1:3">
      <c r="A6" s="4" t="s">
        <v>676</v>
      </c>
      <c r="B6" s="5" t="n">
        <v>125243</v>
      </c>
    </row>
    <row r="7" spans="1:3">
      <c r="A7" s="4" t="s">
        <v>677</v>
      </c>
      <c r="B7" s="5" t="n">
        <v>866</v>
      </c>
    </row>
    <row r="8" spans="1:3">
      <c r="A8" s="4" t="s">
        <v>678</v>
      </c>
      <c r="B8" s="7" t="n">
        <v>40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79</v>
      </c>
      <c r="B1" s="2" t="s">
        <v>1</v>
      </c>
    </row>
    <row r="2" spans="1:3">
      <c r="B2" s="2" t="s">
        <v>2</v>
      </c>
      <c r="C2" s="2" t="s">
        <v>23</v>
      </c>
    </row>
    <row r="3" spans="1:3">
      <c r="A3" s="3" t="s">
        <v>680</v>
      </c>
    </row>
    <row r="4" spans="1:3">
      <c r="A4" s="4" t="s">
        <v>681</v>
      </c>
      <c r="B4" s="4" t="s">
        <v>682</v>
      </c>
    </row>
    <row r="5" spans="1:3">
      <c r="A5" s="3" t="s">
        <v>683</v>
      </c>
    </row>
    <row r="6" spans="1:3">
      <c r="A6" s="4" t="s">
        <v>316</v>
      </c>
      <c r="B6" s="7" t="n">
        <v>14425407</v>
      </c>
      <c r="C6" s="7" t="n">
        <v>12567696</v>
      </c>
    </row>
    <row r="7" spans="1:3">
      <c r="A7" s="3" t="s">
        <v>684</v>
      </c>
    </row>
    <row r="8" spans="1:3">
      <c r="A8" s="4" t="s">
        <v>43</v>
      </c>
      <c r="B8" s="5" t="n">
        <v>28872703</v>
      </c>
      <c r="C8" s="5" t="n">
        <v>25503138</v>
      </c>
    </row>
    <row r="9" spans="1:3">
      <c r="A9" s="4" t="s">
        <v>685</v>
      </c>
    </row>
    <row r="10" spans="1:3">
      <c r="A10" s="3" t="s">
        <v>684</v>
      </c>
    </row>
    <row r="11" spans="1:3">
      <c r="A11" s="4" t="s">
        <v>488</v>
      </c>
      <c r="B11" s="5" t="n">
        <v>14409185</v>
      </c>
      <c r="C11" s="5" t="n">
        <v>11695550</v>
      </c>
    </row>
    <row r="12" spans="1:3">
      <c r="A12" s="4" t="s">
        <v>489</v>
      </c>
      <c r="B12" s="5" t="n">
        <v>4132010</v>
      </c>
      <c r="C12" s="5" t="n">
        <v>2018510</v>
      </c>
    </row>
    <row r="13" spans="1:3">
      <c r="A13" s="4" t="s">
        <v>490</v>
      </c>
      <c r="B13" s="5" t="n">
        <v>1950420</v>
      </c>
      <c r="C13" s="5" t="n">
        <v>2158950</v>
      </c>
    </row>
    <row r="14" spans="1:3">
      <c r="A14" s="4" t="s">
        <v>491</v>
      </c>
      <c r="B14" s="5" t="n">
        <v>1037100</v>
      </c>
      <c r="C14" s="5" t="n">
        <v>1934100</v>
      </c>
    </row>
    <row r="15" spans="1:3">
      <c r="A15" s="4" t="s">
        <v>492</v>
      </c>
      <c r="B15" s="5" t="n">
        <v>1722175</v>
      </c>
      <c r="C15" s="5" t="n">
        <v>999700</v>
      </c>
    </row>
    <row r="16" spans="1:3">
      <c r="A16" s="4" t="s">
        <v>493</v>
      </c>
      <c r="B16" s="5" t="n">
        <v>5591500</v>
      </c>
      <c r="C16" s="5" t="n">
        <v>6692000</v>
      </c>
    </row>
    <row r="17" spans="1:3">
      <c r="A17" s="4" t="s">
        <v>519</v>
      </c>
      <c r="B17" s="5" t="n">
        <v>28882</v>
      </c>
      <c r="C17" s="5" t="n">
        <v>27138</v>
      </c>
    </row>
    <row r="18" spans="1:3">
      <c r="A18" s="4" t="s">
        <v>520</v>
      </c>
      <c r="B18" s="5" t="n">
        <v>-13713</v>
      </c>
      <c r="C18" s="5" t="n">
        <v>-14913</v>
      </c>
    </row>
    <row r="19" spans="1:3">
      <c r="A19" s="4" t="s">
        <v>510</v>
      </c>
      <c r="B19" s="7" t="n">
        <v>15144</v>
      </c>
      <c r="C19" s="7" t="n">
        <v>-7897</v>
      </c>
    </row>
    <row r="20" spans="1:3">
      <c r="A20" s="4" t="s">
        <v>686</v>
      </c>
      <c r="B20" s="4" t="s">
        <v>687</v>
      </c>
      <c r="C20" s="4" t="s">
        <v>688</v>
      </c>
    </row>
    <row r="21" spans="1:3">
      <c r="A21" s="4" t="s">
        <v>689</v>
      </c>
      <c r="B21" s="4" t="s">
        <v>690</v>
      </c>
      <c r="C21" s="4" t="s">
        <v>691</v>
      </c>
    </row>
    <row r="22" spans="1:3">
      <c r="A22" s="4" t="s">
        <v>692</v>
      </c>
      <c r="B22" s="4" t="s">
        <v>693</v>
      </c>
      <c r="C22" s="4" t="s">
        <v>694</v>
      </c>
    </row>
    <row r="23" spans="1:3">
      <c r="A23" s="4" t="s">
        <v>695</v>
      </c>
      <c r="B23" s="4" t="s">
        <v>696</v>
      </c>
      <c r="C23" s="4" t="s">
        <v>691</v>
      </c>
    </row>
    <row r="24" spans="1:3">
      <c r="A24" s="4" t="s">
        <v>697</v>
      </c>
      <c r="B24" s="4" t="s">
        <v>698</v>
      </c>
      <c r="C24" s="4" t="s">
        <v>505</v>
      </c>
    </row>
    <row r="25" spans="1:3">
      <c r="A25" s="4" t="s">
        <v>699</v>
      </c>
      <c r="B25" s="4" t="s">
        <v>700</v>
      </c>
      <c r="C25" s="4" t="s">
        <v>701</v>
      </c>
    </row>
    <row r="26" spans="1:3">
      <c r="A26" s="4" t="s">
        <v>702</v>
      </c>
      <c r="B26" s="4" t="s">
        <v>506</v>
      </c>
      <c r="C26" s="4" t="s">
        <v>703</v>
      </c>
    </row>
    <row r="27" spans="1:3">
      <c r="A27" s="4" t="s">
        <v>704</v>
      </c>
    </row>
    <row r="28" spans="1:3">
      <c r="A28" s="3" t="s">
        <v>684</v>
      </c>
    </row>
    <row r="29" spans="1:3">
      <c r="A29" s="4" t="s">
        <v>488</v>
      </c>
      <c r="B29" s="7" t="n">
        <v>21167185</v>
      </c>
      <c r="C29" s="7" t="n">
        <v>19918550</v>
      </c>
    </row>
    <row r="30" spans="1:3">
      <c r="A30" s="4" t="s">
        <v>489</v>
      </c>
      <c r="B30" s="5" t="n">
        <v>3365010</v>
      </c>
      <c r="C30" s="5" t="n">
        <v>1651510</v>
      </c>
    </row>
    <row r="31" spans="1:3">
      <c r="A31" s="4" t="s">
        <v>490</v>
      </c>
      <c r="B31" s="5" t="n">
        <v>1164420</v>
      </c>
      <c r="C31" s="5" t="n">
        <v>883950</v>
      </c>
    </row>
    <row r="32" spans="1:3">
      <c r="A32" s="4" t="s">
        <v>491</v>
      </c>
      <c r="B32" s="5" t="n">
        <v>727100</v>
      </c>
      <c r="C32" s="5" t="n">
        <v>461100</v>
      </c>
    </row>
    <row r="33" spans="1:3">
      <c r="A33" s="4" t="s">
        <v>492</v>
      </c>
      <c r="B33" s="5" t="n">
        <v>1264175</v>
      </c>
      <c r="C33" s="5" t="n">
        <v>543700</v>
      </c>
    </row>
    <row r="34" spans="1:3">
      <c r="A34" s="4" t="s">
        <v>493</v>
      </c>
      <c r="B34" s="5" t="n">
        <v>1154500</v>
      </c>
      <c r="C34" s="5" t="n">
        <v>2040000</v>
      </c>
    </row>
    <row r="35" spans="1:3">
      <c r="A35" s="4" t="s">
        <v>705</v>
      </c>
    </row>
    <row r="36" spans="1:3">
      <c r="A36" s="3" t="s">
        <v>684</v>
      </c>
    </row>
    <row r="37" spans="1:3">
      <c r="A37" s="4" t="s">
        <v>43</v>
      </c>
      <c r="B37" s="5" t="n">
        <v>22084390</v>
      </c>
      <c r="C37" s="5" t="n">
        <v>17253810</v>
      </c>
    </row>
    <row r="38" spans="1:3">
      <c r="A38" s="4" t="s">
        <v>706</v>
      </c>
    </row>
    <row r="39" spans="1:3">
      <c r="A39" s="3" t="s">
        <v>684</v>
      </c>
    </row>
    <row r="40" spans="1:3">
      <c r="A40" s="4" t="s">
        <v>43</v>
      </c>
      <c r="B40" s="7" t="n">
        <v>6758000</v>
      </c>
      <c r="C40" s="7" t="n">
        <v>8245000</v>
      </c>
    </row>
    <row r="41" spans="1:3">
      <c r="A41" s="4" t="s">
        <v>316</v>
      </c>
    </row>
    <row r="42" spans="1:3">
      <c r="A42" s="3" t="s">
        <v>683</v>
      </c>
    </row>
    <row r="43" spans="1:3">
      <c r="A43" s="4" t="s">
        <v>707</v>
      </c>
      <c r="B43" s="4" t="s">
        <v>708</v>
      </c>
      <c r="C43" s="4" t="s">
        <v>709</v>
      </c>
    </row>
    <row r="44" spans="1:3">
      <c r="A44" s="4" t="s">
        <v>710</v>
      </c>
    </row>
    <row r="45" spans="1:3">
      <c r="A45" s="3" t="s">
        <v>680</v>
      </c>
    </row>
    <row r="46" spans="1:3">
      <c r="A46" s="4" t="s">
        <v>711</v>
      </c>
      <c r="B46" s="7" t="n">
        <v>856500000</v>
      </c>
      <c r="C46" s="7" t="n">
        <v>847200000</v>
      </c>
    </row>
    <row r="47" spans="1:3">
      <c r="A47" s="4" t="s">
        <v>712</v>
      </c>
    </row>
    <row r="48" spans="1:3">
      <c r="A48" s="3" t="s">
        <v>683</v>
      </c>
    </row>
    <row r="49" spans="1:3">
      <c r="A49" s="4" t="s">
        <v>316</v>
      </c>
      <c r="B49" s="5" t="n">
        <v>14425407</v>
      </c>
      <c r="C49" s="5" t="n">
        <v>12567696</v>
      </c>
    </row>
    <row r="50" spans="1:3">
      <c r="A50" s="4" t="s">
        <v>713</v>
      </c>
    </row>
    <row r="51" spans="1:3">
      <c r="A51" s="3" t="s">
        <v>684</v>
      </c>
    </row>
    <row r="52" spans="1:3">
      <c r="A52" s="4" t="s">
        <v>43</v>
      </c>
      <c r="B52" s="5" t="n">
        <v>28872703</v>
      </c>
      <c r="C52" s="5" t="n">
        <v>25503138</v>
      </c>
    </row>
    <row r="53" spans="1:3">
      <c r="A53" s="4" t="s">
        <v>714</v>
      </c>
    </row>
    <row r="54" spans="1:3">
      <c r="A54" s="3" t="s">
        <v>683</v>
      </c>
    </row>
    <row r="55" spans="1:3">
      <c r="A55" s="4" t="s">
        <v>316</v>
      </c>
      <c r="B55" s="5" t="n">
        <v>14432375</v>
      </c>
      <c r="C55" s="5" t="n">
        <v>12570811</v>
      </c>
    </row>
    <row r="56" spans="1:3">
      <c r="A56" s="3" t="s">
        <v>684</v>
      </c>
    </row>
    <row r="57" spans="1:3">
      <c r="A57" s="4" t="s">
        <v>43</v>
      </c>
      <c r="B57" s="7" t="n">
        <v>28842390</v>
      </c>
      <c r="C57" s="7" t="n">
        <v>254988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r="A1" s="1" t="s">
        <v>715</v>
      </c>
      <c r="C1" s="2" t="s">
        <v>74</v>
      </c>
      <c r="E1" s="2" t="s">
        <v>1</v>
      </c>
    </row>
    <row r="2" spans="1:6">
      <c r="C2" s="2" t="s">
        <v>2</v>
      </c>
      <c r="D2" s="2" t="s">
        <v>75</v>
      </c>
      <c r="E2" s="2" t="s">
        <v>2</v>
      </c>
      <c r="F2" s="2" t="s">
        <v>75</v>
      </c>
    </row>
    <row r="3" spans="1:6">
      <c r="A3" s="3" t="s">
        <v>716</v>
      </c>
    </row>
    <row r="4" spans="1:6">
      <c r="A4" s="4" t="s">
        <v>717</v>
      </c>
      <c r="C4" s="7" t="n">
        <v>35120</v>
      </c>
      <c r="D4" s="7" t="n">
        <v>43462</v>
      </c>
      <c r="E4" s="7" t="n">
        <v>36899</v>
      </c>
      <c r="F4" s="7" t="n">
        <v>42778</v>
      </c>
    </row>
    <row r="5" spans="1:6">
      <c r="A5" s="4" t="s">
        <v>718</v>
      </c>
      <c r="C5" s="5" t="n">
        <v>3121</v>
      </c>
      <c r="D5" s="5" t="n">
        <v>3583</v>
      </c>
      <c r="E5" s="5" t="n">
        <v>10338</v>
      </c>
      <c r="F5" s="5" t="n">
        <v>11199</v>
      </c>
    </row>
    <row r="6" spans="1:6">
      <c r="A6" s="4" t="s">
        <v>719</v>
      </c>
      <c r="B6" s="4" t="s">
        <v>31</v>
      </c>
      <c r="C6" s="5" t="n">
        <v>-5258</v>
      </c>
      <c r="D6" s="5" t="n">
        <v>-5431</v>
      </c>
      <c r="E6" s="5" t="n">
        <v>-14254</v>
      </c>
      <c r="F6" s="5" t="n">
        <v>-12363</v>
      </c>
    </row>
    <row r="7" spans="1:6">
      <c r="A7" s="4" t="s">
        <v>720</v>
      </c>
      <c r="C7" s="7" t="n">
        <v>32983</v>
      </c>
      <c r="D7" s="7" t="n">
        <v>41614</v>
      </c>
      <c r="E7" s="7" t="n">
        <v>32983</v>
      </c>
      <c r="F7" s="7" t="n">
        <v>41614</v>
      </c>
    </row>
    <row r="8" spans="1:6">
      <c r="A8" t="n"/>
    </row>
    <row r="9" spans="1:6">
      <c r="A9" s="4" t="s">
        <v>31</v>
      </c>
      <c r="B9" s="4" t="s">
        <v>191</v>
      </c>
    </row>
  </sheetData>
  <mergeCells count="5">
    <mergeCell ref="A1:B2"/>
    <mergeCell ref="C1:D1"/>
    <mergeCell ref="E1:F1"/>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7"/>
    <col customWidth="1" max="5" min="5" width="27"/>
    <col customWidth="1" max="6" min="6" width="21"/>
  </cols>
  <sheetData>
    <row r="1" spans="1:6">
      <c r="A1" s="1" t="s">
        <v>721</v>
      </c>
      <c r="B1" s="2" t="s">
        <v>74</v>
      </c>
      <c r="D1" s="2" t="s">
        <v>1</v>
      </c>
      <c r="F1" s="2" t="s">
        <v>722</v>
      </c>
    </row>
    <row r="2" spans="1:6">
      <c r="B2" s="2" t="s">
        <v>723</v>
      </c>
      <c r="C2" s="2" t="s">
        <v>615</v>
      </c>
      <c r="D2" s="2" t="s">
        <v>724</v>
      </c>
      <c r="E2" s="2" t="s">
        <v>725</v>
      </c>
      <c r="F2" s="2" t="s">
        <v>617</v>
      </c>
    </row>
    <row r="3" spans="1:6">
      <c r="A3" s="3" t="s">
        <v>726</v>
      </c>
    </row>
    <row r="4" spans="1:6">
      <c r="A4" s="4" t="s">
        <v>727</v>
      </c>
      <c r="B4" s="7" t="n">
        <v>492930</v>
      </c>
      <c r="D4" s="7" t="n">
        <v>492930</v>
      </c>
      <c r="F4" s="7" t="n">
        <v>566683</v>
      </c>
    </row>
    <row r="5" spans="1:6">
      <c r="A5" s="4" t="s">
        <v>728</v>
      </c>
      <c r="B5" s="7" t="n">
        <v>2289154</v>
      </c>
      <c r="D5" s="7" t="n">
        <v>2289154</v>
      </c>
      <c r="F5" s="7" t="n">
        <v>2344283</v>
      </c>
    </row>
    <row r="6" spans="1:6">
      <c r="A6" s="4" t="s">
        <v>729</v>
      </c>
      <c r="B6" s="4" t="s">
        <v>730</v>
      </c>
      <c r="D6" s="4" t="s">
        <v>730</v>
      </c>
      <c r="F6" s="4" t="s">
        <v>730</v>
      </c>
    </row>
    <row r="7" spans="1:6">
      <c r="A7" s="4" t="s">
        <v>731</v>
      </c>
      <c r="B7" s="4" t="s">
        <v>732</v>
      </c>
      <c r="D7" s="4" t="s">
        <v>732</v>
      </c>
      <c r="F7" s="4" t="s">
        <v>733</v>
      </c>
    </row>
    <row r="8" spans="1:6">
      <c r="A8" s="4" t="s">
        <v>734</v>
      </c>
      <c r="B8" s="7" t="n">
        <v>1869430</v>
      </c>
      <c r="D8" s="7" t="n">
        <v>1869430</v>
      </c>
      <c r="F8" s="7" t="n">
        <v>1674121</v>
      </c>
    </row>
    <row r="9" spans="1:6">
      <c r="A9" s="4" t="s">
        <v>735</v>
      </c>
      <c r="B9" s="7" t="n">
        <v>2289154</v>
      </c>
      <c r="D9" s="7" t="n">
        <v>2289154</v>
      </c>
      <c r="F9" s="7" t="n">
        <v>2344283</v>
      </c>
    </row>
    <row r="10" spans="1:6">
      <c r="A10" s="4" t="s">
        <v>736</v>
      </c>
      <c r="B10" s="4" t="s">
        <v>443</v>
      </c>
      <c r="D10" s="4" t="s">
        <v>443</v>
      </c>
      <c r="F10" s="4" t="s">
        <v>443</v>
      </c>
    </row>
    <row r="11" spans="1:6">
      <c r="A11" s="4" t="s">
        <v>737</v>
      </c>
      <c r="D11" s="4" t="s">
        <v>738</v>
      </c>
      <c r="F11" s="4" t="s">
        <v>739</v>
      </c>
    </row>
    <row r="12" spans="1:6">
      <c r="A12" s="4" t="s">
        <v>740</v>
      </c>
      <c r="B12" s="7" t="n">
        <v>2336788</v>
      </c>
      <c r="D12" s="7" t="n">
        <v>2336788</v>
      </c>
      <c r="F12" s="7" t="n">
        <v>2092652</v>
      </c>
    </row>
    <row r="13" spans="1:6">
      <c r="A13" s="4" t="s">
        <v>741</v>
      </c>
      <c r="B13" s="5" t="n">
        <v>3433731</v>
      </c>
      <c r="D13" s="7" t="n">
        <v>3433731</v>
      </c>
      <c r="F13" s="5" t="n">
        <v>3516425</v>
      </c>
    </row>
    <row r="14" spans="1:6">
      <c r="A14" s="4" t="s">
        <v>742</v>
      </c>
      <c r="D14" s="5" t="n">
        <v>7</v>
      </c>
      <c r="E14" s="5" t="n">
        <v>8</v>
      </c>
    </row>
    <row r="15" spans="1:6">
      <c r="A15" s="3" t="s">
        <v>743</v>
      </c>
    </row>
    <row r="16" spans="1:6">
      <c r="A16" s="4" t="s">
        <v>744</v>
      </c>
      <c r="B16" s="5" t="n">
        <v>14341</v>
      </c>
      <c r="C16" s="7" t="n">
        <v>16785</v>
      </c>
      <c r="D16" s="7" t="n">
        <v>15673</v>
      </c>
      <c r="E16" s="7" t="n">
        <v>16787</v>
      </c>
      <c r="F16" s="5" t="n">
        <v>16787</v>
      </c>
    </row>
    <row r="17" spans="1:6">
      <c r="A17" s="4" t="s">
        <v>745</v>
      </c>
      <c r="B17" s="5" t="n">
        <v>0</v>
      </c>
      <c r="C17" s="5" t="n">
        <v>47</v>
      </c>
      <c r="D17" s="5" t="n">
        <v>0</v>
      </c>
      <c r="E17" s="5" t="n">
        <v>47</v>
      </c>
    </row>
    <row r="18" spans="1:6">
      <c r="A18" s="4" t="s">
        <v>746</v>
      </c>
      <c r="B18" s="5" t="n">
        <v>-157</v>
      </c>
      <c r="C18" s="5" t="n">
        <v>-695</v>
      </c>
      <c r="D18" s="5" t="n">
        <v>-1489</v>
      </c>
      <c r="E18" s="5" t="n">
        <v>-697</v>
      </c>
    </row>
    <row r="19" spans="1:6">
      <c r="A19" s="4" t="s">
        <v>747</v>
      </c>
      <c r="B19" s="5" t="n">
        <v>14184</v>
      </c>
      <c r="C19" s="5" t="n">
        <v>16137</v>
      </c>
      <c r="D19" s="5" t="n">
        <v>14184</v>
      </c>
      <c r="E19" s="5" t="n">
        <v>16137</v>
      </c>
      <c r="F19" s="7" t="n">
        <v>15673</v>
      </c>
    </row>
    <row r="20" spans="1:6">
      <c r="A20" s="4" t="s">
        <v>748</v>
      </c>
      <c r="B20" s="5" t="n">
        <v>135</v>
      </c>
      <c r="C20" s="5" t="n">
        <v>129</v>
      </c>
      <c r="D20" s="5" t="n">
        <v>391</v>
      </c>
      <c r="E20" s="5" t="n">
        <v>874</v>
      </c>
    </row>
    <row r="21" spans="1:6">
      <c r="A21" s="4" t="s">
        <v>749</v>
      </c>
      <c r="B21" s="5" t="n">
        <v>0</v>
      </c>
      <c r="C21" s="5" t="n">
        <v>0</v>
      </c>
      <c r="E21" s="5" t="n">
        <v>0</v>
      </c>
    </row>
    <row r="22" spans="1:6">
      <c r="A22" s="4" t="s">
        <v>750</v>
      </c>
      <c r="B22" s="7" t="n">
        <v>135</v>
      </c>
      <c r="C22" s="7" t="n">
        <v>129</v>
      </c>
      <c r="D22" s="7" t="n">
        <v>391</v>
      </c>
      <c r="E22" s="7" t="n">
        <v>874</v>
      </c>
    </row>
    <row r="23" spans="1:6">
      <c r="A23" s="3" t="s">
        <v>751</v>
      </c>
    </row>
    <row r="24" spans="1:6">
      <c r="A24" s="4" t="s">
        <v>752</v>
      </c>
      <c r="B24" s="4" t="s">
        <v>753</v>
      </c>
      <c r="D24" s="4" t="s">
        <v>753</v>
      </c>
    </row>
    <row r="25" spans="1:6">
      <c r="A25" s="4" t="s">
        <v>754</v>
      </c>
      <c r="B25" s="7" t="n">
        <v>197914</v>
      </c>
      <c r="D25" s="7" t="n">
        <v>197914</v>
      </c>
    </row>
    <row r="26" spans="1:6">
      <c r="A26" s="4" t="s">
        <v>755</v>
      </c>
      <c r="B26" s="4" t="s">
        <v>756</v>
      </c>
      <c r="D26" s="4" t="s">
        <v>7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45</v>
      </c>
      <c r="B1" s="2" t="s">
        <v>1</v>
      </c>
    </row>
    <row r="2" spans="1:3">
      <c r="B2" s="2" t="s">
        <v>2</v>
      </c>
      <c r="C2" s="2" t="s">
        <v>75</v>
      </c>
    </row>
    <row r="3" spans="1:3">
      <c r="A3" s="3" t="s">
        <v>146</v>
      </c>
    </row>
    <row r="4" spans="1:3">
      <c r="A4" s="4" t="s">
        <v>147</v>
      </c>
      <c r="B4" s="4" t="s">
        <v>148</v>
      </c>
      <c r="C4" s="4" t="s">
        <v>1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57</v>
      </c>
      <c r="B1" s="2" t="s">
        <v>74</v>
      </c>
      <c r="D1" s="2" t="s">
        <v>1</v>
      </c>
    </row>
    <row r="2" spans="1:5">
      <c r="B2" s="2" t="s">
        <v>2</v>
      </c>
      <c r="C2" s="2" t="s">
        <v>75</v>
      </c>
      <c r="D2" s="2" t="s">
        <v>2</v>
      </c>
      <c r="E2" s="2" t="s">
        <v>75</v>
      </c>
    </row>
    <row r="3" spans="1:5">
      <c r="A3" s="3" t="s">
        <v>758</v>
      </c>
    </row>
    <row r="4" spans="1:5">
      <c r="A4" s="4" t="s">
        <v>759</v>
      </c>
      <c r="B4" s="7" t="n">
        <v>-86</v>
      </c>
      <c r="C4" s="7" t="n">
        <v>-46</v>
      </c>
      <c r="D4" s="7" t="n">
        <v>-192</v>
      </c>
      <c r="E4" s="7" t="n">
        <v>-227</v>
      </c>
    </row>
    <row r="5" spans="1:5">
      <c r="A5" s="4" t="s">
        <v>124</v>
      </c>
      <c r="B5" s="5" t="n">
        <v>-413</v>
      </c>
      <c r="C5" s="5" t="n">
        <v>-36</v>
      </c>
      <c r="D5" s="5" t="n">
        <v>-1240</v>
      </c>
      <c r="E5" s="5" t="n">
        <v>-108</v>
      </c>
    </row>
    <row r="6" spans="1:5">
      <c r="A6" s="4" t="s">
        <v>125</v>
      </c>
      <c r="B6" s="5" t="n">
        <v>-16356</v>
      </c>
      <c r="C6" s="5" t="n">
        <v>10247</v>
      </c>
      <c r="D6" s="5" t="n">
        <v>-20168</v>
      </c>
      <c r="E6" s="5" t="n">
        <v>35704</v>
      </c>
    </row>
    <row r="7" spans="1:5">
      <c r="A7" s="4" t="s">
        <v>144</v>
      </c>
    </row>
    <row r="8" spans="1:5">
      <c r="A8" s="3" t="s">
        <v>758</v>
      </c>
    </row>
    <row r="9" spans="1:5">
      <c r="A9" s="4" t="s">
        <v>760</v>
      </c>
      <c r="B9" s="5" t="n">
        <v>42848</v>
      </c>
      <c r="C9" s="5" t="n">
        <v>47177</v>
      </c>
      <c r="D9" s="5" t="n">
        <v>46660</v>
      </c>
      <c r="E9" s="5" t="n">
        <v>21720</v>
      </c>
    </row>
    <row r="10" spans="1:5">
      <c r="A10" s="4" t="s">
        <v>761</v>
      </c>
      <c r="B10" s="5" t="n">
        <v>-15895</v>
      </c>
      <c r="C10" s="5" t="n">
        <v>10265</v>
      </c>
      <c r="D10" s="5" t="n">
        <v>-18830</v>
      </c>
      <c r="E10" s="5" t="n">
        <v>35715</v>
      </c>
    </row>
    <row r="11" spans="1:5">
      <c r="A11" s="4" t="s">
        <v>759</v>
      </c>
      <c r="B11" s="5" t="n">
        <v>-86</v>
      </c>
      <c r="C11" s="5" t="n">
        <v>-46</v>
      </c>
      <c r="D11" s="5" t="n">
        <v>-192</v>
      </c>
      <c r="E11" s="5" t="n">
        <v>-227</v>
      </c>
    </row>
    <row r="12" spans="1:5">
      <c r="A12" s="4" t="s">
        <v>762</v>
      </c>
      <c r="B12" s="5" t="n">
        <v>9</v>
      </c>
      <c r="C12" s="5" t="n">
        <v>22</v>
      </c>
      <c r="D12" s="5" t="n">
        <v>33</v>
      </c>
      <c r="E12" s="5" t="n">
        <v>54</v>
      </c>
    </row>
    <row r="13" spans="1:5">
      <c r="A13" s="4" t="s">
        <v>763</v>
      </c>
      <c r="B13" s="5" t="n">
        <v>29</v>
      </c>
      <c r="C13" s="5" t="n">
        <v>42</v>
      </c>
      <c r="D13" s="5" t="n">
        <v>61</v>
      </c>
      <c r="E13" s="5" t="n">
        <v>270</v>
      </c>
    </row>
    <row r="14" spans="1:5">
      <c r="A14" s="4" t="s">
        <v>124</v>
      </c>
      <c r="B14" s="5" t="n">
        <v>-413</v>
      </c>
      <c r="C14" s="5" t="n">
        <v>-36</v>
      </c>
      <c r="D14" s="5" t="n">
        <v>-1240</v>
      </c>
      <c r="E14" s="5" t="n">
        <v>-108</v>
      </c>
    </row>
    <row r="15" spans="1:5">
      <c r="A15" s="4" t="s">
        <v>125</v>
      </c>
      <c r="B15" s="5" t="n">
        <v>-16356</v>
      </c>
      <c r="C15" s="5" t="n">
        <v>10247</v>
      </c>
      <c r="D15" s="5" t="n">
        <v>-20168</v>
      </c>
      <c r="E15" s="5" t="n">
        <v>35704</v>
      </c>
    </row>
    <row r="16" spans="1:5">
      <c r="A16" s="4" t="s">
        <v>764</v>
      </c>
      <c r="B16" s="5" t="n">
        <v>26492</v>
      </c>
      <c r="C16" s="5" t="n">
        <v>57424</v>
      </c>
      <c r="D16" s="5" t="n">
        <v>26492</v>
      </c>
      <c r="E16" s="5" t="n">
        <v>57424</v>
      </c>
    </row>
    <row r="17" spans="1:5">
      <c r="A17" s="4" t="s">
        <v>765</v>
      </c>
    </row>
    <row r="18" spans="1:5">
      <c r="A18" s="3" t="s">
        <v>758</v>
      </c>
    </row>
    <row r="19" spans="1:5">
      <c r="A19" s="4" t="s">
        <v>760</v>
      </c>
      <c r="B19" s="5" t="n">
        <v>14674</v>
      </c>
      <c r="C19" s="5" t="n">
        <v>12894</v>
      </c>
      <c r="D19" s="5" t="n">
        <v>16078</v>
      </c>
      <c r="E19" s="5" t="n">
        <v>317</v>
      </c>
    </row>
    <row r="20" spans="1:5">
      <c r="A20" s="4" t="s">
        <v>761</v>
      </c>
      <c r="B20" s="5" t="n">
        <v>-13280</v>
      </c>
      <c r="C20" s="5" t="n">
        <v>9696</v>
      </c>
      <c r="D20" s="5" t="n">
        <v>-14684</v>
      </c>
      <c r="E20" s="5" t="n">
        <v>22273</v>
      </c>
    </row>
    <row r="21" spans="1:5">
      <c r="A21" s="4" t="s">
        <v>125</v>
      </c>
      <c r="B21" s="5" t="n">
        <v>-13280</v>
      </c>
      <c r="C21" s="5" t="n">
        <v>9696</v>
      </c>
      <c r="D21" s="5" t="n">
        <v>-14684</v>
      </c>
      <c r="E21" s="5" t="n">
        <v>22273</v>
      </c>
    </row>
    <row r="22" spans="1:5">
      <c r="A22" s="4" t="s">
        <v>764</v>
      </c>
      <c r="B22" s="5" t="n">
        <v>1394</v>
      </c>
      <c r="C22" s="5" t="n">
        <v>22590</v>
      </c>
      <c r="D22" s="5" t="n">
        <v>1394</v>
      </c>
      <c r="E22" s="5" t="n">
        <v>22590</v>
      </c>
    </row>
    <row r="23" spans="1:5">
      <c r="A23" s="4" t="s">
        <v>766</v>
      </c>
    </row>
    <row r="24" spans="1:5">
      <c r="A24" s="3" t="s">
        <v>758</v>
      </c>
    </row>
    <row r="25" spans="1:5">
      <c r="A25" s="4" t="s">
        <v>760</v>
      </c>
      <c r="B25" s="5" t="n">
        <v>36567</v>
      </c>
      <c r="C25" s="5" t="n">
        <v>38856</v>
      </c>
      <c r="D25" s="5" t="n">
        <v>38172</v>
      </c>
      <c r="E25" s="5" t="n">
        <v>25936</v>
      </c>
    </row>
    <row r="26" spans="1:5">
      <c r="A26" s="4" t="s">
        <v>761</v>
      </c>
      <c r="B26" s="5" t="n">
        <v>-2615</v>
      </c>
      <c r="C26" s="5" t="n">
        <v>569</v>
      </c>
      <c r="D26" s="5" t="n">
        <v>-4146</v>
      </c>
      <c r="E26" s="5" t="n">
        <v>13442</v>
      </c>
    </row>
    <row r="27" spans="1:5">
      <c r="A27" s="4" t="s">
        <v>759</v>
      </c>
      <c r="B27" s="5" t="n">
        <v>-86</v>
      </c>
      <c r="C27" s="5" t="n">
        <v>-46</v>
      </c>
      <c r="D27" s="5" t="n">
        <v>-192</v>
      </c>
      <c r="E27" s="5" t="n">
        <v>-227</v>
      </c>
    </row>
    <row r="28" spans="1:5">
      <c r="A28" s="4" t="s">
        <v>763</v>
      </c>
      <c r="B28" s="5" t="n">
        <v>29</v>
      </c>
      <c r="C28" s="5" t="n">
        <v>42</v>
      </c>
      <c r="D28" s="5" t="n">
        <v>61</v>
      </c>
      <c r="E28" s="5" t="n">
        <v>270</v>
      </c>
    </row>
    <row r="29" spans="1:5">
      <c r="A29" s="4" t="s">
        <v>125</v>
      </c>
      <c r="B29" s="5" t="n">
        <v>-2672</v>
      </c>
      <c r="C29" s="5" t="n">
        <v>565</v>
      </c>
      <c r="D29" s="5" t="n">
        <v>-4277</v>
      </c>
      <c r="E29" s="5" t="n">
        <v>13485</v>
      </c>
    </row>
    <row r="30" spans="1:5">
      <c r="A30" s="4" t="s">
        <v>764</v>
      </c>
      <c r="B30" s="5" t="n">
        <v>33895</v>
      </c>
      <c r="C30" s="5" t="n">
        <v>39421</v>
      </c>
      <c r="D30" s="5" t="n">
        <v>33895</v>
      </c>
      <c r="E30" s="5" t="n">
        <v>39421</v>
      </c>
    </row>
    <row r="31" spans="1:5">
      <c r="A31" s="4" t="s">
        <v>767</v>
      </c>
    </row>
    <row r="32" spans="1:5">
      <c r="A32" s="3" t="s">
        <v>758</v>
      </c>
    </row>
    <row r="33" spans="1:5">
      <c r="A33" s="4" t="s">
        <v>760</v>
      </c>
      <c r="B33" s="5" t="n">
        <v>-151</v>
      </c>
      <c r="C33" s="5" t="n">
        <v>-209</v>
      </c>
      <c r="D33" s="5" t="n">
        <v>-175</v>
      </c>
      <c r="E33" s="5" t="n">
        <v>-241</v>
      </c>
    </row>
    <row r="34" spans="1:5">
      <c r="A34" s="4" t="s">
        <v>762</v>
      </c>
      <c r="B34" s="5" t="n">
        <v>9</v>
      </c>
      <c r="C34" s="5" t="n">
        <v>22</v>
      </c>
      <c r="D34" s="5" t="n">
        <v>33</v>
      </c>
      <c r="E34" s="5" t="n">
        <v>54</v>
      </c>
    </row>
    <row r="35" spans="1:5">
      <c r="A35" s="4" t="s">
        <v>125</v>
      </c>
      <c r="B35" s="5" t="n">
        <v>9</v>
      </c>
      <c r="C35" s="5" t="n">
        <v>22</v>
      </c>
      <c r="D35" s="5" t="n">
        <v>33</v>
      </c>
      <c r="E35" s="5" t="n">
        <v>54</v>
      </c>
    </row>
    <row r="36" spans="1:5">
      <c r="A36" s="4" t="s">
        <v>764</v>
      </c>
      <c r="B36" s="5" t="n">
        <v>-142</v>
      </c>
      <c r="C36" s="5" t="n">
        <v>-187</v>
      </c>
      <c r="D36" s="5" t="n">
        <v>-142</v>
      </c>
      <c r="E36" s="5" t="n">
        <v>-187</v>
      </c>
    </row>
    <row r="37" spans="1:5">
      <c r="A37" s="4" t="s">
        <v>768</v>
      </c>
    </row>
    <row r="38" spans="1:5">
      <c r="A38" s="3" t="s">
        <v>758</v>
      </c>
    </row>
    <row r="39" spans="1:5">
      <c r="A39" s="4" t="s">
        <v>760</v>
      </c>
      <c r="B39" s="5" t="n">
        <v>-8242</v>
      </c>
      <c r="C39" s="5" t="n">
        <v>-4364</v>
      </c>
      <c r="D39" s="5" t="n">
        <v>-7415</v>
      </c>
      <c r="E39" s="5" t="n">
        <v>-4292</v>
      </c>
    </row>
    <row r="40" spans="1:5">
      <c r="A40" s="4" t="s">
        <v>124</v>
      </c>
      <c r="B40" s="5" t="n">
        <v>-413</v>
      </c>
      <c r="C40" s="5" t="n">
        <v>-36</v>
      </c>
      <c r="D40" s="5" t="n">
        <v>-1240</v>
      </c>
      <c r="E40" s="5" t="n">
        <v>-108</v>
      </c>
    </row>
    <row r="41" spans="1:5">
      <c r="A41" s="4" t="s">
        <v>125</v>
      </c>
      <c r="B41" s="5" t="n">
        <v>-413</v>
      </c>
      <c r="C41" s="5" t="n">
        <v>-36</v>
      </c>
      <c r="D41" s="5" t="n">
        <v>-1240</v>
      </c>
      <c r="E41" s="5" t="n">
        <v>-108</v>
      </c>
    </row>
    <row r="42" spans="1:5">
      <c r="A42" s="4" t="s">
        <v>764</v>
      </c>
      <c r="B42" s="7" t="n">
        <v>-8655</v>
      </c>
      <c r="C42" s="7" t="n">
        <v>-4400</v>
      </c>
      <c r="D42" s="7" t="n">
        <v>-8655</v>
      </c>
      <c r="E42" s="7" t="n">
        <v>-4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769</v>
      </c>
      <c r="B1" s="2" t="s">
        <v>74</v>
      </c>
      <c r="D1" s="2" t="s">
        <v>1</v>
      </c>
    </row>
    <row r="2" spans="1:6">
      <c r="B2" s="2" t="s">
        <v>2</v>
      </c>
      <c r="C2" s="2" t="s">
        <v>75</v>
      </c>
      <c r="D2" s="2" t="s">
        <v>2</v>
      </c>
      <c r="E2" s="2" t="s">
        <v>75</v>
      </c>
      <c r="F2" s="2" t="s">
        <v>23</v>
      </c>
    </row>
    <row r="3" spans="1:6">
      <c r="A3" s="3" t="s">
        <v>770</v>
      </c>
    </row>
    <row r="4" spans="1:6">
      <c r="A4" s="4" t="s">
        <v>89</v>
      </c>
      <c r="B4" s="7" t="n">
        <v>48104</v>
      </c>
      <c r="C4" s="7" t="n">
        <v>45440</v>
      </c>
      <c r="D4" s="7" t="n">
        <v>144141</v>
      </c>
      <c r="E4" s="7" t="n">
        <v>136721</v>
      </c>
    </row>
    <row r="5" spans="1:6">
      <c r="A5" s="4" t="s">
        <v>90</v>
      </c>
      <c r="B5" s="5" t="n">
        <v>-180</v>
      </c>
      <c r="C5" s="5" t="n">
        <v>-126</v>
      </c>
      <c r="D5" s="5" t="n">
        <v>-568</v>
      </c>
      <c r="E5" s="5" t="n">
        <v>-916</v>
      </c>
    </row>
    <row r="6" spans="1:6">
      <c r="A6" s="4" t="s">
        <v>771</v>
      </c>
      <c r="B6" s="5" t="n">
        <v>38</v>
      </c>
      <c r="C6" s="5" t="n">
        <v>6820</v>
      </c>
      <c r="D6" s="5" t="n">
        <v>11555</v>
      </c>
      <c r="E6" s="5" t="n">
        <v>22667</v>
      </c>
    </row>
    <row r="7" spans="1:6">
      <c r="A7" s="4" t="s">
        <v>772</v>
      </c>
      <c r="B7" s="5" t="n">
        <v>17240</v>
      </c>
      <c r="C7" s="5" t="n">
        <v>16687</v>
      </c>
      <c r="D7" s="5" t="n">
        <v>53271</v>
      </c>
      <c r="E7" s="5" t="n">
        <v>49194</v>
      </c>
    </row>
    <row r="8" spans="1:6">
      <c r="A8" s="4" t="s">
        <v>108</v>
      </c>
      <c r="B8" s="5" t="n">
        <v>31082</v>
      </c>
      <c r="C8" s="5" t="n">
        <v>35699</v>
      </c>
      <c r="D8" s="5" t="n">
        <v>102993</v>
      </c>
      <c r="E8" s="5" t="n">
        <v>111110</v>
      </c>
    </row>
    <row r="9" spans="1:6">
      <c r="A9" s="4" t="s">
        <v>109</v>
      </c>
      <c r="B9" s="5" t="n">
        <v>3121</v>
      </c>
      <c r="C9" s="5" t="n">
        <v>3583</v>
      </c>
      <c r="D9" s="5" t="n">
        <v>10338</v>
      </c>
      <c r="E9" s="5" t="n">
        <v>11199</v>
      </c>
    </row>
    <row r="10" spans="1:6">
      <c r="A10" s="4" t="s">
        <v>110</v>
      </c>
      <c r="B10" s="5" t="n">
        <v>27961</v>
      </c>
      <c r="C10" s="5" t="n">
        <v>32116</v>
      </c>
      <c r="D10" s="5" t="n">
        <v>92655</v>
      </c>
      <c r="E10" s="5" t="n">
        <v>99911</v>
      </c>
    </row>
    <row r="11" spans="1:6">
      <c r="A11" s="4" t="s">
        <v>773</v>
      </c>
      <c r="B11" s="5" t="n">
        <v>46735755</v>
      </c>
      <c r="D11" s="5" t="n">
        <v>46735755</v>
      </c>
      <c r="F11" s="7" t="n">
        <v>41853032</v>
      </c>
    </row>
    <row r="12" spans="1:6">
      <c r="A12" s="4" t="s">
        <v>774</v>
      </c>
    </row>
    <row r="13" spans="1:6">
      <c r="A13" s="3" t="s">
        <v>770</v>
      </c>
    </row>
    <row r="14" spans="1:6">
      <c r="A14" s="4" t="s">
        <v>89</v>
      </c>
      <c r="B14" s="5" t="n">
        <v>30844</v>
      </c>
      <c r="C14" s="5" t="n">
        <v>30128</v>
      </c>
      <c r="D14" s="5" t="n">
        <v>93511</v>
      </c>
      <c r="E14" s="5" t="n">
        <v>89080</v>
      </c>
    </row>
    <row r="15" spans="1:6">
      <c r="A15" s="4" t="s">
        <v>90</v>
      </c>
      <c r="B15" s="5" t="n">
        <v>0</v>
      </c>
      <c r="C15" s="5" t="n">
        <v>0</v>
      </c>
      <c r="D15" s="5" t="n">
        <v>0</v>
      </c>
      <c r="E15" s="5" t="n">
        <v>0</v>
      </c>
    </row>
    <row r="16" spans="1:6">
      <c r="A16" s="4" t="s">
        <v>771</v>
      </c>
      <c r="B16" s="5" t="n">
        <v>425</v>
      </c>
      <c r="C16" s="5" t="n">
        <v>7266</v>
      </c>
      <c r="D16" s="5" t="n">
        <v>14089</v>
      </c>
      <c r="E16" s="5" t="n">
        <v>23732</v>
      </c>
    </row>
    <row r="17" spans="1:6">
      <c r="A17" s="4" t="s">
        <v>772</v>
      </c>
      <c r="B17" s="5" t="n">
        <v>15269</v>
      </c>
      <c r="C17" s="5" t="n">
        <v>14565</v>
      </c>
      <c r="D17" s="5" t="n">
        <v>45941</v>
      </c>
      <c r="E17" s="5" t="n">
        <v>42808</v>
      </c>
    </row>
    <row r="18" spans="1:6">
      <c r="A18" s="4" t="s">
        <v>108</v>
      </c>
      <c r="B18" s="5" t="n">
        <v>16000</v>
      </c>
      <c r="C18" s="5" t="n">
        <v>22829</v>
      </c>
      <c r="D18" s="5" t="n">
        <v>61659</v>
      </c>
      <c r="E18" s="5" t="n">
        <v>70004</v>
      </c>
    </row>
    <row r="19" spans="1:6">
      <c r="A19" s="4" t="s">
        <v>109</v>
      </c>
      <c r="B19" s="5" t="n">
        <v>1612</v>
      </c>
      <c r="C19" s="5" t="n">
        <v>2296</v>
      </c>
      <c r="D19" s="5" t="n">
        <v>6204</v>
      </c>
      <c r="E19" s="5" t="n">
        <v>7088</v>
      </c>
    </row>
    <row r="20" spans="1:6">
      <c r="A20" s="4" t="s">
        <v>110</v>
      </c>
      <c r="B20" s="5" t="n">
        <v>14388</v>
      </c>
      <c r="C20" s="5" t="n">
        <v>20533</v>
      </c>
      <c r="D20" s="5" t="n">
        <v>55455</v>
      </c>
      <c r="E20" s="5" t="n">
        <v>62916</v>
      </c>
    </row>
    <row r="21" spans="1:6">
      <c r="A21" s="4" t="s">
        <v>773</v>
      </c>
      <c r="B21" s="5" t="n">
        <v>38651617</v>
      </c>
      <c r="D21" s="5" t="n">
        <v>38651617</v>
      </c>
      <c r="F21" s="5" t="n">
        <v>35032770</v>
      </c>
    </row>
    <row r="22" spans="1:6">
      <c r="A22" s="4" t="s">
        <v>775</v>
      </c>
    </row>
    <row r="23" spans="1:6">
      <c r="A23" s="3" t="s">
        <v>770</v>
      </c>
    </row>
    <row r="24" spans="1:6">
      <c r="A24" s="4" t="s">
        <v>89</v>
      </c>
      <c r="B24" s="5" t="n">
        <v>17260</v>
      </c>
      <c r="C24" s="5" t="n">
        <v>15312</v>
      </c>
      <c r="D24" s="5" t="n">
        <v>50630</v>
      </c>
      <c r="E24" s="5" t="n">
        <v>47641</v>
      </c>
    </row>
    <row r="25" spans="1:6">
      <c r="A25" s="4" t="s">
        <v>90</v>
      </c>
      <c r="B25" s="5" t="n">
        <v>-180</v>
      </c>
      <c r="C25" s="5" t="n">
        <v>-126</v>
      </c>
      <c r="D25" s="5" t="n">
        <v>-568</v>
      </c>
      <c r="E25" s="5" t="n">
        <v>-916</v>
      </c>
    </row>
    <row r="26" spans="1:6">
      <c r="A26" s="4" t="s">
        <v>771</v>
      </c>
      <c r="B26" s="5" t="n">
        <v>-387</v>
      </c>
      <c r="C26" s="5" t="n">
        <v>-446</v>
      </c>
      <c r="D26" s="5" t="n">
        <v>-2534</v>
      </c>
      <c r="E26" s="5" t="n">
        <v>-1065</v>
      </c>
    </row>
    <row r="27" spans="1:6">
      <c r="A27" s="4" t="s">
        <v>772</v>
      </c>
      <c r="B27" s="5" t="n">
        <v>1971</v>
      </c>
      <c r="C27" s="5" t="n">
        <v>2122</v>
      </c>
      <c r="D27" s="5" t="n">
        <v>7330</v>
      </c>
      <c r="E27" s="5" t="n">
        <v>6386</v>
      </c>
    </row>
    <row r="28" spans="1:6">
      <c r="A28" s="4" t="s">
        <v>108</v>
      </c>
      <c r="B28" s="5" t="n">
        <v>15082</v>
      </c>
      <c r="C28" s="5" t="n">
        <v>12870</v>
      </c>
      <c r="D28" s="5" t="n">
        <v>41334</v>
      </c>
      <c r="E28" s="5" t="n">
        <v>41106</v>
      </c>
    </row>
    <row r="29" spans="1:6">
      <c r="A29" s="4" t="s">
        <v>109</v>
      </c>
      <c r="B29" s="5" t="n">
        <v>1509</v>
      </c>
      <c r="C29" s="5" t="n">
        <v>1287</v>
      </c>
      <c r="D29" s="5" t="n">
        <v>4134</v>
      </c>
      <c r="E29" s="5" t="n">
        <v>4111</v>
      </c>
    </row>
    <row r="30" spans="1:6">
      <c r="A30" s="4" t="s">
        <v>110</v>
      </c>
      <c r="B30" s="5" t="n">
        <v>13573</v>
      </c>
      <c r="C30" s="7" t="n">
        <v>11583</v>
      </c>
      <c r="D30" s="5" t="n">
        <v>37200</v>
      </c>
      <c r="E30" s="7" t="n">
        <v>36995</v>
      </c>
    </row>
    <row r="31" spans="1:6">
      <c r="A31" s="4" t="s">
        <v>773</v>
      </c>
      <c r="B31" s="7" t="n">
        <v>8084138</v>
      </c>
      <c r="D31" s="7" t="n">
        <v>8084138</v>
      </c>
      <c r="F31" s="7" t="n">
        <v>68202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76</v>
      </c>
      <c r="C1" s="2" t="s">
        <v>2</v>
      </c>
      <c r="D1" s="2" t="s">
        <v>359</v>
      </c>
      <c r="E1" s="2" t="s">
        <v>23</v>
      </c>
      <c r="F1" s="2" t="s">
        <v>75</v>
      </c>
      <c r="G1" s="2" t="s">
        <v>360</v>
      </c>
      <c r="H1" s="2" t="s">
        <v>361</v>
      </c>
    </row>
    <row r="2" spans="1:8">
      <c r="A2" s="3" t="s">
        <v>24</v>
      </c>
    </row>
    <row r="3" spans="1:8">
      <c r="A3" s="4" t="s">
        <v>26</v>
      </c>
      <c r="C3" s="7" t="n">
        <v>221</v>
      </c>
      <c r="E3" s="7" t="n">
        <v>483</v>
      </c>
    </row>
    <row r="4" spans="1:8">
      <c r="A4" s="4" t="s">
        <v>777</v>
      </c>
      <c r="C4" s="5" t="n">
        <v>3551371</v>
      </c>
      <c r="E4" s="5" t="n">
        <v>3556165</v>
      </c>
    </row>
    <row r="5" spans="1:8">
      <c r="A5" s="4" t="s">
        <v>778</v>
      </c>
      <c r="C5" s="5" t="n">
        <v>6251199</v>
      </c>
      <c r="E5" s="5" t="n">
        <v>7098616</v>
      </c>
    </row>
    <row r="6" spans="1:8">
      <c r="A6" s="4" t="s">
        <v>779</v>
      </c>
      <c r="C6" s="5" t="n">
        <v>43182</v>
      </c>
      <c r="E6" s="5" t="n">
        <v>25487</v>
      </c>
    </row>
    <row r="7" spans="1:8">
      <c r="A7" s="4" t="s">
        <v>780</v>
      </c>
      <c r="B7" s="4" t="s">
        <v>630</v>
      </c>
      <c r="C7" s="5" t="n">
        <v>6554</v>
      </c>
      <c r="E7" s="5" t="n">
        <v>-30961</v>
      </c>
    </row>
    <row r="8" spans="1:8">
      <c r="A8" s="3" t="s">
        <v>781</v>
      </c>
    </row>
    <row r="9" spans="1:8">
      <c r="A9" s="4" t="s">
        <v>47</v>
      </c>
      <c r="C9" s="5" t="n">
        <v>104808</v>
      </c>
      <c r="E9" s="5" t="n">
        <v>103253</v>
      </c>
    </row>
    <row r="10" spans="1:8">
      <c r="A10" s="4" t="s">
        <v>780</v>
      </c>
      <c r="B10" s="4" t="s">
        <v>630</v>
      </c>
      <c r="C10" s="5" t="n">
        <v>-216668</v>
      </c>
      <c r="E10" s="5" t="n">
        <v>-230665</v>
      </c>
    </row>
    <row r="11" spans="1:8">
      <c r="A11" s="4" t="s">
        <v>782</v>
      </c>
      <c r="C11" s="5" t="n">
        <v>14184</v>
      </c>
      <c r="D11" s="7" t="n">
        <v>14341</v>
      </c>
      <c r="E11" s="5" t="n">
        <v>15673</v>
      </c>
      <c r="F11" s="7" t="n">
        <v>16137</v>
      </c>
      <c r="G11" s="7" t="n">
        <v>16785</v>
      </c>
      <c r="H11" s="7" t="n">
        <v>16787</v>
      </c>
    </row>
    <row r="12" spans="1:8">
      <c r="A12" s="4" t="s">
        <v>783</v>
      </c>
    </row>
    <row r="13" spans="1:8">
      <c r="A13" s="3" t="s">
        <v>24</v>
      </c>
    </row>
    <row r="14" spans="1:8">
      <c r="A14" s="4" t="s">
        <v>25</v>
      </c>
      <c r="C14" s="5" t="n">
        <v>3431274</v>
      </c>
      <c r="E14" s="5" t="n">
        <v>3550939</v>
      </c>
    </row>
    <row r="15" spans="1:8">
      <c r="A15" s="4" t="s">
        <v>26</v>
      </c>
      <c r="C15" s="5" t="n">
        <v>0</v>
      </c>
      <c r="E15" s="5" t="n">
        <v>0</v>
      </c>
    </row>
    <row r="16" spans="1:8">
      <c r="A16" s="4" t="s">
        <v>784</v>
      </c>
      <c r="C16" s="5" t="n">
        <v>0</v>
      </c>
    </row>
    <row r="17" spans="1:8">
      <c r="A17" s="4" t="s">
        <v>28</v>
      </c>
      <c r="C17" s="5" t="n">
        <v>0</v>
      </c>
    </row>
    <row r="18" spans="1:8">
      <c r="A18" s="4" t="s">
        <v>777</v>
      </c>
      <c r="C18" s="5" t="n">
        <v>0</v>
      </c>
      <c r="E18" s="5" t="n">
        <v>0</v>
      </c>
    </row>
    <row r="19" spans="1:8">
      <c r="A19" s="4" t="s">
        <v>778</v>
      </c>
      <c r="C19" s="5" t="n">
        <v>0</v>
      </c>
      <c r="E19" s="5" t="n">
        <v>0</v>
      </c>
    </row>
    <row r="20" spans="1:8">
      <c r="A20" s="4" t="s">
        <v>77</v>
      </c>
      <c r="C20" s="5" t="n">
        <v>0</v>
      </c>
      <c r="E20" s="5" t="n">
        <v>0</v>
      </c>
    </row>
    <row r="21" spans="1:8">
      <c r="A21" s="4" t="s">
        <v>364</v>
      </c>
      <c r="C21" s="5" t="n">
        <v>0</v>
      </c>
      <c r="E21" s="5" t="n">
        <v>0</v>
      </c>
    </row>
    <row r="22" spans="1:8">
      <c r="A22" s="4" t="s">
        <v>34</v>
      </c>
      <c r="C22" s="5" t="n">
        <v>0</v>
      </c>
      <c r="E22" s="5" t="n">
        <v>0</v>
      </c>
    </row>
    <row r="23" spans="1:8">
      <c r="A23" s="4" t="s">
        <v>779</v>
      </c>
      <c r="C23" s="5" t="n">
        <v>0</v>
      </c>
      <c r="E23" s="5" t="n">
        <v>0</v>
      </c>
    </row>
    <row r="24" spans="1:8">
      <c r="A24" s="4" t="s">
        <v>785</v>
      </c>
      <c r="C24" s="5" t="n">
        <v>14241</v>
      </c>
      <c r="E24" s="5" t="n">
        <v>12980</v>
      </c>
    </row>
    <row r="25" spans="1:8">
      <c r="A25" s="3" t="s">
        <v>39</v>
      </c>
    </row>
    <row r="26" spans="1:8">
      <c r="A26" s="4" t="s">
        <v>40</v>
      </c>
      <c r="C26" s="5" t="n">
        <v>0</v>
      </c>
      <c r="E26" s="5" t="n">
        <v>0</v>
      </c>
    </row>
    <row r="27" spans="1:8">
      <c r="A27" s="3" t="s">
        <v>781</v>
      </c>
    </row>
    <row r="28" spans="1:8">
      <c r="A28" s="4" t="s">
        <v>42</v>
      </c>
      <c r="C28" s="5" t="n">
        <v>0</v>
      </c>
      <c r="E28" s="5" t="n">
        <v>0</v>
      </c>
    </row>
    <row r="29" spans="1:8">
      <c r="A29" s="4" t="s">
        <v>43</v>
      </c>
      <c r="C29" s="5" t="n">
        <v>0</v>
      </c>
      <c r="E29" s="5" t="n">
        <v>0</v>
      </c>
    </row>
    <row r="30" spans="1:8">
      <c r="A30" s="4" t="s">
        <v>45</v>
      </c>
      <c r="C30" s="5" t="n">
        <v>0</v>
      </c>
      <c r="E30" s="5" t="n">
        <v>0</v>
      </c>
    </row>
    <row r="31" spans="1:8">
      <c r="A31" s="4" t="s">
        <v>47</v>
      </c>
      <c r="C31" s="5" t="n">
        <v>0</v>
      </c>
      <c r="E31" s="5" t="n">
        <v>0</v>
      </c>
    </row>
    <row r="32" spans="1:8">
      <c r="A32" s="4" t="s">
        <v>782</v>
      </c>
      <c r="C32" s="5" t="n">
        <v>14184</v>
      </c>
      <c r="E32" s="5" t="n">
        <v>15673</v>
      </c>
    </row>
    <row r="33" spans="1:8">
      <c r="A33" s="4" t="s">
        <v>786</v>
      </c>
    </row>
    <row r="34" spans="1:8">
      <c r="A34" s="3" t="s">
        <v>24</v>
      </c>
    </row>
    <row r="35" spans="1:8">
      <c r="A35" s="4" t="s">
        <v>25</v>
      </c>
      <c r="C35" s="5" t="n">
        <v>0</v>
      </c>
      <c r="E35" s="5" t="n">
        <v>0</v>
      </c>
    </row>
    <row r="36" spans="1:8">
      <c r="A36" s="4" t="s">
        <v>26</v>
      </c>
      <c r="C36" s="5" t="n">
        <v>221</v>
      </c>
      <c r="E36" s="5" t="n">
        <v>483</v>
      </c>
    </row>
    <row r="37" spans="1:8">
      <c r="A37" s="4" t="s">
        <v>784</v>
      </c>
      <c r="C37" s="5" t="n">
        <v>750000</v>
      </c>
    </row>
    <row r="38" spans="1:8">
      <c r="A38" s="4" t="s">
        <v>28</v>
      </c>
      <c r="C38" s="5" t="n">
        <v>270000</v>
      </c>
    </row>
    <row r="39" spans="1:8">
      <c r="A39" s="4" t="s">
        <v>777</v>
      </c>
      <c r="C39" s="5" t="n">
        <v>3209069</v>
      </c>
      <c r="E39" s="5" t="n">
        <v>3155115</v>
      </c>
    </row>
    <row r="40" spans="1:8">
      <c r="A40" s="4" t="s">
        <v>778</v>
      </c>
      <c r="C40" s="5" t="n">
        <v>6162539</v>
      </c>
      <c r="E40" s="5" t="n">
        <v>6987768</v>
      </c>
    </row>
    <row r="41" spans="1:8">
      <c r="A41" s="4" t="s">
        <v>77</v>
      </c>
      <c r="C41" s="5" t="n">
        <v>24342156</v>
      </c>
      <c r="E41" s="5" t="n">
        <v>20844701</v>
      </c>
    </row>
    <row r="42" spans="1:8">
      <c r="A42" s="4" t="s">
        <v>364</v>
      </c>
      <c r="C42" s="5" t="n">
        <v>8333864</v>
      </c>
      <c r="E42" s="5" t="n">
        <v>7078490</v>
      </c>
    </row>
    <row r="43" spans="1:8">
      <c r="A43" s="4" t="s">
        <v>34</v>
      </c>
      <c r="C43" s="5" t="n">
        <v>85931</v>
      </c>
      <c r="E43" s="5" t="n">
        <v>82866</v>
      </c>
    </row>
    <row r="44" spans="1:8">
      <c r="A44" s="4" t="s">
        <v>779</v>
      </c>
      <c r="C44" s="5" t="n">
        <v>36628</v>
      </c>
      <c r="E44" s="5" t="n">
        <v>56448</v>
      </c>
    </row>
    <row r="45" spans="1:8">
      <c r="A45" s="4" t="s">
        <v>785</v>
      </c>
      <c r="C45" s="5" t="n">
        <v>0</v>
      </c>
      <c r="E45" s="5" t="n">
        <v>0</v>
      </c>
    </row>
    <row r="46" spans="1:8">
      <c r="A46" s="3" t="s">
        <v>39</v>
      </c>
    </row>
    <row r="47" spans="1:8">
      <c r="A47" s="4" t="s">
        <v>40</v>
      </c>
      <c r="C47" s="5" t="n">
        <v>749019</v>
      </c>
      <c r="E47" s="5" t="n">
        <v>1084042</v>
      </c>
    </row>
    <row r="48" spans="1:8">
      <c r="A48" s="3" t="s">
        <v>781</v>
      </c>
    </row>
    <row r="49" spans="1:8">
      <c r="A49" s="4" t="s">
        <v>42</v>
      </c>
      <c r="C49" s="5" t="n">
        <v>14432375</v>
      </c>
      <c r="E49" s="5" t="n">
        <v>12570811</v>
      </c>
    </row>
    <row r="50" spans="1:8">
      <c r="A50" s="4" t="s">
        <v>43</v>
      </c>
      <c r="C50" s="5" t="n">
        <v>29271813</v>
      </c>
      <c r="E50" s="5" t="n">
        <v>25882934</v>
      </c>
    </row>
    <row r="51" spans="1:8">
      <c r="A51" s="4" t="s">
        <v>45</v>
      </c>
      <c r="C51" s="5" t="n">
        <v>83679</v>
      </c>
      <c r="E51" s="5" t="n">
        <v>77034</v>
      </c>
    </row>
    <row r="52" spans="1:8">
      <c r="A52" s="4" t="s">
        <v>47</v>
      </c>
      <c r="C52" s="5" t="n">
        <v>321476</v>
      </c>
      <c r="E52" s="5" t="n">
        <v>333918</v>
      </c>
    </row>
    <row r="53" spans="1:8">
      <c r="A53" s="4" t="s">
        <v>782</v>
      </c>
      <c r="C53" s="5" t="n">
        <v>0</v>
      </c>
      <c r="E53" s="5" t="n">
        <v>0</v>
      </c>
    </row>
    <row r="54" spans="1:8">
      <c r="A54" s="4" t="s">
        <v>787</v>
      </c>
    </row>
    <row r="55" spans="1:8">
      <c r="A55" s="3" t="s">
        <v>24</v>
      </c>
    </row>
    <row r="56" spans="1:8">
      <c r="A56" s="4" t="s">
        <v>25</v>
      </c>
      <c r="C56" s="5" t="n">
        <v>0</v>
      </c>
      <c r="E56" s="5" t="n">
        <v>0</v>
      </c>
    </row>
    <row r="57" spans="1:8">
      <c r="A57" s="4" t="s">
        <v>26</v>
      </c>
      <c r="C57" s="5" t="n">
        <v>0</v>
      </c>
      <c r="E57" s="5" t="n">
        <v>0</v>
      </c>
    </row>
    <row r="58" spans="1:8">
      <c r="A58" s="4" t="s">
        <v>784</v>
      </c>
      <c r="C58" s="5" t="n">
        <v>0</v>
      </c>
    </row>
    <row r="59" spans="1:8">
      <c r="A59" s="4" t="s">
        <v>28</v>
      </c>
      <c r="C59" s="5" t="n">
        <v>0</v>
      </c>
    </row>
    <row r="60" spans="1:8">
      <c r="A60" s="4" t="s">
        <v>777</v>
      </c>
      <c r="C60" s="5" t="n">
        <v>342302</v>
      </c>
      <c r="E60" s="5" t="n">
        <v>401050</v>
      </c>
    </row>
    <row r="61" spans="1:8">
      <c r="A61" s="4" t="s">
        <v>778</v>
      </c>
      <c r="C61" s="5" t="n">
        <v>88660</v>
      </c>
      <c r="E61" s="5" t="n">
        <v>110848</v>
      </c>
    </row>
    <row r="62" spans="1:8">
      <c r="A62" s="4" t="s">
        <v>77</v>
      </c>
      <c r="C62" s="5" t="n">
        <v>0</v>
      </c>
      <c r="E62" s="5" t="n">
        <v>0</v>
      </c>
    </row>
    <row r="63" spans="1:8">
      <c r="A63" s="4" t="s">
        <v>364</v>
      </c>
      <c r="C63" s="5" t="n">
        <v>30999</v>
      </c>
      <c r="E63" s="5" t="n">
        <v>42445</v>
      </c>
    </row>
    <row r="64" spans="1:8">
      <c r="A64" s="4" t="s">
        <v>34</v>
      </c>
      <c r="C64" s="5" t="n">
        <v>0</v>
      </c>
      <c r="E64" s="5" t="n">
        <v>0</v>
      </c>
    </row>
    <row r="65" spans="1:8">
      <c r="A65" s="4" t="s">
        <v>779</v>
      </c>
      <c r="C65" s="5" t="n">
        <v>0</v>
      </c>
      <c r="E65" s="5" t="n">
        <v>0</v>
      </c>
    </row>
    <row r="66" spans="1:8">
      <c r="A66" s="4" t="s">
        <v>785</v>
      </c>
      <c r="C66" s="5" t="n">
        <v>0</v>
      </c>
      <c r="E66" s="5" t="n">
        <v>0</v>
      </c>
    </row>
    <row r="67" spans="1:8">
      <c r="A67" s="3" t="s">
        <v>39</v>
      </c>
    </row>
    <row r="68" spans="1:8">
      <c r="A68" s="4" t="s">
        <v>40</v>
      </c>
      <c r="C68" s="5" t="n">
        <v>0</v>
      </c>
      <c r="E68" s="5" t="n">
        <v>0</v>
      </c>
    </row>
    <row r="69" spans="1:8">
      <c r="A69" s="3" t="s">
        <v>781</v>
      </c>
    </row>
    <row r="70" spans="1:8">
      <c r="A70" s="4" t="s">
        <v>42</v>
      </c>
      <c r="C70" s="5" t="n">
        <v>0</v>
      </c>
      <c r="E70" s="5" t="n">
        <v>0</v>
      </c>
    </row>
    <row r="71" spans="1:8">
      <c r="A71" s="4" t="s">
        <v>43</v>
      </c>
      <c r="C71" s="5" t="n">
        <v>0</v>
      </c>
      <c r="E71" s="5" t="n">
        <v>0</v>
      </c>
    </row>
    <row r="72" spans="1:8">
      <c r="A72" s="4" t="s">
        <v>45</v>
      </c>
      <c r="C72" s="5" t="n">
        <v>0</v>
      </c>
      <c r="E72" s="5" t="n">
        <v>0</v>
      </c>
    </row>
    <row r="73" spans="1:8">
      <c r="A73" s="4" t="s">
        <v>47</v>
      </c>
      <c r="C73" s="5" t="n">
        <v>0</v>
      </c>
      <c r="E73" s="5" t="n">
        <v>0</v>
      </c>
    </row>
    <row r="74" spans="1:8">
      <c r="A74" s="4" t="s">
        <v>782</v>
      </c>
      <c r="C74" s="5" t="n">
        <v>0</v>
      </c>
      <c r="E74" s="5" t="n">
        <v>0</v>
      </c>
    </row>
    <row r="75" spans="1:8">
      <c r="A75" s="4" t="s">
        <v>788</v>
      </c>
    </row>
    <row r="76" spans="1:8">
      <c r="A76" s="3" t="s">
        <v>24</v>
      </c>
    </row>
    <row r="77" spans="1:8">
      <c r="A77" s="4" t="s">
        <v>25</v>
      </c>
      <c r="C77" s="5" t="n">
        <v>3431274</v>
      </c>
      <c r="E77" s="5" t="n">
        <v>3550939</v>
      </c>
    </row>
    <row r="78" spans="1:8">
      <c r="A78" s="4" t="s">
        <v>26</v>
      </c>
      <c r="C78" s="5" t="n">
        <v>221</v>
      </c>
      <c r="E78" s="5" t="n">
        <v>483</v>
      </c>
    </row>
    <row r="79" spans="1:8">
      <c r="A79" s="4" t="s">
        <v>784</v>
      </c>
      <c r="C79" s="5" t="n">
        <v>750000</v>
      </c>
    </row>
    <row r="80" spans="1:8">
      <c r="A80" s="4" t="s">
        <v>28</v>
      </c>
      <c r="C80" s="5" t="n">
        <v>270000</v>
      </c>
    </row>
    <row r="81" spans="1:8">
      <c r="A81" s="4" t="s">
        <v>777</v>
      </c>
      <c r="C81" s="5" t="n">
        <v>3551371</v>
      </c>
      <c r="E81" s="5" t="n">
        <v>3556165</v>
      </c>
    </row>
    <row r="82" spans="1:8">
      <c r="A82" s="4" t="s">
        <v>778</v>
      </c>
      <c r="C82" s="5" t="n">
        <v>6251199</v>
      </c>
      <c r="E82" s="5" t="n">
        <v>7098616</v>
      </c>
    </row>
    <row r="83" spans="1:8">
      <c r="A83" s="4" t="s">
        <v>77</v>
      </c>
      <c r="C83" s="5" t="n">
        <v>24342156</v>
      </c>
      <c r="E83" s="5" t="n">
        <v>20844701</v>
      </c>
    </row>
    <row r="84" spans="1:8">
      <c r="A84" s="4" t="s">
        <v>364</v>
      </c>
      <c r="C84" s="5" t="n">
        <v>8364863</v>
      </c>
      <c r="E84" s="5" t="n">
        <v>7120935</v>
      </c>
    </row>
    <row r="85" spans="1:8">
      <c r="A85" s="4" t="s">
        <v>34</v>
      </c>
      <c r="C85" s="5" t="n">
        <v>85931</v>
      </c>
      <c r="E85" s="5" t="n">
        <v>82866</v>
      </c>
    </row>
    <row r="86" spans="1:8">
      <c r="A86" s="4" t="s">
        <v>779</v>
      </c>
      <c r="C86" s="5" t="n">
        <v>43182</v>
      </c>
      <c r="E86" s="5" t="n">
        <v>25487</v>
      </c>
    </row>
    <row r="87" spans="1:8">
      <c r="A87" s="4" t="s">
        <v>785</v>
      </c>
      <c r="C87" s="5" t="n">
        <v>14241</v>
      </c>
      <c r="E87" s="5" t="n">
        <v>12980</v>
      </c>
    </row>
    <row r="88" spans="1:8">
      <c r="A88" s="3" t="s">
        <v>39</v>
      </c>
    </row>
    <row r="89" spans="1:8">
      <c r="A89" s="4" t="s">
        <v>40</v>
      </c>
      <c r="C89" s="5" t="n">
        <v>749019</v>
      </c>
      <c r="E89" s="5" t="n">
        <v>1084042</v>
      </c>
    </row>
    <row r="90" spans="1:8">
      <c r="A90" s="3" t="s">
        <v>781</v>
      </c>
    </row>
    <row r="91" spans="1:8">
      <c r="A91" s="4" t="s">
        <v>42</v>
      </c>
      <c r="C91" s="5" t="n">
        <v>14432375</v>
      </c>
      <c r="E91" s="5" t="n">
        <v>12570811</v>
      </c>
    </row>
    <row r="92" spans="1:8">
      <c r="A92" s="4" t="s">
        <v>43</v>
      </c>
      <c r="C92" s="5" t="n">
        <v>29271813</v>
      </c>
      <c r="E92" s="5" t="n">
        <v>25882934</v>
      </c>
    </row>
    <row r="93" spans="1:8">
      <c r="A93" s="4" t="s">
        <v>45</v>
      </c>
      <c r="C93" s="5" t="n">
        <v>83679</v>
      </c>
      <c r="E93" s="5" t="n">
        <v>77034</v>
      </c>
    </row>
    <row r="94" spans="1:8">
      <c r="A94" s="4" t="s">
        <v>47</v>
      </c>
      <c r="C94" s="5" t="n">
        <v>104808</v>
      </c>
      <c r="E94" s="5" t="n">
        <v>103253</v>
      </c>
    </row>
    <row r="95" spans="1:8">
      <c r="A95" s="4" t="s">
        <v>782</v>
      </c>
      <c r="C95" s="5" t="n">
        <v>14184</v>
      </c>
      <c r="E95" s="5" t="n">
        <v>15673</v>
      </c>
    </row>
    <row r="96" spans="1:8">
      <c r="A96" s="4" t="s">
        <v>712</v>
      </c>
    </row>
    <row r="97" spans="1:8">
      <c r="A97" s="3" t="s">
        <v>24</v>
      </c>
    </row>
    <row r="98" spans="1:8">
      <c r="A98" s="4" t="s">
        <v>25</v>
      </c>
      <c r="C98" s="5" t="n">
        <v>3431274</v>
      </c>
      <c r="E98" s="5" t="n">
        <v>3550939</v>
      </c>
    </row>
    <row r="99" spans="1:8">
      <c r="A99" s="4" t="s">
        <v>26</v>
      </c>
      <c r="C99" s="5" t="n">
        <v>221</v>
      </c>
      <c r="E99" s="5" t="n">
        <v>483</v>
      </c>
    </row>
    <row r="100" spans="1:8">
      <c r="A100" s="4" t="s">
        <v>784</v>
      </c>
      <c r="C100" s="5" t="n">
        <v>750000</v>
      </c>
    </row>
    <row r="101" spans="1:8">
      <c r="A101" s="4" t="s">
        <v>28</v>
      </c>
      <c r="C101" s="5" t="n">
        <v>270000</v>
      </c>
    </row>
    <row r="102" spans="1:8">
      <c r="A102" s="4" t="s">
        <v>777</v>
      </c>
      <c r="C102" s="5" t="n">
        <v>3551371</v>
      </c>
      <c r="E102" s="5" t="n">
        <v>3556165</v>
      </c>
    </row>
    <row r="103" spans="1:8">
      <c r="A103" s="4" t="s">
        <v>778</v>
      </c>
      <c r="C103" s="5" t="n">
        <v>6142413</v>
      </c>
      <c r="E103" s="5" t="n">
        <v>6982115</v>
      </c>
    </row>
    <row r="104" spans="1:8">
      <c r="A104" s="4" t="s">
        <v>77</v>
      </c>
      <c r="C104" s="5" t="n">
        <v>24297197</v>
      </c>
      <c r="E104" s="5" t="n">
        <v>20789667</v>
      </c>
    </row>
    <row r="105" spans="1:8">
      <c r="A105" s="4" t="s">
        <v>364</v>
      </c>
      <c r="C105" s="5" t="n">
        <v>8084138</v>
      </c>
      <c r="E105" s="5" t="n">
        <v>6820262</v>
      </c>
    </row>
    <row r="106" spans="1:8">
      <c r="A106" s="4" t="s">
        <v>34</v>
      </c>
      <c r="C106" s="5" t="n">
        <v>85931</v>
      </c>
      <c r="E106" s="5" t="n">
        <v>82866</v>
      </c>
    </row>
    <row r="107" spans="1:8">
      <c r="A107" s="4" t="s">
        <v>779</v>
      </c>
      <c r="C107" s="5" t="n">
        <v>43182</v>
      </c>
      <c r="E107" s="5" t="n">
        <v>25487</v>
      </c>
    </row>
    <row r="108" spans="1:8">
      <c r="A108" s="4" t="s">
        <v>785</v>
      </c>
      <c r="C108" s="5" t="n">
        <v>14241</v>
      </c>
      <c r="E108" s="5" t="n">
        <v>12980</v>
      </c>
    </row>
    <row r="109" spans="1:8">
      <c r="A109" s="3" t="s">
        <v>39</v>
      </c>
    </row>
    <row r="110" spans="1:8">
      <c r="A110" s="4" t="s">
        <v>40</v>
      </c>
      <c r="C110" s="5" t="n">
        <v>749019</v>
      </c>
      <c r="E110" s="5" t="n">
        <v>1084042</v>
      </c>
    </row>
    <row r="111" spans="1:8">
      <c r="A111" s="3" t="s">
        <v>781</v>
      </c>
    </row>
    <row r="112" spans="1:8">
      <c r="A112" s="4" t="s">
        <v>42</v>
      </c>
      <c r="C112" s="5" t="n">
        <v>14425407</v>
      </c>
      <c r="E112" s="5" t="n">
        <v>12567696</v>
      </c>
    </row>
    <row r="113" spans="1:8">
      <c r="A113" s="4" t="s">
        <v>43</v>
      </c>
      <c r="C113" s="5" t="n">
        <v>28872703</v>
      </c>
      <c r="E113" s="5" t="n">
        <v>25503138</v>
      </c>
    </row>
    <row r="114" spans="1:8">
      <c r="A114" s="4" t="s">
        <v>45</v>
      </c>
      <c r="C114" s="5" t="n">
        <v>83679</v>
      </c>
      <c r="E114" s="5" t="n">
        <v>77034</v>
      </c>
    </row>
    <row r="115" spans="1:8">
      <c r="A115" s="4" t="s">
        <v>47</v>
      </c>
      <c r="C115" s="5" t="n">
        <v>104808</v>
      </c>
      <c r="E115" s="5" t="n">
        <v>103253</v>
      </c>
    </row>
    <row r="116" spans="1:8">
      <c r="A116" s="4" t="s">
        <v>782</v>
      </c>
      <c r="C116" s="7" t="n">
        <v>14184</v>
      </c>
      <c r="E116" s="7" t="n">
        <v>15673</v>
      </c>
    </row>
    <row r="117" spans="1:8">
      <c r="A117" t="n"/>
    </row>
    <row r="118" spans="1:8">
      <c r="A118" s="4" t="s">
        <v>31</v>
      </c>
      <c r="B118" s="4" t="s">
        <v>641</v>
      </c>
    </row>
    <row r="119" spans="1:8">
      <c r="A119" s="4" t="s">
        <v>403</v>
      </c>
      <c r="B119" s="4" t="s">
        <v>642</v>
      </c>
    </row>
  </sheetData>
  <mergeCells count="4">
    <mergeCell ref="A1:B1"/>
    <mergeCell ref="A117:G117"/>
    <mergeCell ref="B118:G118"/>
    <mergeCell ref="B119:G11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9</v>
      </c>
      <c r="C1" s="2" t="s">
        <v>2</v>
      </c>
      <c r="D1" s="2" t="s">
        <v>23</v>
      </c>
    </row>
    <row r="2" spans="1:4">
      <c r="A2" s="3" t="s">
        <v>790</v>
      </c>
    </row>
    <row r="3" spans="1:4">
      <c r="A3" s="4" t="s">
        <v>777</v>
      </c>
      <c r="C3" s="7" t="n">
        <v>3551371</v>
      </c>
      <c r="D3" s="7" t="n">
        <v>3556165</v>
      </c>
    </row>
    <row r="4" spans="1:4">
      <c r="A4" s="3" t="s">
        <v>791</v>
      </c>
    </row>
    <row r="5" spans="1:4">
      <c r="A5" s="4" t="s">
        <v>779</v>
      </c>
      <c r="C5" s="5" t="n">
        <v>43182</v>
      </c>
      <c r="D5" s="5" t="n">
        <v>25487</v>
      </c>
    </row>
    <row r="6" spans="1:4">
      <c r="A6" s="4" t="s">
        <v>780</v>
      </c>
      <c r="B6" s="4" t="s">
        <v>630</v>
      </c>
      <c r="C6" s="5" t="n">
        <v>6554</v>
      </c>
      <c r="D6" s="5" t="n">
        <v>-30961</v>
      </c>
    </row>
    <row r="7" spans="1:4">
      <c r="A7" s="3" t="s">
        <v>792</v>
      </c>
    </row>
    <row r="8" spans="1:4">
      <c r="A8" s="4" t="s">
        <v>793</v>
      </c>
      <c r="C8" s="5" t="n">
        <v>104808</v>
      </c>
      <c r="D8" s="5" t="n">
        <v>103253</v>
      </c>
    </row>
    <row r="9" spans="1:4">
      <c r="A9" s="4" t="s">
        <v>780</v>
      </c>
      <c r="B9" s="4" t="s">
        <v>630</v>
      </c>
      <c r="C9" s="5" t="n">
        <v>-216668</v>
      </c>
      <c r="D9" s="5" t="n">
        <v>-230665</v>
      </c>
    </row>
    <row r="10" spans="1:4">
      <c r="A10" s="4" t="s">
        <v>380</v>
      </c>
    </row>
    <row r="11" spans="1:4">
      <c r="A11" s="3" t="s">
        <v>790</v>
      </c>
    </row>
    <row r="12" spans="1:4">
      <c r="A12" s="4" t="s">
        <v>777</v>
      </c>
      <c r="C12" s="5" t="n">
        <v>79936</v>
      </c>
    </row>
    <row r="13" spans="1:4">
      <c r="A13" s="4" t="s">
        <v>783</v>
      </c>
    </row>
    <row r="14" spans="1:4">
      <c r="A14" s="3" t="s">
        <v>790</v>
      </c>
    </row>
    <row r="15" spans="1:4">
      <c r="A15" s="4" t="s">
        <v>777</v>
      </c>
      <c r="C15" s="5" t="n">
        <v>0</v>
      </c>
      <c r="D15" s="5" t="n">
        <v>0</v>
      </c>
    </row>
    <row r="16" spans="1:4">
      <c r="A16" s="4" t="s">
        <v>81</v>
      </c>
      <c r="C16" s="5" t="n">
        <v>0</v>
      </c>
      <c r="D16" s="5" t="n">
        <v>0</v>
      </c>
    </row>
    <row r="17" spans="1:4">
      <c r="A17" s="3" t="s">
        <v>791</v>
      </c>
    </row>
    <row r="18" spans="1:4">
      <c r="A18" s="4" t="s">
        <v>779</v>
      </c>
      <c r="C18" s="5" t="n">
        <v>0</v>
      </c>
      <c r="D18" s="5" t="n">
        <v>0</v>
      </c>
    </row>
    <row r="19" spans="1:4">
      <c r="A19" s="4" t="s">
        <v>785</v>
      </c>
      <c r="C19" s="5" t="n">
        <v>14241</v>
      </c>
      <c r="D19" s="5" t="n">
        <v>12980</v>
      </c>
    </row>
    <row r="20" spans="1:4">
      <c r="A20" s="3" t="s">
        <v>792</v>
      </c>
    </row>
    <row r="21" spans="1:4">
      <c r="A21" s="4" t="s">
        <v>793</v>
      </c>
      <c r="C21" s="5" t="n">
        <v>0</v>
      </c>
      <c r="D21" s="5" t="n">
        <v>0</v>
      </c>
    </row>
    <row r="22" spans="1:4">
      <c r="A22" s="4" t="s">
        <v>786</v>
      </c>
    </row>
    <row r="23" spans="1:4">
      <c r="A23" s="3" t="s">
        <v>790</v>
      </c>
    </row>
    <row r="24" spans="1:4">
      <c r="A24" s="4" t="s">
        <v>777</v>
      </c>
      <c r="C24" s="5" t="n">
        <v>3209069</v>
      </c>
      <c r="D24" s="5" t="n">
        <v>3155115</v>
      </c>
    </row>
    <row r="25" spans="1:4">
      <c r="A25" s="4" t="s">
        <v>81</v>
      </c>
      <c r="C25" s="5" t="n">
        <v>8333864</v>
      </c>
      <c r="D25" s="5" t="n">
        <v>7078490</v>
      </c>
    </row>
    <row r="26" spans="1:4">
      <c r="A26" s="3" t="s">
        <v>791</v>
      </c>
    </row>
    <row r="27" spans="1:4">
      <c r="A27" s="4" t="s">
        <v>779</v>
      </c>
      <c r="C27" s="5" t="n">
        <v>36628</v>
      </c>
      <c r="D27" s="5" t="n">
        <v>56448</v>
      </c>
    </row>
    <row r="28" spans="1:4">
      <c r="A28" s="4" t="s">
        <v>785</v>
      </c>
      <c r="C28" s="5" t="n">
        <v>0</v>
      </c>
      <c r="D28" s="5" t="n">
        <v>0</v>
      </c>
    </row>
    <row r="29" spans="1:4">
      <c r="A29" s="3" t="s">
        <v>792</v>
      </c>
    </row>
    <row r="30" spans="1:4">
      <c r="A30" s="4" t="s">
        <v>793</v>
      </c>
      <c r="C30" s="5" t="n">
        <v>321476</v>
      </c>
      <c r="D30" s="5" t="n">
        <v>333918</v>
      </c>
    </row>
    <row r="31" spans="1:4">
      <c r="A31" s="4" t="s">
        <v>787</v>
      </c>
    </row>
    <row r="32" spans="1:4">
      <c r="A32" s="3" t="s">
        <v>790</v>
      </c>
    </row>
    <row r="33" spans="1:4">
      <c r="A33" s="4" t="s">
        <v>777</v>
      </c>
      <c r="C33" s="5" t="n">
        <v>342302</v>
      </c>
      <c r="D33" s="5" t="n">
        <v>401050</v>
      </c>
    </row>
    <row r="34" spans="1:4">
      <c r="A34" s="4" t="s">
        <v>81</v>
      </c>
      <c r="C34" s="5" t="n">
        <v>30999</v>
      </c>
      <c r="D34" s="5" t="n">
        <v>42445</v>
      </c>
    </row>
    <row r="35" spans="1:4">
      <c r="A35" s="3" t="s">
        <v>791</v>
      </c>
    </row>
    <row r="36" spans="1:4">
      <c r="A36" s="4" t="s">
        <v>779</v>
      </c>
      <c r="C36" s="5" t="n">
        <v>0</v>
      </c>
      <c r="D36" s="5" t="n">
        <v>0</v>
      </c>
    </row>
    <row r="37" spans="1:4">
      <c r="A37" s="4" t="s">
        <v>785</v>
      </c>
      <c r="C37" s="5" t="n">
        <v>0</v>
      </c>
      <c r="D37" s="5" t="n">
        <v>0</v>
      </c>
    </row>
    <row r="38" spans="1:4">
      <c r="A38" s="3" t="s">
        <v>792</v>
      </c>
    </row>
    <row r="39" spans="1:4">
      <c r="A39" s="4" t="s">
        <v>793</v>
      </c>
      <c r="C39" s="5" t="n">
        <v>0</v>
      </c>
      <c r="D39" s="5" t="n">
        <v>0</v>
      </c>
    </row>
    <row r="40" spans="1:4">
      <c r="A40" s="4" t="s">
        <v>794</v>
      </c>
    </row>
    <row r="41" spans="1:4">
      <c r="A41" s="3" t="s">
        <v>790</v>
      </c>
    </row>
    <row r="42" spans="1:4">
      <c r="A42" s="4" t="s">
        <v>777</v>
      </c>
      <c r="C42" s="5" t="n">
        <v>3551371</v>
      </c>
      <c r="D42" s="5" t="n">
        <v>3556165</v>
      </c>
    </row>
    <row r="43" spans="1:4">
      <c r="A43" s="3" t="s">
        <v>791</v>
      </c>
    </row>
    <row r="44" spans="1:4">
      <c r="A44" s="4" t="s">
        <v>779</v>
      </c>
      <c r="C44" s="5" t="n">
        <v>43182</v>
      </c>
      <c r="D44" s="5" t="n">
        <v>25487</v>
      </c>
    </row>
    <row r="45" spans="1:4">
      <c r="A45" s="4" t="s">
        <v>780</v>
      </c>
      <c r="C45" s="5" t="n">
        <v>6554</v>
      </c>
      <c r="D45" s="5" t="n">
        <v>-30961</v>
      </c>
    </row>
    <row r="46" spans="1:4">
      <c r="A46" s="4" t="s">
        <v>785</v>
      </c>
      <c r="C46" s="5" t="n">
        <v>14241</v>
      </c>
      <c r="D46" s="5" t="n">
        <v>12980</v>
      </c>
    </row>
    <row r="47" spans="1:4">
      <c r="A47" s="4" t="s">
        <v>795</v>
      </c>
      <c r="C47" s="5" t="n">
        <v>3608794</v>
      </c>
      <c r="D47" s="5" t="n">
        <v>3594632</v>
      </c>
    </row>
    <row r="48" spans="1:4">
      <c r="A48" s="3" t="s">
        <v>792</v>
      </c>
    </row>
    <row r="49" spans="1:4">
      <c r="A49" s="4" t="s">
        <v>793</v>
      </c>
      <c r="C49" s="5" t="n">
        <v>104808</v>
      </c>
      <c r="D49" s="5" t="n">
        <v>103253</v>
      </c>
    </row>
    <row r="50" spans="1:4">
      <c r="A50" s="4" t="s">
        <v>780</v>
      </c>
      <c r="C50" s="5" t="n">
        <v>-216668</v>
      </c>
      <c r="D50" s="5" t="n">
        <v>-230665</v>
      </c>
    </row>
    <row r="51" spans="1:4">
      <c r="A51" s="4" t="s">
        <v>796</v>
      </c>
      <c r="C51" s="5" t="n">
        <v>104808</v>
      </c>
      <c r="D51" s="5" t="n">
        <v>103253</v>
      </c>
    </row>
    <row r="52" spans="1:4">
      <c r="A52" s="4" t="s">
        <v>797</v>
      </c>
    </row>
    <row r="53" spans="1:4">
      <c r="A53" s="3" t="s">
        <v>791</v>
      </c>
    </row>
    <row r="54" spans="1:4">
      <c r="A54" s="4" t="s">
        <v>779</v>
      </c>
      <c r="C54" s="5" t="n">
        <v>42607</v>
      </c>
      <c r="D54" s="5" t="n">
        <v>24776</v>
      </c>
    </row>
    <row r="55" spans="1:4">
      <c r="A55" s="4" t="s">
        <v>780</v>
      </c>
      <c r="C55" s="5" t="n">
        <v>6554</v>
      </c>
      <c r="D55" s="5" t="n">
        <v>-30961</v>
      </c>
    </row>
    <row r="56" spans="1:4">
      <c r="A56" s="3" t="s">
        <v>792</v>
      </c>
    </row>
    <row r="57" spans="1:4">
      <c r="A57" s="4" t="s">
        <v>793</v>
      </c>
      <c r="C57" s="5" t="n">
        <v>103942</v>
      </c>
      <c r="D57" s="5" t="n">
        <v>101616</v>
      </c>
    </row>
    <row r="58" spans="1:4">
      <c r="A58" s="4" t="s">
        <v>780</v>
      </c>
      <c r="C58" s="5" t="n">
        <v>-216668</v>
      </c>
      <c r="D58" s="5" t="n">
        <v>-230665</v>
      </c>
    </row>
    <row r="59" spans="1:4">
      <c r="A59" s="4" t="s">
        <v>798</v>
      </c>
    </row>
    <row r="60" spans="1:4">
      <c r="A60" s="3" t="s">
        <v>791</v>
      </c>
    </row>
    <row r="61" spans="1:4">
      <c r="A61" s="4" t="s">
        <v>779</v>
      </c>
      <c r="C61" s="5" t="n">
        <v>575</v>
      </c>
      <c r="D61" s="5" t="n">
        <v>711</v>
      </c>
    </row>
    <row r="62" spans="1:4">
      <c r="A62" s="4" t="s">
        <v>780</v>
      </c>
      <c r="C62" s="5" t="n">
        <v>0</v>
      </c>
      <c r="D62" s="5" t="n">
        <v>0</v>
      </c>
    </row>
    <row r="63" spans="1:4">
      <c r="A63" s="3" t="s">
        <v>792</v>
      </c>
    </row>
    <row r="64" spans="1:4">
      <c r="A64" s="4" t="s">
        <v>793</v>
      </c>
      <c r="C64" s="5" t="n">
        <v>1</v>
      </c>
      <c r="D64" s="5" t="n">
        <v>6</v>
      </c>
    </row>
    <row r="65" spans="1:4">
      <c r="A65" s="4" t="s">
        <v>780</v>
      </c>
      <c r="C65" s="5" t="n">
        <v>0</v>
      </c>
      <c r="D65" s="5" t="n">
        <v>0</v>
      </c>
    </row>
    <row r="66" spans="1:4">
      <c r="A66" s="4" t="s">
        <v>799</v>
      </c>
    </row>
    <row r="67" spans="1:4">
      <c r="A67" s="3" t="s">
        <v>790</v>
      </c>
    </row>
    <row r="68" spans="1:4">
      <c r="A68" s="4" t="s">
        <v>777</v>
      </c>
      <c r="C68" s="5" t="n">
        <v>3129133</v>
      </c>
      <c r="D68" s="5" t="n">
        <v>3155115</v>
      </c>
    </row>
    <row r="69" spans="1:4">
      <c r="A69" s="4" t="s">
        <v>800</v>
      </c>
    </row>
    <row r="70" spans="1:4">
      <c r="A70" s="3" t="s">
        <v>790</v>
      </c>
    </row>
    <row r="71" spans="1:4">
      <c r="A71" s="4" t="s">
        <v>777</v>
      </c>
      <c r="C71" s="5" t="n">
        <v>79936</v>
      </c>
    </row>
    <row r="72" spans="1:4">
      <c r="A72" s="4" t="s">
        <v>801</v>
      </c>
    </row>
    <row r="73" spans="1:4">
      <c r="A73" s="3" t="s">
        <v>790</v>
      </c>
    </row>
    <row r="74" spans="1:4">
      <c r="A74" s="4" t="s">
        <v>777</v>
      </c>
      <c r="C74" s="5" t="n">
        <v>342302</v>
      </c>
      <c r="D74" s="5" t="n">
        <v>401050</v>
      </c>
    </row>
    <row r="75" spans="1:4">
      <c r="A75" s="4" t="s">
        <v>802</v>
      </c>
    </row>
    <row r="76" spans="1:4">
      <c r="A76" s="3" t="s">
        <v>790</v>
      </c>
    </row>
    <row r="77" spans="1:4">
      <c r="A77" s="4" t="s">
        <v>777</v>
      </c>
      <c r="C77" s="5" t="n">
        <v>0</v>
      </c>
      <c r="D77" s="5" t="n">
        <v>0</v>
      </c>
    </row>
    <row r="78" spans="1:4">
      <c r="A78" s="3" t="s">
        <v>791</v>
      </c>
    </row>
    <row r="79" spans="1:4">
      <c r="A79" s="4" t="s">
        <v>779</v>
      </c>
      <c r="C79" s="5" t="n">
        <v>0</v>
      </c>
      <c r="D79" s="5" t="n">
        <v>0</v>
      </c>
    </row>
    <row r="80" spans="1:4">
      <c r="A80" s="4" t="s">
        <v>785</v>
      </c>
      <c r="C80" s="5" t="n">
        <v>14241</v>
      </c>
      <c r="D80" s="5" t="n">
        <v>12980</v>
      </c>
    </row>
    <row r="81" spans="1:4">
      <c r="A81" s="4" t="s">
        <v>795</v>
      </c>
      <c r="C81" s="5" t="n">
        <v>14241</v>
      </c>
      <c r="D81" s="5" t="n">
        <v>12980</v>
      </c>
    </row>
    <row r="82" spans="1:4">
      <c r="A82" s="3" t="s">
        <v>792</v>
      </c>
    </row>
    <row r="83" spans="1:4">
      <c r="A83" s="4" t="s">
        <v>793</v>
      </c>
      <c r="C83" s="5" t="n">
        <v>0</v>
      </c>
      <c r="D83" s="5" t="n">
        <v>0</v>
      </c>
    </row>
    <row r="84" spans="1:4">
      <c r="A84" s="4" t="s">
        <v>796</v>
      </c>
      <c r="C84" s="5" t="n">
        <v>0</v>
      </c>
      <c r="D84" s="5" t="n">
        <v>0</v>
      </c>
    </row>
    <row r="85" spans="1:4">
      <c r="A85" s="4" t="s">
        <v>803</v>
      </c>
    </row>
    <row r="86" spans="1:4">
      <c r="A86" s="3" t="s">
        <v>791</v>
      </c>
    </row>
    <row r="87" spans="1:4">
      <c r="A87" s="4" t="s">
        <v>779</v>
      </c>
      <c r="C87" s="5" t="n">
        <v>0</v>
      </c>
      <c r="D87" s="5" t="n">
        <v>0</v>
      </c>
    </row>
    <row r="88" spans="1:4">
      <c r="A88" s="3" t="s">
        <v>792</v>
      </c>
    </row>
    <row r="89" spans="1:4">
      <c r="A89" s="4" t="s">
        <v>793</v>
      </c>
      <c r="C89" s="5" t="n">
        <v>0</v>
      </c>
      <c r="D89" s="5" t="n">
        <v>0</v>
      </c>
    </row>
    <row r="90" spans="1:4">
      <c r="A90" s="4" t="s">
        <v>804</v>
      </c>
    </row>
    <row r="91" spans="1:4">
      <c r="A91" s="3" t="s">
        <v>791</v>
      </c>
    </row>
    <row r="92" spans="1:4">
      <c r="A92" s="4" t="s">
        <v>779</v>
      </c>
      <c r="C92" s="5" t="n">
        <v>0</v>
      </c>
      <c r="D92" s="5" t="n">
        <v>0</v>
      </c>
    </row>
    <row r="93" spans="1:4">
      <c r="A93" s="3" t="s">
        <v>792</v>
      </c>
    </row>
    <row r="94" spans="1:4">
      <c r="A94" s="4" t="s">
        <v>793</v>
      </c>
      <c r="C94" s="5" t="n">
        <v>0</v>
      </c>
      <c r="D94" s="5" t="n">
        <v>0</v>
      </c>
    </row>
    <row r="95" spans="1:4">
      <c r="A95" s="4" t="s">
        <v>805</v>
      </c>
    </row>
    <row r="96" spans="1:4">
      <c r="A96" s="3" t="s">
        <v>790</v>
      </c>
    </row>
    <row r="97" spans="1:4">
      <c r="A97" s="4" t="s">
        <v>777</v>
      </c>
      <c r="C97" s="5" t="n">
        <v>0</v>
      </c>
      <c r="D97" s="5" t="n">
        <v>0</v>
      </c>
    </row>
    <row r="98" spans="1:4">
      <c r="A98" s="4" t="s">
        <v>806</v>
      </c>
    </row>
    <row r="99" spans="1:4">
      <c r="A99" s="3" t="s">
        <v>790</v>
      </c>
    </row>
    <row r="100" spans="1:4">
      <c r="A100" s="4" t="s">
        <v>777</v>
      </c>
      <c r="C100" s="5" t="n">
        <v>0</v>
      </c>
    </row>
    <row r="101" spans="1:4">
      <c r="A101" s="4" t="s">
        <v>807</v>
      </c>
    </row>
    <row r="102" spans="1:4">
      <c r="A102" s="3" t="s">
        <v>790</v>
      </c>
    </row>
    <row r="103" spans="1:4">
      <c r="A103" s="4" t="s">
        <v>777</v>
      </c>
      <c r="C103" s="5" t="n">
        <v>0</v>
      </c>
      <c r="D103" s="5" t="n">
        <v>0</v>
      </c>
    </row>
    <row r="104" spans="1:4">
      <c r="A104" s="4" t="s">
        <v>808</v>
      </c>
    </row>
    <row r="105" spans="1:4">
      <c r="A105" s="3" t="s">
        <v>790</v>
      </c>
    </row>
    <row r="106" spans="1:4">
      <c r="A106" s="4" t="s">
        <v>777</v>
      </c>
      <c r="C106" s="5" t="n">
        <v>3209069</v>
      </c>
      <c r="D106" s="5" t="n">
        <v>3155115</v>
      </c>
    </row>
    <row r="107" spans="1:4">
      <c r="A107" s="3" t="s">
        <v>791</v>
      </c>
    </row>
    <row r="108" spans="1:4">
      <c r="A108" s="4" t="s">
        <v>779</v>
      </c>
      <c r="C108" s="5" t="n">
        <v>36628</v>
      </c>
      <c r="D108" s="5" t="n">
        <v>56448</v>
      </c>
    </row>
    <row r="109" spans="1:4">
      <c r="A109" s="4" t="s">
        <v>785</v>
      </c>
      <c r="C109" s="5" t="n">
        <v>0</v>
      </c>
      <c r="D109" s="5" t="n">
        <v>0</v>
      </c>
    </row>
    <row r="110" spans="1:4">
      <c r="A110" s="4" t="s">
        <v>795</v>
      </c>
      <c r="C110" s="5" t="n">
        <v>3245697</v>
      </c>
      <c r="D110" s="5" t="n">
        <v>3211563</v>
      </c>
    </row>
    <row r="111" spans="1:4">
      <c r="A111" s="3" t="s">
        <v>792</v>
      </c>
    </row>
    <row r="112" spans="1:4">
      <c r="A112" s="4" t="s">
        <v>793</v>
      </c>
      <c r="C112" s="5" t="n">
        <v>321476</v>
      </c>
      <c r="D112" s="5" t="n">
        <v>333918</v>
      </c>
    </row>
    <row r="113" spans="1:4">
      <c r="A113" s="4" t="s">
        <v>796</v>
      </c>
      <c r="C113" s="5" t="n">
        <v>321476</v>
      </c>
      <c r="D113" s="5" t="n">
        <v>333918</v>
      </c>
    </row>
    <row r="114" spans="1:4">
      <c r="A114" s="4" t="s">
        <v>809</v>
      </c>
    </row>
    <row r="115" spans="1:4">
      <c r="A115" s="3" t="s">
        <v>791</v>
      </c>
    </row>
    <row r="116" spans="1:4">
      <c r="A116" s="4" t="s">
        <v>779</v>
      </c>
      <c r="C116" s="5" t="n">
        <v>36053</v>
      </c>
      <c r="D116" s="5" t="n">
        <v>55737</v>
      </c>
    </row>
    <row r="117" spans="1:4">
      <c r="A117" s="3" t="s">
        <v>792</v>
      </c>
    </row>
    <row r="118" spans="1:4">
      <c r="A118" s="4" t="s">
        <v>793</v>
      </c>
      <c r="C118" s="5" t="n">
        <v>320610</v>
      </c>
      <c r="D118" s="5" t="n">
        <v>332281</v>
      </c>
    </row>
    <row r="119" spans="1:4">
      <c r="A119" s="4" t="s">
        <v>810</v>
      </c>
    </row>
    <row r="120" spans="1:4">
      <c r="A120" s="3" t="s">
        <v>791</v>
      </c>
    </row>
    <row r="121" spans="1:4">
      <c r="A121" s="4" t="s">
        <v>779</v>
      </c>
      <c r="C121" s="5" t="n">
        <v>575</v>
      </c>
      <c r="D121" s="5" t="n">
        <v>711</v>
      </c>
    </row>
    <row r="122" spans="1:4">
      <c r="A122" s="3" t="s">
        <v>792</v>
      </c>
    </row>
    <row r="123" spans="1:4">
      <c r="A123" s="4" t="s">
        <v>793</v>
      </c>
      <c r="C123" s="5" t="n">
        <v>1</v>
      </c>
      <c r="D123" s="5" t="n">
        <v>6</v>
      </c>
    </row>
    <row r="124" spans="1:4">
      <c r="A124" s="4" t="s">
        <v>811</v>
      </c>
    </row>
    <row r="125" spans="1:4">
      <c r="A125" s="3" t="s">
        <v>790</v>
      </c>
    </row>
    <row r="126" spans="1:4">
      <c r="A126" s="4" t="s">
        <v>777</v>
      </c>
      <c r="C126" s="5" t="n">
        <v>3129133</v>
      </c>
      <c r="D126" s="5" t="n">
        <v>3155115</v>
      </c>
    </row>
    <row r="127" spans="1:4">
      <c r="A127" s="4" t="s">
        <v>812</v>
      </c>
    </row>
    <row r="128" spans="1:4">
      <c r="A128" s="3" t="s">
        <v>790</v>
      </c>
    </row>
    <row r="129" spans="1:4">
      <c r="A129" s="4" t="s">
        <v>777</v>
      </c>
      <c r="C129" s="5" t="n">
        <v>79936</v>
      </c>
    </row>
    <row r="130" spans="1:4">
      <c r="A130" s="4" t="s">
        <v>813</v>
      </c>
    </row>
    <row r="131" spans="1:4">
      <c r="A131" s="3" t="s">
        <v>790</v>
      </c>
    </row>
    <row r="132" spans="1:4">
      <c r="A132" s="4" t="s">
        <v>777</v>
      </c>
      <c r="C132" s="5" t="n">
        <v>0</v>
      </c>
      <c r="D132" s="5" t="n">
        <v>0</v>
      </c>
    </row>
    <row r="133" spans="1:4">
      <c r="A133" s="4" t="s">
        <v>814</v>
      </c>
    </row>
    <row r="134" spans="1:4">
      <c r="A134" s="3" t="s">
        <v>790</v>
      </c>
    </row>
    <row r="135" spans="1:4">
      <c r="A135" s="4" t="s">
        <v>777</v>
      </c>
      <c r="C135" s="5" t="n">
        <v>342302</v>
      </c>
      <c r="D135" s="5" t="n">
        <v>401050</v>
      </c>
    </row>
    <row r="136" spans="1:4">
      <c r="A136" s="3" t="s">
        <v>791</v>
      </c>
    </row>
    <row r="137" spans="1:4">
      <c r="A137" s="4" t="s">
        <v>779</v>
      </c>
      <c r="C137" s="5" t="n">
        <v>0</v>
      </c>
      <c r="D137" s="5" t="n">
        <v>0</v>
      </c>
    </row>
    <row r="138" spans="1:4">
      <c r="A138" s="4" t="s">
        <v>785</v>
      </c>
      <c r="C138" s="5" t="n">
        <v>0</v>
      </c>
      <c r="D138" s="5" t="n">
        <v>0</v>
      </c>
    </row>
    <row r="139" spans="1:4">
      <c r="A139" s="4" t="s">
        <v>795</v>
      </c>
      <c r="C139" s="5" t="n">
        <v>342302</v>
      </c>
      <c r="D139" s="5" t="n">
        <v>401050</v>
      </c>
    </row>
    <row r="140" spans="1:4">
      <c r="A140" s="3" t="s">
        <v>792</v>
      </c>
    </row>
    <row r="141" spans="1:4">
      <c r="A141" s="4" t="s">
        <v>793</v>
      </c>
      <c r="C141" s="5" t="n">
        <v>0</v>
      </c>
      <c r="D141" s="5" t="n">
        <v>0</v>
      </c>
    </row>
    <row r="142" spans="1:4">
      <c r="A142" s="4" t="s">
        <v>796</v>
      </c>
      <c r="C142" s="5" t="n">
        <v>0</v>
      </c>
      <c r="D142" s="5" t="n">
        <v>0</v>
      </c>
    </row>
    <row r="143" spans="1:4">
      <c r="A143" s="4" t="s">
        <v>815</v>
      </c>
    </row>
    <row r="144" spans="1:4">
      <c r="A144" s="3" t="s">
        <v>791</v>
      </c>
    </row>
    <row r="145" spans="1:4">
      <c r="A145" s="4" t="s">
        <v>779</v>
      </c>
      <c r="C145" s="5" t="n">
        <v>0</v>
      </c>
      <c r="D145" s="5" t="n">
        <v>0</v>
      </c>
    </row>
    <row r="146" spans="1:4">
      <c r="A146" s="3" t="s">
        <v>792</v>
      </c>
    </row>
    <row r="147" spans="1:4">
      <c r="A147" s="4" t="s">
        <v>793</v>
      </c>
      <c r="C147" s="5" t="n">
        <v>0</v>
      </c>
      <c r="D147" s="5" t="n">
        <v>0</v>
      </c>
    </row>
    <row r="148" spans="1:4">
      <c r="A148" s="4" t="s">
        <v>816</v>
      </c>
    </row>
    <row r="149" spans="1:4">
      <c r="A149" s="3" t="s">
        <v>791</v>
      </c>
    </row>
    <row r="150" spans="1:4">
      <c r="A150" s="4" t="s">
        <v>779</v>
      </c>
      <c r="C150" s="5" t="n">
        <v>0</v>
      </c>
      <c r="D150" s="5" t="n">
        <v>0</v>
      </c>
    </row>
    <row r="151" spans="1:4">
      <c r="A151" s="3" t="s">
        <v>792</v>
      </c>
    </row>
    <row r="152" spans="1:4">
      <c r="A152" s="4" t="s">
        <v>793</v>
      </c>
      <c r="C152" s="5" t="n">
        <v>0</v>
      </c>
      <c r="D152" s="5" t="n">
        <v>0</v>
      </c>
    </row>
    <row r="153" spans="1:4">
      <c r="A153" s="4" t="s">
        <v>817</v>
      </c>
    </row>
    <row r="154" spans="1:4">
      <c r="A154" s="3" t="s">
        <v>790</v>
      </c>
    </row>
    <row r="155" spans="1:4">
      <c r="A155" s="4" t="s">
        <v>777</v>
      </c>
      <c r="C155" s="5" t="n">
        <v>0</v>
      </c>
      <c r="D155" s="5" t="n">
        <v>0</v>
      </c>
    </row>
    <row r="156" spans="1:4">
      <c r="A156" s="4" t="s">
        <v>818</v>
      </c>
    </row>
    <row r="157" spans="1:4">
      <c r="A157" s="3" t="s">
        <v>790</v>
      </c>
    </row>
    <row r="158" spans="1:4">
      <c r="A158" s="4" t="s">
        <v>777</v>
      </c>
      <c r="C158" s="5" t="n">
        <v>0</v>
      </c>
    </row>
    <row r="159" spans="1:4">
      <c r="A159" s="4" t="s">
        <v>819</v>
      </c>
    </row>
    <row r="160" spans="1:4">
      <c r="A160" s="3" t="s">
        <v>790</v>
      </c>
    </row>
    <row r="161" spans="1:4">
      <c r="A161" s="4" t="s">
        <v>777</v>
      </c>
      <c r="C161" s="5" t="n">
        <v>342302</v>
      </c>
      <c r="D161" s="5" t="n">
        <v>401050</v>
      </c>
    </row>
    <row r="162" spans="1:4">
      <c r="A162" s="4" t="s">
        <v>820</v>
      </c>
    </row>
    <row r="163" spans="1:4">
      <c r="A163" s="3" t="s">
        <v>790</v>
      </c>
    </row>
    <row r="164" spans="1:4">
      <c r="A164" s="4" t="s">
        <v>81</v>
      </c>
      <c r="B164" s="4" t="s">
        <v>586</v>
      </c>
      <c r="C164" s="5" t="n">
        <v>4593</v>
      </c>
    </row>
    <row r="165" spans="1:4">
      <c r="A165" s="4" t="s">
        <v>821</v>
      </c>
      <c r="C165" s="5" t="n">
        <v>4593</v>
      </c>
    </row>
    <row r="166" spans="1:4">
      <c r="A166" s="4" t="s">
        <v>822</v>
      </c>
    </row>
    <row r="167" spans="1:4">
      <c r="A167" s="3" t="s">
        <v>790</v>
      </c>
    </row>
    <row r="168" spans="1:4">
      <c r="A168" s="4" t="s">
        <v>81</v>
      </c>
      <c r="B168" s="4" t="s">
        <v>586</v>
      </c>
      <c r="C168" s="5" t="n">
        <v>0</v>
      </c>
    </row>
    <row r="169" spans="1:4">
      <c r="A169" s="4" t="s">
        <v>821</v>
      </c>
      <c r="C169" s="5" t="n">
        <v>0</v>
      </c>
    </row>
    <row r="170" spans="1:4">
      <c r="A170" s="4" t="s">
        <v>823</v>
      </c>
    </row>
    <row r="171" spans="1:4">
      <c r="A171" s="3" t="s">
        <v>790</v>
      </c>
    </row>
    <row r="172" spans="1:4">
      <c r="A172" s="4" t="s">
        <v>81</v>
      </c>
      <c r="B172" s="4" t="s">
        <v>586</v>
      </c>
      <c r="C172" s="5" t="n">
        <v>0</v>
      </c>
    </row>
    <row r="173" spans="1:4">
      <c r="A173" s="4" t="s">
        <v>821</v>
      </c>
      <c r="C173" s="5" t="n">
        <v>0</v>
      </c>
    </row>
    <row r="174" spans="1:4">
      <c r="A174" s="4" t="s">
        <v>824</v>
      </c>
    </row>
    <row r="175" spans="1:4">
      <c r="A175" s="3" t="s">
        <v>790</v>
      </c>
    </row>
    <row r="176" spans="1:4">
      <c r="A176" s="4" t="s">
        <v>81</v>
      </c>
      <c r="B176" s="4" t="s">
        <v>586</v>
      </c>
      <c r="C176" s="5" t="n">
        <v>4593</v>
      </c>
    </row>
    <row r="177" spans="1:4">
      <c r="A177" s="4" t="s">
        <v>821</v>
      </c>
      <c r="C177" s="5" t="n">
        <v>4593</v>
      </c>
    </row>
    <row r="178" spans="1:4">
      <c r="A178" s="4" t="s">
        <v>825</v>
      </c>
    </row>
    <row r="179" spans="1:4">
      <c r="A179" s="3" t="s">
        <v>792</v>
      </c>
    </row>
    <row r="180" spans="1:4">
      <c r="A180" s="4" t="s">
        <v>793</v>
      </c>
      <c r="C180" s="5" t="n">
        <v>865</v>
      </c>
      <c r="D180" s="5" t="n">
        <v>1631</v>
      </c>
    </row>
    <row r="181" spans="1:4">
      <c r="A181" s="4" t="s">
        <v>780</v>
      </c>
      <c r="C181" s="5" t="n">
        <v>0</v>
      </c>
      <c r="D181" s="5" t="n">
        <v>0</v>
      </c>
    </row>
    <row r="182" spans="1:4">
      <c r="A182" s="4" t="s">
        <v>826</v>
      </c>
    </row>
    <row r="183" spans="1:4">
      <c r="A183" s="3" t="s">
        <v>792</v>
      </c>
    </row>
    <row r="184" spans="1:4">
      <c r="A184" s="4" t="s">
        <v>793</v>
      </c>
      <c r="C184" s="5" t="n">
        <v>0</v>
      </c>
      <c r="D184" s="5" t="n">
        <v>0</v>
      </c>
    </row>
    <row r="185" spans="1:4">
      <c r="A185" s="4" t="s">
        <v>827</v>
      </c>
    </row>
    <row r="186" spans="1:4">
      <c r="A186" s="3" t="s">
        <v>792</v>
      </c>
    </row>
    <row r="187" spans="1:4">
      <c r="A187" s="4" t="s">
        <v>793</v>
      </c>
      <c r="C187" s="5" t="n">
        <v>865</v>
      </c>
      <c r="D187" s="5" t="n">
        <v>1631</v>
      </c>
    </row>
    <row r="188" spans="1:4">
      <c r="A188" s="4" t="s">
        <v>828</v>
      </c>
    </row>
    <row r="189" spans="1:4">
      <c r="A189" s="3" t="s">
        <v>792</v>
      </c>
    </row>
    <row r="190" spans="1:4">
      <c r="A190" s="4" t="s">
        <v>793</v>
      </c>
      <c r="C190" s="7" t="n">
        <v>0</v>
      </c>
      <c r="D190" s="7" t="n">
        <v>0</v>
      </c>
    </row>
    <row r="191" spans="1:4">
      <c r="A191" t="n"/>
    </row>
    <row r="192" spans="1:4">
      <c r="A192" s="4" t="s">
        <v>31</v>
      </c>
      <c r="B192" s="4" t="s">
        <v>641</v>
      </c>
    </row>
    <row r="193" spans="1:4">
      <c r="A193" s="4" t="s">
        <v>403</v>
      </c>
      <c r="B193" s="4" t="s">
        <v>642</v>
      </c>
    </row>
    <row r="194" spans="1:4">
      <c r="A194" s="4" t="s">
        <v>586</v>
      </c>
      <c r="B194" s="4" t="s">
        <v>829</v>
      </c>
    </row>
  </sheetData>
  <mergeCells count="5">
    <mergeCell ref="A1:B1"/>
    <mergeCell ref="A191:C191"/>
    <mergeCell ref="B192:C192"/>
    <mergeCell ref="B193:C193"/>
    <mergeCell ref="B194:C19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0</v>
      </c>
      <c r="B1" s="2" t="s">
        <v>74</v>
      </c>
      <c r="D1" s="2" t="s">
        <v>1</v>
      </c>
    </row>
    <row r="2" spans="1:5">
      <c r="B2" s="2" t="s">
        <v>2</v>
      </c>
      <c r="C2" s="2" t="s">
        <v>75</v>
      </c>
      <c r="D2" s="2" t="s">
        <v>2</v>
      </c>
      <c r="E2" s="2" t="s">
        <v>75</v>
      </c>
    </row>
    <row r="3" spans="1:5">
      <c r="A3" s="3" t="s">
        <v>831</v>
      </c>
    </row>
    <row r="4" spans="1:5">
      <c r="A4" s="4" t="s">
        <v>832</v>
      </c>
      <c r="B4" s="7" t="n">
        <v>-86</v>
      </c>
      <c r="C4" s="7" t="n">
        <v>-46</v>
      </c>
      <c r="D4" s="7" t="n">
        <v>-192</v>
      </c>
      <c r="E4" s="7" t="n">
        <v>-227</v>
      </c>
    </row>
    <row r="5" spans="1:5">
      <c r="A5" s="4" t="s">
        <v>833</v>
      </c>
    </row>
    <row r="6" spans="1:5">
      <c r="A6" s="3" t="s">
        <v>831</v>
      </c>
    </row>
    <row r="7" spans="1:5">
      <c r="A7" s="4" t="s">
        <v>834</v>
      </c>
      <c r="B7" s="5" t="n">
        <v>364719</v>
      </c>
      <c r="C7" s="5" t="n">
        <v>442712</v>
      </c>
      <c r="D7" s="5" t="n">
        <v>401050</v>
      </c>
      <c r="E7" s="5" t="n">
        <v>469685</v>
      </c>
    </row>
    <row r="8" spans="1:5">
      <c r="A8" s="4" t="s">
        <v>835</v>
      </c>
      <c r="B8" s="5" t="n">
        <v>2580</v>
      </c>
      <c r="C8" s="5" t="n">
        <v>872</v>
      </c>
      <c r="D8" s="5" t="n">
        <v>5941</v>
      </c>
      <c r="E8" s="5" t="n">
        <v>1746</v>
      </c>
    </row>
    <row r="9" spans="1:5">
      <c r="A9" s="4" t="s">
        <v>836</v>
      </c>
      <c r="B9" s="5" t="n">
        <v>-29</v>
      </c>
      <c r="C9" s="5" t="n">
        <v>-42</v>
      </c>
      <c r="D9" s="5" t="n">
        <v>-61</v>
      </c>
      <c r="E9" s="5" t="n">
        <v>-270</v>
      </c>
    </row>
    <row r="10" spans="1:5">
      <c r="A10" s="4" t="s">
        <v>832</v>
      </c>
      <c r="B10" s="5" t="n">
        <v>-86</v>
      </c>
      <c r="C10" s="5" t="n">
        <v>-46</v>
      </c>
      <c r="D10" s="5" t="n">
        <v>-192</v>
      </c>
      <c r="E10" s="5" t="n">
        <v>-227</v>
      </c>
    </row>
    <row r="11" spans="1:5">
      <c r="A11" s="4" t="s">
        <v>837</v>
      </c>
      <c r="B11" s="5" t="n">
        <v>-2615</v>
      </c>
      <c r="C11" s="5" t="n">
        <v>569</v>
      </c>
      <c r="D11" s="5" t="n">
        <v>-4146</v>
      </c>
      <c r="E11" s="5" t="n">
        <v>13442</v>
      </c>
    </row>
    <row r="12" spans="1:5">
      <c r="A12" s="4" t="s">
        <v>838</v>
      </c>
      <c r="B12" s="5" t="n">
        <v>29</v>
      </c>
      <c r="C12" s="5" t="n">
        <v>42</v>
      </c>
      <c r="D12" s="5" t="n">
        <v>61</v>
      </c>
      <c r="E12" s="5" t="n">
        <v>270</v>
      </c>
    </row>
    <row r="13" spans="1:5">
      <c r="A13" s="4" t="s">
        <v>839</v>
      </c>
      <c r="B13" s="5" t="n">
        <v>-22296</v>
      </c>
      <c r="C13" s="5" t="n">
        <v>-25260</v>
      </c>
      <c r="D13" s="5" t="n">
        <v>-60351</v>
      </c>
      <c r="E13" s="5" t="n">
        <v>-65799</v>
      </c>
    </row>
    <row r="14" spans="1:5">
      <c r="A14" s="4" t="s">
        <v>840</v>
      </c>
      <c r="B14" s="5" t="n">
        <v>342302</v>
      </c>
      <c r="C14" s="5" t="n">
        <v>418847</v>
      </c>
      <c r="D14" s="5" t="n">
        <v>342302</v>
      </c>
      <c r="E14" s="5" t="n">
        <v>418847</v>
      </c>
    </row>
    <row r="15" spans="1:5">
      <c r="A15" s="4" t="s">
        <v>841</v>
      </c>
      <c r="B15" s="7" t="n">
        <v>2550</v>
      </c>
      <c r="C15" s="7" t="n">
        <v>830</v>
      </c>
      <c r="D15" s="7" t="n">
        <v>5879</v>
      </c>
      <c r="E15" s="7" t="n">
        <v>14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9"/>
    <col customWidth="1" max="2" min="2" width="62"/>
    <col customWidth="1" max="3" min="3" width="15"/>
    <col customWidth="1" max="4" min="4" width="14"/>
    <col customWidth="1" max="5" min="5" width="15"/>
    <col customWidth="1" max="6" min="6" width="14"/>
    <col customWidth="1" max="7" min="7" width="14"/>
  </cols>
  <sheetData>
    <row r="1" spans="1:7">
      <c r="A1" s="1" t="s">
        <v>842</v>
      </c>
      <c r="C1" s="2" t="s">
        <v>74</v>
      </c>
      <c r="E1" s="2" t="s">
        <v>1</v>
      </c>
    </row>
    <row r="2" spans="1:7">
      <c r="C2" s="2" t="s">
        <v>2</v>
      </c>
      <c r="D2" s="2" t="s">
        <v>75</v>
      </c>
      <c r="E2" s="2" t="s">
        <v>2</v>
      </c>
      <c r="F2" s="2" t="s">
        <v>75</v>
      </c>
      <c r="G2" s="2" t="s">
        <v>23</v>
      </c>
    </row>
    <row r="3" spans="1:7">
      <c r="A3" s="3" t="s">
        <v>843</v>
      </c>
    </row>
    <row r="4" spans="1:7">
      <c r="A4" s="4" t="s">
        <v>844</v>
      </c>
      <c r="C4" s="7" t="n">
        <v>223359000</v>
      </c>
      <c r="E4" s="7" t="n">
        <v>223359000</v>
      </c>
      <c r="G4" s="7" t="n">
        <v>201267000</v>
      </c>
    </row>
    <row r="5" spans="1:7">
      <c r="A5" s="4" t="s">
        <v>845</v>
      </c>
      <c r="C5" s="5" t="n">
        <v>0</v>
      </c>
      <c r="D5" s="7" t="n">
        <v>5532000</v>
      </c>
      <c r="E5" s="5" t="n">
        <v>4732000</v>
      </c>
      <c r="F5" s="7" t="n">
        <v>14080000</v>
      </c>
    </row>
    <row r="6" spans="1:7">
      <c r="A6" s="4" t="s">
        <v>846</v>
      </c>
    </row>
    <row r="7" spans="1:7">
      <c r="A7" s="3" t="s">
        <v>843</v>
      </c>
    </row>
    <row r="8" spans="1:7">
      <c r="A8" s="4" t="s">
        <v>847</v>
      </c>
      <c r="C8" s="5" t="n">
        <v>70736000</v>
      </c>
      <c r="E8" s="5" t="n">
        <v>70736000</v>
      </c>
    </row>
    <row r="9" spans="1:7">
      <c r="A9" s="4" t="s">
        <v>848</v>
      </c>
      <c r="C9" s="5" t="n">
        <v>202179000</v>
      </c>
      <c r="E9" s="5" t="n">
        <v>202179000</v>
      </c>
    </row>
    <row r="10" spans="1:7">
      <c r="A10" s="4" t="s">
        <v>849</v>
      </c>
      <c r="C10" s="5" t="n">
        <v>272915000</v>
      </c>
      <c r="E10" s="5" t="n">
        <v>272915000</v>
      </c>
    </row>
    <row r="11" spans="1:7">
      <c r="A11" s="4" t="s">
        <v>850</v>
      </c>
    </row>
    <row r="12" spans="1:7">
      <c r="A12" s="3" t="s">
        <v>843</v>
      </c>
    </row>
    <row r="13" spans="1:7">
      <c r="A13" s="4" t="s">
        <v>847</v>
      </c>
      <c r="B13" s="4" t="s">
        <v>31</v>
      </c>
      <c r="C13" s="5" t="n">
        <v>966138000</v>
      </c>
      <c r="E13" s="5" t="n">
        <v>966138000</v>
      </c>
    </row>
    <row r="14" spans="1:7">
      <c r="A14" s="4" t="s">
        <v>848</v>
      </c>
      <c r="B14" s="4" t="s">
        <v>31</v>
      </c>
      <c r="C14" s="5" t="n">
        <v>0</v>
      </c>
      <c r="E14" s="5" t="n">
        <v>0</v>
      </c>
    </row>
    <row r="15" spans="1:7">
      <c r="A15" s="4" t="s">
        <v>849</v>
      </c>
      <c r="B15" s="4" t="s">
        <v>31</v>
      </c>
      <c r="C15" s="5" t="n">
        <v>966138000</v>
      </c>
      <c r="E15" s="5" t="n">
        <v>966138000</v>
      </c>
    </row>
    <row r="16" spans="1:7">
      <c r="A16" s="4" t="s">
        <v>851</v>
      </c>
    </row>
    <row r="17" spans="1:7">
      <c r="A17" s="3" t="s">
        <v>843</v>
      </c>
    </row>
    <row r="18" spans="1:7">
      <c r="A18" s="4" t="s">
        <v>847</v>
      </c>
      <c r="B18" s="4" t="s">
        <v>403</v>
      </c>
      <c r="C18" s="5" t="n">
        <v>39250000</v>
      </c>
      <c r="E18" s="5" t="n">
        <v>39250000</v>
      </c>
    </row>
    <row r="19" spans="1:7">
      <c r="A19" s="4" t="s">
        <v>848</v>
      </c>
      <c r="B19" s="4" t="s">
        <v>403</v>
      </c>
      <c r="C19" s="5" t="n">
        <v>0</v>
      </c>
      <c r="E19" s="5" t="n">
        <v>0</v>
      </c>
    </row>
    <row r="20" spans="1:7">
      <c r="A20" s="4" t="s">
        <v>849</v>
      </c>
      <c r="B20" s="4" t="s">
        <v>403</v>
      </c>
      <c r="C20" s="5" t="n">
        <v>39250000</v>
      </c>
      <c r="E20" s="7" t="n">
        <v>39250000</v>
      </c>
    </row>
    <row r="21" spans="1:7">
      <c r="A21" s="4" t="s">
        <v>852</v>
      </c>
      <c r="E21" s="4" t="s">
        <v>853</v>
      </c>
    </row>
    <row r="22" spans="1:7">
      <c r="A22" s="4" t="s">
        <v>854</v>
      </c>
    </row>
    <row r="23" spans="1:7">
      <c r="A23" s="3" t="s">
        <v>843</v>
      </c>
    </row>
    <row r="24" spans="1:7">
      <c r="A24" s="4" t="s">
        <v>847</v>
      </c>
      <c r="B24" s="4" t="s">
        <v>586</v>
      </c>
      <c r="C24" s="5" t="n">
        <v>120905000</v>
      </c>
      <c r="E24" s="7" t="n">
        <v>120905000</v>
      </c>
    </row>
    <row r="25" spans="1:7">
      <c r="A25" s="4" t="s">
        <v>848</v>
      </c>
      <c r="B25" s="4" t="s">
        <v>586</v>
      </c>
      <c r="C25" s="5" t="n">
        <v>0</v>
      </c>
      <c r="E25" s="5" t="n">
        <v>0</v>
      </c>
    </row>
    <row r="26" spans="1:7">
      <c r="A26" s="4" t="s">
        <v>849</v>
      </c>
      <c r="B26" s="4" t="s">
        <v>586</v>
      </c>
      <c r="C26" s="5" t="n">
        <v>120905000</v>
      </c>
      <c r="E26" s="7" t="n">
        <v>120905000</v>
      </c>
    </row>
    <row r="27" spans="1:7">
      <c r="A27" s="4" t="s">
        <v>852</v>
      </c>
      <c r="E27" s="4" t="s">
        <v>855</v>
      </c>
    </row>
    <row r="28" spans="1:7">
      <c r="A28" s="4" t="s">
        <v>856</v>
      </c>
    </row>
    <row r="29" spans="1:7">
      <c r="A29" s="3" t="s">
        <v>843</v>
      </c>
    </row>
    <row r="30" spans="1:7">
      <c r="A30" s="4" t="s">
        <v>847</v>
      </c>
      <c r="B30" s="4" t="s">
        <v>857</v>
      </c>
      <c r="C30" s="5" t="n">
        <v>436000000</v>
      </c>
      <c r="E30" s="7" t="n">
        <v>436000000</v>
      </c>
    </row>
    <row r="31" spans="1:7">
      <c r="A31" s="4" t="s">
        <v>848</v>
      </c>
      <c r="B31" s="4" t="s">
        <v>857</v>
      </c>
      <c r="C31" s="5" t="n">
        <v>0</v>
      </c>
      <c r="E31" s="5" t="n">
        <v>0</v>
      </c>
    </row>
    <row r="32" spans="1:7">
      <c r="A32" s="4" t="s">
        <v>849</v>
      </c>
      <c r="B32" s="4" t="s">
        <v>857</v>
      </c>
      <c r="C32" s="5" t="n">
        <v>436000000</v>
      </c>
      <c r="E32" s="5" t="n">
        <v>436000000</v>
      </c>
    </row>
    <row r="33" spans="1:7">
      <c r="A33" s="4" t="s">
        <v>858</v>
      </c>
    </row>
    <row r="34" spans="1:7">
      <c r="A34" s="3" t="s">
        <v>843</v>
      </c>
    </row>
    <row r="35" spans="1:7">
      <c r="A35" s="4" t="s">
        <v>859</v>
      </c>
      <c r="C35" s="5" t="n">
        <v>50000000</v>
      </c>
      <c r="E35" s="5" t="n">
        <v>50000000</v>
      </c>
    </row>
    <row r="36" spans="1:7">
      <c r="A36" s="4" t="s">
        <v>860</v>
      </c>
    </row>
    <row r="37" spans="1:7">
      <c r="A37" s="3" t="s">
        <v>843</v>
      </c>
    </row>
    <row r="38" spans="1:7">
      <c r="A38" s="4" t="s">
        <v>849</v>
      </c>
      <c r="C38" s="7" t="n">
        <v>265000000</v>
      </c>
      <c r="E38" s="7" t="n">
        <v>265000000</v>
      </c>
    </row>
    <row r="39" spans="1:7">
      <c r="A39" t="n"/>
    </row>
    <row r="40" spans="1:7">
      <c r="A40" s="4" t="s">
        <v>31</v>
      </c>
      <c r="B40" s="4" t="s">
        <v>861</v>
      </c>
    </row>
    <row r="41" spans="1:7">
      <c r="A41" s="4" t="s">
        <v>403</v>
      </c>
      <c r="B41" s="4" t="s">
        <v>862</v>
      </c>
    </row>
    <row r="42" spans="1:7">
      <c r="A42" s="4" t="s">
        <v>586</v>
      </c>
      <c r="B42" s="4" t="s">
        <v>863</v>
      </c>
    </row>
    <row r="43" spans="1:7">
      <c r="A43" s="4" t="s">
        <v>857</v>
      </c>
      <c r="B43" s="4" t="s">
        <v>864</v>
      </c>
    </row>
  </sheetData>
  <mergeCells count="8">
    <mergeCell ref="A1:B2"/>
    <mergeCell ref="C1:D1"/>
    <mergeCell ref="E1:F1"/>
    <mergeCell ref="A39:F39"/>
    <mergeCell ref="B40:F40"/>
    <mergeCell ref="B41:F41"/>
    <mergeCell ref="B42:F42"/>
    <mergeCell ref="B43:F4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6"/>
    <col customWidth="1" max="6" min="6" width="14"/>
    <col customWidth="1" max="7" min="7" width="16"/>
  </cols>
  <sheetData>
    <row r="1" spans="1:7">
      <c r="A1" s="1" t="s">
        <v>865</v>
      </c>
      <c r="C1" s="2" t="s">
        <v>74</v>
      </c>
      <c r="E1" s="2" t="s">
        <v>1</v>
      </c>
    </row>
    <row r="2" spans="1:7">
      <c r="C2" s="2" t="s">
        <v>2</v>
      </c>
      <c r="D2" s="2" t="s">
        <v>75</v>
      </c>
      <c r="E2" s="2" t="s">
        <v>2</v>
      </c>
      <c r="F2" s="2" t="s">
        <v>75</v>
      </c>
      <c r="G2" s="2" t="s">
        <v>23</v>
      </c>
    </row>
    <row r="3" spans="1:7">
      <c r="A3" s="3" t="s">
        <v>353</v>
      </c>
    </row>
    <row r="4" spans="1:7">
      <c r="A4" s="4" t="s">
        <v>471</v>
      </c>
      <c r="C4" s="7" t="n">
        <v>24100155000</v>
      </c>
      <c r="E4" s="7" t="n">
        <v>24100155000</v>
      </c>
      <c r="G4" s="7" t="n">
        <v>20630202000</v>
      </c>
    </row>
    <row r="5" spans="1:7">
      <c r="A5" s="4" t="s">
        <v>581</v>
      </c>
      <c r="C5" s="5" t="n">
        <v>7923757000</v>
      </c>
      <c r="E5" s="5" t="n">
        <v>7923757000</v>
      </c>
      <c r="G5" s="5" t="n">
        <v>6704442000</v>
      </c>
    </row>
    <row r="6" spans="1:7">
      <c r="A6" s="4" t="s">
        <v>866</v>
      </c>
      <c r="E6" s="5" t="n">
        <v>2306586000</v>
      </c>
      <c r="F6" s="7" t="n">
        <v>945230000</v>
      </c>
    </row>
    <row r="7" spans="1:7">
      <c r="A7" s="4" t="s">
        <v>867</v>
      </c>
      <c r="D7" s="7" t="n">
        <v>0</v>
      </c>
      <c r="F7" s="5" t="n">
        <v>11011000</v>
      </c>
    </row>
    <row r="8" spans="1:7">
      <c r="A8" s="4" t="s">
        <v>97</v>
      </c>
      <c r="C8" s="5" t="n">
        <v>256000</v>
      </c>
      <c r="D8" s="5" t="n">
        <v>220000</v>
      </c>
      <c r="E8" s="5" t="n">
        <v>644000</v>
      </c>
      <c r="F8" s="5" t="n">
        <v>662000</v>
      </c>
    </row>
    <row r="9" spans="1:7">
      <c r="A9" s="4" t="s">
        <v>868</v>
      </c>
    </row>
    <row r="10" spans="1:7">
      <c r="A10" s="3" t="s">
        <v>353</v>
      </c>
    </row>
    <row r="11" spans="1:7">
      <c r="A11" s="4" t="s">
        <v>869</v>
      </c>
      <c r="D11" s="5" t="n">
        <v>-881705000</v>
      </c>
      <c r="F11" s="5" t="n">
        <v>-838000000</v>
      </c>
    </row>
    <row r="12" spans="1:7">
      <c r="A12" s="4" t="s">
        <v>870</v>
      </c>
    </row>
    <row r="13" spans="1:7">
      <c r="A13" s="3" t="s">
        <v>353</v>
      </c>
    </row>
    <row r="14" spans="1:7">
      <c r="A14" s="4" t="s">
        <v>871</v>
      </c>
      <c r="C14" s="7" t="n">
        <v>34457000</v>
      </c>
      <c r="E14" s="7" t="n">
        <v>34457000</v>
      </c>
      <c r="G14" s="7" t="n">
        <v>40213000</v>
      </c>
    </row>
    <row r="15" spans="1:7">
      <c r="A15" s="4" t="s">
        <v>872</v>
      </c>
      <c r="C15" s="4" t="s">
        <v>441</v>
      </c>
      <c r="E15" s="4" t="s">
        <v>441</v>
      </c>
      <c r="G15" s="4" t="s">
        <v>430</v>
      </c>
    </row>
    <row r="16" spans="1:7">
      <c r="A16" s="4" t="s">
        <v>471</v>
      </c>
      <c r="C16" s="7" t="n">
        <v>310530000</v>
      </c>
      <c r="E16" s="7" t="n">
        <v>310530000</v>
      </c>
      <c r="G16" s="7" t="n">
        <v>261146000</v>
      </c>
    </row>
    <row r="17" spans="1:7">
      <c r="A17" s="4" t="s">
        <v>873</v>
      </c>
      <c r="C17" s="4" t="s">
        <v>753</v>
      </c>
      <c r="E17" s="4" t="s">
        <v>753</v>
      </c>
      <c r="G17" s="4" t="s">
        <v>753</v>
      </c>
    </row>
    <row r="18" spans="1:7">
      <c r="A18" s="4" t="s">
        <v>581</v>
      </c>
      <c r="B18" s="4" t="s">
        <v>31</v>
      </c>
      <c r="C18" s="7" t="n">
        <v>208037000</v>
      </c>
      <c r="E18" s="7" t="n">
        <v>208037000</v>
      </c>
      <c r="G18" s="7" t="n">
        <v>167072000</v>
      </c>
    </row>
    <row r="19" spans="1:7">
      <c r="A19" s="4" t="s">
        <v>874</v>
      </c>
      <c r="B19" s="4" t="s">
        <v>31</v>
      </c>
      <c r="C19" s="4" t="s">
        <v>430</v>
      </c>
      <c r="E19" s="4" t="s">
        <v>430</v>
      </c>
      <c r="G19" s="4" t="s">
        <v>441</v>
      </c>
    </row>
    <row r="20" spans="1:7">
      <c r="A20" s="4" t="s">
        <v>869</v>
      </c>
      <c r="C20" s="7" t="n">
        <v>-24426000</v>
      </c>
      <c r="D20" s="5" t="n">
        <v>18178000</v>
      </c>
      <c r="E20" s="7" t="n">
        <v>-27046000</v>
      </c>
      <c r="F20" s="5" t="n">
        <v>-6558000</v>
      </c>
    </row>
    <row r="21" spans="1:7">
      <c r="A21" s="4" t="s">
        <v>866</v>
      </c>
      <c r="C21" s="5" t="n">
        <v>12062000</v>
      </c>
      <c r="D21" s="5" t="n">
        <v>14557000</v>
      </c>
      <c r="E21" s="5" t="n">
        <v>33186000</v>
      </c>
      <c r="F21" s="5" t="n">
        <v>29212000</v>
      </c>
    </row>
    <row r="22" spans="1:7">
      <c r="A22" s="4" t="s">
        <v>875</v>
      </c>
    </row>
    <row r="23" spans="1:7">
      <c r="A23" s="3" t="s">
        <v>353</v>
      </c>
    </row>
    <row r="24" spans="1:7">
      <c r="A24" s="4" t="s">
        <v>97</v>
      </c>
      <c r="C24" s="7" t="n">
        <v>65000</v>
      </c>
      <c r="D24" s="7" t="n">
        <v>73000</v>
      </c>
      <c r="E24" s="7" t="n">
        <v>200000</v>
      </c>
      <c r="F24" s="7" t="n">
        <v>223000</v>
      </c>
    </row>
    <row r="25" spans="1:7">
      <c r="A25" t="n"/>
    </row>
    <row r="26" spans="1:7">
      <c r="A26" s="4" t="s">
        <v>31</v>
      </c>
      <c r="B26" s="4" t="s">
        <v>876</v>
      </c>
    </row>
  </sheetData>
  <mergeCells count="5">
    <mergeCell ref="A1:B2"/>
    <mergeCell ref="C1:D1"/>
    <mergeCell ref="E1:F1"/>
    <mergeCell ref="A25:F25"/>
    <mergeCell ref="B26:F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50</v>
      </c>
      <c r="C1" s="2" t="s">
        <v>1</v>
      </c>
    </row>
    <row r="2" spans="1:4">
      <c r="C2" s="2" t="s">
        <v>2</v>
      </c>
      <c r="D2" s="2" t="s">
        <v>75</v>
      </c>
    </row>
    <row r="3" spans="1:4">
      <c r="A3" s="3" t="s">
        <v>151</v>
      </c>
    </row>
    <row r="4" spans="1:4">
      <c r="A4" s="4" t="s">
        <v>113</v>
      </c>
      <c r="C4" s="7" t="n">
        <v>92655</v>
      </c>
      <c r="D4" s="7" t="n">
        <v>99911</v>
      </c>
    </row>
    <row r="5" spans="1:4">
      <c r="A5" s="3" t="s">
        <v>152</v>
      </c>
    </row>
    <row r="6" spans="1:4">
      <c r="A6" s="4" t="s">
        <v>153</v>
      </c>
      <c r="C6" s="5" t="n">
        <v>41702</v>
      </c>
      <c r="D6" s="5" t="n">
        <v>15031</v>
      </c>
    </row>
    <row r="7" spans="1:4">
      <c r="A7" s="4" t="s">
        <v>154</v>
      </c>
      <c r="C7" s="5" t="n">
        <v>-1862</v>
      </c>
      <c r="D7" s="5" t="n">
        <v>-475</v>
      </c>
    </row>
    <row r="8" spans="1:4">
      <c r="A8" s="4" t="s">
        <v>155</v>
      </c>
      <c r="C8" s="5" t="n">
        <v>35970</v>
      </c>
      <c r="D8" s="5" t="n">
        <v>41733</v>
      </c>
    </row>
    <row r="9" spans="1:4">
      <c r="A9" s="4" t="s">
        <v>95</v>
      </c>
      <c r="C9" s="5" t="n">
        <v>61</v>
      </c>
      <c r="D9" s="5" t="n">
        <v>270</v>
      </c>
    </row>
    <row r="10" spans="1:4">
      <c r="A10" s="4" t="s">
        <v>90</v>
      </c>
      <c r="C10" s="5" t="n">
        <v>-568</v>
      </c>
      <c r="D10" s="5" t="n">
        <v>-916</v>
      </c>
    </row>
    <row r="11" spans="1:4">
      <c r="A11" s="3" t="s">
        <v>156</v>
      </c>
    </row>
    <row r="12" spans="1:4">
      <c r="A12" s="4" t="s">
        <v>34</v>
      </c>
      <c r="C12" s="5" t="n">
        <v>-3197</v>
      </c>
      <c r="D12" s="5" t="n">
        <v>-216</v>
      </c>
    </row>
    <row r="13" spans="1:4">
      <c r="A13" s="4" t="s">
        <v>37</v>
      </c>
      <c r="C13" s="5" t="n">
        <v>-3331</v>
      </c>
      <c r="D13" s="5" t="n">
        <v>17038</v>
      </c>
    </row>
    <row r="14" spans="1:4">
      <c r="A14" s="4" t="s">
        <v>45</v>
      </c>
      <c r="C14" s="5" t="n">
        <v>6645</v>
      </c>
      <c r="D14" s="5" t="n">
        <v>1332</v>
      </c>
    </row>
    <row r="15" spans="1:4">
      <c r="A15" s="4" t="s">
        <v>49</v>
      </c>
      <c r="C15" s="5" t="n">
        <v>24809</v>
      </c>
      <c r="D15" s="5" t="n">
        <v>13812</v>
      </c>
    </row>
    <row r="16" spans="1:4">
      <c r="A16" s="4" t="s">
        <v>157</v>
      </c>
      <c r="C16" s="5" t="n">
        <v>100229</v>
      </c>
      <c r="D16" s="5" t="n">
        <v>87609</v>
      </c>
    </row>
    <row r="17" spans="1:4">
      <c r="A17" s="4" t="s">
        <v>158</v>
      </c>
      <c r="C17" s="5" t="n">
        <v>192884</v>
      </c>
      <c r="D17" s="5" t="n">
        <v>187520</v>
      </c>
    </row>
    <row r="18" spans="1:4">
      <c r="A18" s="3" t="s">
        <v>156</v>
      </c>
    </row>
    <row r="19" spans="1:4">
      <c r="A19" s="4" t="s">
        <v>26</v>
      </c>
      <c r="C19" s="5" t="n">
        <v>-21831</v>
      </c>
      <c r="D19" s="5" t="n">
        <v>101874</v>
      </c>
    </row>
    <row r="20" spans="1:4">
      <c r="A20" s="4" t="s">
        <v>27</v>
      </c>
      <c r="C20" s="5" t="n">
        <v>-750000</v>
      </c>
      <c r="D20" s="5" t="n">
        <v>0</v>
      </c>
    </row>
    <row r="21" spans="1:4">
      <c r="A21" s="4" t="s">
        <v>28</v>
      </c>
      <c r="C21" s="5" t="n">
        <v>-270000</v>
      </c>
      <c r="D21" s="5" t="n">
        <v>0</v>
      </c>
    </row>
    <row r="22" spans="1:4">
      <c r="A22" s="4" t="s">
        <v>159</v>
      </c>
      <c r="C22" s="5" t="n">
        <v>-3248</v>
      </c>
      <c r="D22" s="5" t="n">
        <v>-3787</v>
      </c>
    </row>
    <row r="23" spans="1:4">
      <c r="A23" s="3" t="s">
        <v>160</v>
      </c>
    </row>
    <row r="24" spans="1:4">
      <c r="A24" s="4" t="s">
        <v>161</v>
      </c>
      <c r="C24" s="5" t="n">
        <v>60350</v>
      </c>
      <c r="D24" s="5" t="n">
        <v>65799</v>
      </c>
    </row>
    <row r="25" spans="1:4">
      <c r="A25" s="4" t="s">
        <v>162</v>
      </c>
      <c r="C25" s="5" t="n">
        <v>-79866</v>
      </c>
      <c r="D25" s="5" t="n">
        <v>0</v>
      </c>
    </row>
    <row r="26" spans="1:4">
      <c r="A26" s="3" t="s">
        <v>163</v>
      </c>
    </row>
    <row r="27" spans="1:4">
      <c r="A27" s="4" t="s">
        <v>161</v>
      </c>
      <c r="C27" s="5" t="n">
        <v>1144000</v>
      </c>
      <c r="D27" s="5" t="n">
        <v>745720</v>
      </c>
    </row>
    <row r="28" spans="1:4">
      <c r="A28" s="4" t="s">
        <v>162</v>
      </c>
      <c r="C28" s="5" t="n">
        <v>-316868</v>
      </c>
      <c r="D28" s="5" t="n">
        <v>-574885</v>
      </c>
    </row>
    <row r="29" spans="1:4">
      <c r="A29" s="3" t="s">
        <v>164</v>
      </c>
    </row>
    <row r="30" spans="1:4">
      <c r="A30" s="4" t="s">
        <v>165</v>
      </c>
      <c r="C30" s="5" t="n">
        <v>65787838</v>
      </c>
      <c r="D30" s="5" t="n">
        <v>51216136</v>
      </c>
    </row>
    <row r="31" spans="1:4">
      <c r="A31" s="4" t="s">
        <v>166</v>
      </c>
      <c r="C31" s="5" t="n">
        <v>-69257792</v>
      </c>
      <c r="D31" s="5" t="n">
        <v>-53260098</v>
      </c>
    </row>
    <row r="32" spans="1:4">
      <c r="A32" s="3" t="s">
        <v>167</v>
      </c>
    </row>
    <row r="33" spans="1:4">
      <c r="A33" s="4" t="s">
        <v>165</v>
      </c>
      <c r="C33" s="5" t="n">
        <v>1027539</v>
      </c>
      <c r="D33" s="5" t="n">
        <v>660265</v>
      </c>
    </row>
    <row r="34" spans="1:4">
      <c r="A34" s="4" t="s">
        <v>168</v>
      </c>
      <c r="C34" s="5" t="n">
        <v>-2306586</v>
      </c>
      <c r="D34" s="5" t="n">
        <v>-945230</v>
      </c>
    </row>
    <row r="35" spans="1:4">
      <c r="A35" s="4" t="s">
        <v>169</v>
      </c>
      <c r="C35" s="5" t="n">
        <v>-4986464</v>
      </c>
      <c r="D35" s="5" t="n">
        <v>-1994206</v>
      </c>
    </row>
    <row r="36" spans="1:4">
      <c r="A36" s="3" t="s">
        <v>170</v>
      </c>
    </row>
    <row r="37" spans="1:4">
      <c r="A37" s="4" t="s">
        <v>171</v>
      </c>
      <c r="C37" s="5" t="n">
        <v>-336453</v>
      </c>
      <c r="D37" s="5" t="n">
        <v>-47099</v>
      </c>
    </row>
    <row r="38" spans="1:4">
      <c r="A38" s="4" t="s">
        <v>172</v>
      </c>
      <c r="C38" s="5" t="n">
        <v>-45278</v>
      </c>
      <c r="D38" s="5" t="n">
        <v>-46171</v>
      </c>
    </row>
    <row r="39" spans="1:4">
      <c r="A39" s="3" t="s">
        <v>173</v>
      </c>
    </row>
    <row r="40" spans="1:4">
      <c r="A40" s="4" t="s">
        <v>42</v>
      </c>
      <c r="C40" s="5" t="n">
        <v>58752115</v>
      </c>
      <c r="D40" s="5" t="n">
        <v>35623619</v>
      </c>
    </row>
    <row r="41" spans="1:4">
      <c r="A41" s="4" t="s">
        <v>43</v>
      </c>
      <c r="C41" s="5" t="n">
        <v>17396692</v>
      </c>
      <c r="D41" s="5" t="n">
        <v>15948090</v>
      </c>
    </row>
    <row r="42" spans="1:4">
      <c r="A42" s="3" t="s">
        <v>174</v>
      </c>
    </row>
    <row r="43" spans="1:4">
      <c r="A43" s="4" t="s">
        <v>42</v>
      </c>
      <c r="C43" s="5" t="n">
        <v>-56898077</v>
      </c>
      <c r="D43" s="5" t="n">
        <v>-32952279</v>
      </c>
    </row>
    <row r="44" spans="1:4">
      <c r="A44" s="4" t="s">
        <v>43</v>
      </c>
      <c r="C44" s="5" t="n">
        <v>-14047300</v>
      </c>
      <c r="D44" s="5" t="n">
        <v>-15656000</v>
      </c>
    </row>
    <row r="45" spans="1:4">
      <c r="A45" s="3" t="s">
        <v>175</v>
      </c>
    </row>
    <row r="46" spans="1:4">
      <c r="A46" s="4" t="s">
        <v>176</v>
      </c>
      <c r="C46" s="5" t="n">
        <v>0</v>
      </c>
      <c r="D46" s="5" t="n">
        <v>22000</v>
      </c>
    </row>
    <row r="47" spans="1:4">
      <c r="A47" s="4" t="s">
        <v>177</v>
      </c>
      <c r="C47" s="5" t="n">
        <v>0</v>
      </c>
      <c r="D47" s="5" t="n">
        <v>-22000</v>
      </c>
    </row>
    <row r="48" spans="1:4">
      <c r="A48" s="4" t="s">
        <v>130</v>
      </c>
      <c r="C48" s="5" t="n">
        <v>142347</v>
      </c>
      <c r="D48" s="5" t="n">
        <v>115902</v>
      </c>
    </row>
    <row r="49" spans="1:4">
      <c r="A49" s="4" t="s">
        <v>178</v>
      </c>
      <c r="C49" s="5" t="n">
        <v>-1489</v>
      </c>
      <c r="D49" s="5" t="n">
        <v>-697</v>
      </c>
    </row>
    <row r="50" spans="1:4">
      <c r="A50" s="4" t="s">
        <v>179</v>
      </c>
      <c r="C50" s="5" t="n">
        <v>-240335</v>
      </c>
      <c r="D50" s="5" t="n">
        <v>-100</v>
      </c>
    </row>
    <row r="51" spans="1:4">
      <c r="A51" s="4" t="s">
        <v>180</v>
      </c>
      <c r="C51" s="5" t="n">
        <v>-48307</v>
      </c>
      <c r="D51" s="5" t="n">
        <v>-52524</v>
      </c>
    </row>
    <row r="52" spans="1:4">
      <c r="A52" s="4" t="s">
        <v>181</v>
      </c>
      <c r="C52" s="5" t="n">
        <v>4673915</v>
      </c>
      <c r="D52" s="5" t="n">
        <v>2932741</v>
      </c>
    </row>
    <row r="53" spans="1:4">
      <c r="A53" s="4" t="s">
        <v>182</v>
      </c>
      <c r="C53" s="5" t="n">
        <v>-119665</v>
      </c>
      <c r="D53" s="5" t="n">
        <v>1126055</v>
      </c>
    </row>
    <row r="54" spans="1:4">
      <c r="A54" s="4" t="s">
        <v>183</v>
      </c>
      <c r="C54" s="5" t="n">
        <v>3550939</v>
      </c>
      <c r="D54" s="5" t="n">
        <v>3318564</v>
      </c>
    </row>
    <row r="55" spans="1:4">
      <c r="A55" s="4" t="s">
        <v>184</v>
      </c>
      <c r="C55" s="5" t="n">
        <v>3431274</v>
      </c>
      <c r="D55" s="5" t="n">
        <v>4444619</v>
      </c>
    </row>
    <row r="56" spans="1:4">
      <c r="A56" s="3" t="s">
        <v>185</v>
      </c>
    </row>
    <row r="57" spans="1:4">
      <c r="A57" s="4" t="s">
        <v>186</v>
      </c>
      <c r="C57" s="5" t="n">
        <v>234740</v>
      </c>
      <c r="D57" s="5" t="n">
        <v>224198</v>
      </c>
    </row>
    <row r="58" spans="1:4">
      <c r="A58" s="4" t="s">
        <v>187</v>
      </c>
      <c r="B58" s="4" t="s">
        <v>31</v>
      </c>
      <c r="C58" s="5" t="n">
        <v>14254</v>
      </c>
      <c r="D58" s="5" t="n">
        <v>12363</v>
      </c>
    </row>
    <row r="59" spans="1:4">
      <c r="A59" s="4" t="s">
        <v>188</v>
      </c>
      <c r="C59" s="5" t="n">
        <v>1245</v>
      </c>
      <c r="D59" s="5" t="n">
        <v>2459</v>
      </c>
    </row>
    <row r="60" spans="1:4">
      <c r="A60" s="4" t="s">
        <v>189</v>
      </c>
      <c r="C60" s="5" t="n">
        <v>0</v>
      </c>
      <c r="D60" s="5" t="n">
        <v>47</v>
      </c>
    </row>
    <row r="61" spans="1:4">
      <c r="A61" s="4" t="s">
        <v>190</v>
      </c>
      <c r="C61" s="7" t="n">
        <v>0</v>
      </c>
      <c r="D61" s="7" t="n">
        <v>117</v>
      </c>
    </row>
    <row r="62" spans="1:4">
      <c r="A62" t="n"/>
    </row>
    <row r="63" spans="1:4">
      <c r="A63" s="4" t="s">
        <v>31</v>
      </c>
      <c r="B63" s="4" t="s">
        <v>191</v>
      </c>
    </row>
  </sheetData>
  <mergeCells count="4">
    <mergeCell ref="A1:B2"/>
    <mergeCell ref="C1:D1"/>
    <mergeCell ref="A62:C62"/>
    <mergeCell ref="B63:C6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Statements of Condition (Unaudi</vt:lpstr>
      <vt:lpstr>Statements of Condition (Unaud3</vt:lpstr>
      <vt:lpstr>Statements of Income (Unaudited</vt:lpstr>
      <vt:lpstr>Statements of Comprehensive Inc</vt:lpstr>
      <vt:lpstr>Statements of Capital (Unaudite</vt:lpstr>
      <vt:lpstr>Statements of Capital (Unaudit7</vt:lpstr>
      <vt:lpstr>Statements of Cash Flows (Unaud</vt:lpstr>
      <vt:lpstr>Summary of Significant Accounti</vt:lpstr>
      <vt:lpstr>Recently Adopted and Issued Acc</vt:lpstr>
      <vt:lpstr>Available-for-Sale Securities</vt:lpstr>
      <vt:lpstr>Held-to-Maturity Securities</vt:lpstr>
      <vt:lpstr>Other-Than-Temporary Impairment</vt:lpstr>
      <vt:lpstr>Advances</vt:lpstr>
      <vt:lpstr>Mortgage Loans Held for Portfol</vt:lpstr>
      <vt:lpstr>Allowance for Credit Losses</vt:lpstr>
      <vt:lpstr>Derivative and Hedging Activiti</vt:lpstr>
      <vt:lpstr>Consolidated Obligations</vt:lpstr>
      <vt:lpstr>Affordable Housing Program</vt:lpstr>
      <vt:lpstr>Capital</vt:lpstr>
      <vt:lpstr>Accumulated Other Comprehensive</vt:lpstr>
      <vt:lpstr>Segment Information</vt:lpstr>
      <vt:lpstr>Estimated Fair Values</vt:lpstr>
      <vt:lpstr>Commitments and Contingencies</vt:lpstr>
      <vt:lpstr>Transactions with Related Parti</vt:lpstr>
      <vt:lpstr>Summary of Significant Accoun26</vt:lpstr>
      <vt:lpstr>Summary of Significant Accoun27</vt:lpstr>
      <vt:lpstr>Available-for-Sale Securities (</vt:lpstr>
      <vt:lpstr>Held-to-Maturity Securities (Ta</vt:lpstr>
      <vt:lpstr>Other-Than-Temporary Impairme30</vt:lpstr>
      <vt:lpstr>Advances (Tables)</vt:lpstr>
      <vt:lpstr>Mortgage Loans Held for Portf32</vt:lpstr>
      <vt:lpstr>Allowance for Credit Losses (Ta</vt:lpstr>
      <vt:lpstr>Derivative and Hedging Activi34</vt:lpstr>
      <vt:lpstr>Consolidated Obligations (Table</vt:lpstr>
      <vt:lpstr>Affordable Housing Program (Tab</vt:lpstr>
      <vt:lpstr>Capital (Tables)</vt:lpstr>
      <vt:lpstr>Accumulated Other Comprehensi38</vt:lpstr>
      <vt:lpstr>Segment Information (Tables)</vt:lpstr>
      <vt:lpstr>Estimated Fair Values (Tables)</vt:lpstr>
      <vt:lpstr>Commitments and Contingencies (</vt:lpstr>
      <vt:lpstr>Transactions with Related Par42</vt:lpstr>
      <vt:lpstr>Summary of Significant Accoun43</vt:lpstr>
      <vt:lpstr>Available-for-Sale Securities44</vt:lpstr>
      <vt:lpstr>Available-for-Sale Securities45</vt:lpstr>
      <vt:lpstr>Available-for-Sale Securities46</vt:lpstr>
      <vt:lpstr>Held-to-Maturity Securities (Ma</vt:lpstr>
      <vt:lpstr>Held-to-Maturity Securities (Un</vt:lpstr>
      <vt:lpstr>Held-to-Maturity Securities (Re</vt:lpstr>
      <vt:lpstr>Held-to-Maturity Securities (Na</vt:lpstr>
      <vt:lpstr>Other-Than-Temporary Impairme51</vt:lpstr>
      <vt:lpstr>Other-Than-Temporary Impairme52</vt:lpstr>
      <vt:lpstr>Advances (Narratives) (Details)</vt:lpstr>
      <vt:lpstr>Advances by Year of Contractual</vt:lpstr>
      <vt:lpstr>Advances Earlier of Contractual</vt:lpstr>
      <vt:lpstr>Mortgage Loans Held for Portf56</vt:lpstr>
      <vt:lpstr>Allowance for Credit Losses (Cr</vt:lpstr>
      <vt:lpstr>Allowance for Credit Losses (Al</vt:lpstr>
      <vt:lpstr>Allowance for Credit Losses (Pa</vt:lpstr>
      <vt:lpstr>Allowance for Credit Losses (Im</vt:lpstr>
      <vt:lpstr>Allowance for Credit Losses (Tr</vt:lpstr>
      <vt:lpstr>Derivative and Hedging Activi62</vt:lpstr>
      <vt:lpstr>Derivative and Hedging Activi63</vt:lpstr>
      <vt:lpstr>Derivative and Hedging Activi64</vt:lpstr>
      <vt:lpstr>Derivative and Hedging Activi65</vt:lpstr>
      <vt:lpstr>Derivative and Hedging Activi66</vt:lpstr>
      <vt:lpstr>Consolidated Obligations (Detai</vt:lpstr>
      <vt:lpstr>Affordable Housing Program (Det</vt:lpstr>
      <vt:lpstr>Capital (Details)</vt:lpstr>
      <vt:lpstr>Accumulated Other Comprehensi70</vt:lpstr>
      <vt:lpstr>Segment Information (Details)</vt:lpstr>
      <vt:lpstr>Estimated Fair Values (Carrying</vt:lpstr>
      <vt:lpstr>Estimated Fair Values (Estimate</vt:lpstr>
      <vt:lpstr>Estimated Fair Values (Level 3 </vt:lpstr>
      <vt:lpstr>Commitments and Contingencies75</vt:lpstr>
      <vt:lpstr>Transactions with Related Par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4:32Z</dcterms:created>
  <dcterms:modified xmlns:dcterms="http://purl.org/dc/terms/" xmlns:xsi="http://www.w3.org/2001/XMLSchema-instance" xsi:type="dcterms:W3CDTF">2015-11-06T12:24:32Z</dcterms:modified>
  <dc:title xmlns:dc="http://purl.org/dc/elements/1.1/">Untitled</dc:title>
  <dc:description xmlns:dc="http://purl.org/dc/elements/1.1/"/>
  <dc:subject xmlns:dc="http://purl.org/dc/elements/1.1/"/>
  <cp:keywords/>
  <cp:category/>
</cp:coreProperties>
</file>